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spositions" sheetId="11" state="visible" r:id="rId11"/>
    <sheet xmlns:r="http://schemas.openxmlformats.org/officeDocument/2006/relationships" name="Earnings Per Share" sheetId="12" state="visible" r:id="rId12"/>
    <sheet xmlns:r="http://schemas.openxmlformats.org/officeDocument/2006/relationships" name="Borrowing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Equity Transactions" sheetId="18" state="visible" r:id="rId18"/>
    <sheet xmlns:r="http://schemas.openxmlformats.org/officeDocument/2006/relationships" name="Income Taxes" sheetId="19" state="visible" r:id="rId19"/>
    <sheet xmlns:r="http://schemas.openxmlformats.org/officeDocument/2006/relationships" name="Asset Retirement Obligations" sheetId="20" state="visible" r:id="rId20"/>
    <sheet xmlns:r="http://schemas.openxmlformats.org/officeDocument/2006/relationships" name="Other" sheetId="21" state="visible" r:id="rId21"/>
    <sheet xmlns:r="http://schemas.openxmlformats.org/officeDocument/2006/relationships" name="Supplemental Information on Oil" sheetId="22" state="visible" r:id="rId22"/>
    <sheet xmlns:r="http://schemas.openxmlformats.org/officeDocument/2006/relationships" name="Supplemental Quarterly Financi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Earnings Per Share (Tables)" sheetId="27" state="visible" r:id="rId27"/>
    <sheet xmlns:r="http://schemas.openxmlformats.org/officeDocument/2006/relationships" name="Borrowings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Asset Retirement Obligations (T" sheetId="33" state="visible" r:id="rId33"/>
    <sheet xmlns:r="http://schemas.openxmlformats.org/officeDocument/2006/relationships" name="Supplemental Information on O_2" sheetId="34" state="visible" r:id="rId34"/>
    <sheet xmlns:r="http://schemas.openxmlformats.org/officeDocument/2006/relationships" name="Supplemental Quarterly Financ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Details)"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Acquisitions and Dispositions_4" sheetId="42" state="visible" r:id="rId42"/>
    <sheet xmlns:r="http://schemas.openxmlformats.org/officeDocument/2006/relationships" name="Earnings Per Share (Details)" sheetId="43" state="visible" r:id="rId43"/>
    <sheet xmlns:r="http://schemas.openxmlformats.org/officeDocument/2006/relationships" name="Borrowings (Schedule of Borrowi" sheetId="44" state="visible" r:id="rId44"/>
    <sheet xmlns:r="http://schemas.openxmlformats.org/officeDocument/2006/relationships" name="Borrowings (Credit Facility) (N" sheetId="45" state="visible" r:id="rId45"/>
    <sheet xmlns:r="http://schemas.openxmlformats.org/officeDocument/2006/relationships" name="Borrowings (6.375% Senior Notes" sheetId="46" state="visible" r:id="rId46"/>
    <sheet xmlns:r="http://schemas.openxmlformats.org/officeDocument/2006/relationships" name="Borrowings (6.125% Senior Notes" sheetId="47" state="visible" r:id="rId47"/>
    <sheet xmlns:r="http://schemas.openxmlformats.org/officeDocument/2006/relationships" name="Borrowings (Term Loans) (Narrat"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Fair Value Measurements (Summar" sheetId="53" state="visible" r:id="rId53"/>
    <sheet xmlns:r="http://schemas.openxmlformats.org/officeDocument/2006/relationships" name="Fair Value Measurements (Fair V" sheetId="54" state="visible" r:id="rId54"/>
    <sheet xmlns:r="http://schemas.openxmlformats.org/officeDocument/2006/relationships" name="Employee Benefit Plans (Details" sheetId="55" state="visible" r:id="rId55"/>
    <sheet xmlns:r="http://schemas.openxmlformats.org/officeDocument/2006/relationships" name="Share-Based Compensation (Narra" sheetId="56" state="visible" r:id="rId56"/>
    <sheet xmlns:r="http://schemas.openxmlformats.org/officeDocument/2006/relationships" name="Share-Based Compensation (Sched" sheetId="57" state="visible" r:id="rId57"/>
    <sheet xmlns:r="http://schemas.openxmlformats.org/officeDocument/2006/relationships" name="Share-Based Compensation (Sch_2" sheetId="58" state="visible" r:id="rId58"/>
    <sheet xmlns:r="http://schemas.openxmlformats.org/officeDocument/2006/relationships" name="Share-Based Compensation (Summa" sheetId="59" state="visible" r:id="rId59"/>
    <sheet xmlns:r="http://schemas.openxmlformats.org/officeDocument/2006/relationships" name="Share-Based Compensation (Sch_3" sheetId="60" state="visible" r:id="rId60"/>
    <sheet xmlns:r="http://schemas.openxmlformats.org/officeDocument/2006/relationships" name="Share-Based Compensation (Sch_4" sheetId="61" state="visible" r:id="rId61"/>
    <sheet xmlns:r="http://schemas.openxmlformats.org/officeDocument/2006/relationships" name="Equity Transactions (Details)" sheetId="62" state="visible" r:id="rId62"/>
    <sheet xmlns:r="http://schemas.openxmlformats.org/officeDocument/2006/relationships" name="Income Taxes (Schedule of Defer" sheetId="63" state="visible" r:id="rId63"/>
    <sheet xmlns:r="http://schemas.openxmlformats.org/officeDocument/2006/relationships" name="Income Taxes (Narrative) (Detai" sheetId="64" state="visible" r:id="rId64"/>
    <sheet xmlns:r="http://schemas.openxmlformats.org/officeDocument/2006/relationships" name="Income Taxes (Summary of Federa" sheetId="65" state="visible" r:id="rId65"/>
    <sheet xmlns:r="http://schemas.openxmlformats.org/officeDocument/2006/relationships" name="Income Taxes (Schedule of Incom" sheetId="66" state="visible" r:id="rId66"/>
    <sheet xmlns:r="http://schemas.openxmlformats.org/officeDocument/2006/relationships" name="Asset Retirement Obligations (D" sheetId="67" state="visible" r:id="rId67"/>
    <sheet xmlns:r="http://schemas.openxmlformats.org/officeDocument/2006/relationships" name="Other (Details)" sheetId="68" state="visible" r:id="rId68"/>
    <sheet xmlns:r="http://schemas.openxmlformats.org/officeDocument/2006/relationships" name="Supplemental Information on O_3" sheetId="69" state="visible" r:id="rId69"/>
    <sheet xmlns:r="http://schemas.openxmlformats.org/officeDocument/2006/relationships" name="Supplemental Information on O_4" sheetId="70" state="visible" r:id="rId70"/>
    <sheet xmlns:r="http://schemas.openxmlformats.org/officeDocument/2006/relationships" name="Supplemental Information on O_5" sheetId="71" state="visible" r:id="rId71"/>
    <sheet xmlns:r="http://schemas.openxmlformats.org/officeDocument/2006/relationships" name="Supplemental Information on O_6" sheetId="72" state="visible" r:id="rId72"/>
    <sheet xmlns:r="http://schemas.openxmlformats.org/officeDocument/2006/relationships" name="Supplemental Information on O_7" sheetId="73" state="visible" r:id="rId73"/>
    <sheet xmlns:r="http://schemas.openxmlformats.org/officeDocument/2006/relationships" name="Supplemental Information on O_8" sheetId="74" state="visible" r:id="rId74"/>
    <sheet xmlns:r="http://schemas.openxmlformats.org/officeDocument/2006/relationships" name="Supplemental Quarterly Financ_3" sheetId="75" state="visible" r:id="rId75"/>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8</t>
  </si>
  <si>
    <t>Feb. 22, 2019</t>
  </si>
  <si>
    <t>Jun. 30, 2018</t>
  </si>
  <si>
    <t>Document and Entity Information [Abstract]</t>
  </si>
  <si>
    <t>Entity Registrant Name</t>
  </si>
  <si>
    <t>CALLON PETROLEUM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Public Float</t>
  </si>
  <si>
    <t>Entity Common Stock, Shares Outstanding</t>
  </si>
  <si>
    <t>Entity Well-known Seasoned Issuer</t>
  </si>
  <si>
    <t>Yes</t>
  </si>
  <si>
    <t>Entity Voluntary Filers</t>
  </si>
  <si>
    <t>No</t>
  </si>
  <si>
    <t>Entity Current Reporting Status</t>
  </si>
  <si>
    <t>Consolidated Balance Sheets - USD ($) $ in Thousands</t>
  </si>
  <si>
    <t>Dec. 31, 2017</t>
  </si>
  <si>
    <t>Current assets:</t>
  </si>
  <si>
    <t>Cash and cash equivalents</t>
  </si>
  <si>
    <t>Accounts receivable</t>
  </si>
  <si>
    <t>Fair value of derivatives</t>
  </si>
  <si>
    <t>Other current assets</t>
  </si>
  <si>
    <t>Total current assets</t>
  </si>
  <si>
    <t>Oil and natural gas properties, full cost accounting method:</t>
  </si>
  <si>
    <t>Evaluated properties</t>
  </si>
  <si>
    <t>Less accumulated depreciation, depletion, amortization and impairment</t>
  </si>
  <si>
    <t>Net evaluated oil and natural gas properties</t>
  </si>
  <si>
    <t>Unevaluated properties</t>
  </si>
  <si>
    <t>Total oil and natural gas properties, net</t>
  </si>
  <si>
    <t>Other property and equipment, net</t>
  </si>
  <si>
    <t>Restricted investments</t>
  </si>
  <si>
    <t>Deferred tax asset</t>
  </si>
  <si>
    <t>Deferred financing costs</t>
  </si>
  <si>
    <t>Acquisition deposit</t>
  </si>
  <si>
    <t>Other assets, net</t>
  </si>
  <si>
    <t>Total assets</t>
  </si>
  <si>
    <t>Current liabilities:</t>
  </si>
  <si>
    <t>Accounts payable and accrued liabilities</t>
  </si>
  <si>
    <t>Accrued interest</t>
  </si>
  <si>
    <t>Cash-settleable restricted stock unit awards</t>
  </si>
  <si>
    <t>Asset retirement obligations</t>
  </si>
  <si>
    <t>Other current liabilities</t>
  </si>
  <si>
    <t>Total current liabilities</t>
  </si>
  <si>
    <t>Senior secured revolving credit facility</t>
  </si>
  <si>
    <t>Deferred tax liability</t>
  </si>
  <si>
    <t>Other long-term liabilities</t>
  </si>
  <si>
    <t>Total liabilities</t>
  </si>
  <si>
    <t>Commitments and contingencies</t>
  </si>
  <si>
    <t xml:space="preserve"> </t>
  </si>
  <si>
    <t>Stockholders’ equity:</t>
  </si>
  <si>
    <t>Preferred stock, series A cumulative, $0.01 par value and $50.00 liquidation preference, 2,500,000 shares authorized: 1,458,948 shares outstanding</t>
  </si>
  <si>
    <t>Common stock, $0.01 par value, 300,000,000 shares authorized; 227,582,575 and 201,836,172 shares outstanding, respectively</t>
  </si>
  <si>
    <t>Capital in excess of par value</t>
  </si>
  <si>
    <t>Accumulated deficit</t>
  </si>
  <si>
    <t>Total stockholders’ equity</t>
  </si>
  <si>
    <t>Total liabilities and stockholders’ equity</t>
  </si>
  <si>
    <t>6.125% senior unsecured notes due 2024</t>
  </si>
  <si>
    <t>Senior unsecured notes due</t>
  </si>
  <si>
    <t>6.375% senior unsecured notes due 2026</t>
  </si>
  <si>
    <t>Consolidated Balance Sheets (Parenthetical) - $ / shares</t>
  </si>
  <si>
    <t>Common stock, par value (in dollars per share)</t>
  </si>
  <si>
    <t>Common stock, shares authorized</t>
  </si>
  <si>
    <t>Common stock, shares outstanding</t>
  </si>
  <si>
    <t>LIABILITIES AND STOCKHOLDERS’ EQUITY</t>
  </si>
  <si>
    <t>Debt instrument, interest rate, stated (as a percent)</t>
  </si>
  <si>
    <t>6.125%</t>
  </si>
  <si>
    <t>6.375%</t>
  </si>
  <si>
    <t>Series A Preferred Stock</t>
  </si>
  <si>
    <t>Preferred stock, par value (in dollars per share)</t>
  </si>
  <si>
    <t>Preferred stock, liquidation preference (in dollars per share)</t>
  </si>
  <si>
    <t>Preferred stock, shares authorized</t>
  </si>
  <si>
    <t>Preferred stock, shares outstanding (in shares)</t>
  </si>
  <si>
    <t>Consolidated Statements of Operations - USD ($) shares in Thousands</t>
  </si>
  <si>
    <t>Dec. 31, 2016</t>
  </si>
  <si>
    <t>Operating revenues:</t>
  </si>
  <si>
    <t>Total operating revenues</t>
  </si>
  <si>
    <t>Operating expenses:</t>
  </si>
  <si>
    <t>Lease operating expenses</t>
  </si>
  <si>
    <t>Production taxes</t>
  </si>
  <si>
    <t>Depreciation, depletion and amortization</t>
  </si>
  <si>
    <t>General and administrative</t>
  </si>
  <si>
    <t>Settled share-based awards</t>
  </si>
  <si>
    <t>Accretion expense</t>
  </si>
  <si>
    <t>Write-down of oil and natural gas properties</t>
  </si>
  <si>
    <t>Acquisition expense</t>
  </si>
  <si>
    <t>Total operating expenses</t>
  </si>
  <si>
    <t>Income (loss) from operations</t>
  </si>
  <si>
    <t>Other (income) expenses:</t>
  </si>
  <si>
    <t>Interest expense, net of capitalized amounts</t>
  </si>
  <si>
    <t>Loss on early extinguishment of debt</t>
  </si>
  <si>
    <t>(Gain) loss on derivative contracts</t>
  </si>
  <si>
    <t>Other income</t>
  </si>
  <si>
    <t>Total other (income) expense</t>
  </si>
  <si>
    <t>Income (loss) before income taxes</t>
  </si>
  <si>
    <t>Income tax (benefit) expense</t>
  </si>
  <si>
    <t>Net income (loss)</t>
  </si>
  <si>
    <t>Preferred stock dividends</t>
  </si>
  <si>
    <t>Income (loss) available to common stockholders</t>
  </si>
  <si>
    <t>Income (loss) per common share:</t>
  </si>
  <si>
    <t>Basic (in dollars per share)</t>
  </si>
  <si>
    <t>Diluted (in dollars per share)</t>
  </si>
  <si>
    <t>Shares used in computing income (loss) per common share:</t>
  </si>
  <si>
    <t>Basic (in shares)</t>
  </si>
  <si>
    <t>Diluted (in shares)</t>
  </si>
  <si>
    <t>Oil sales</t>
  </si>
  <si>
    <t>Natural gas sales</t>
  </si>
  <si>
    <t>Consolidated Statements of Stockholders' Equity - USD ($) $ in Thousands</t>
  </si>
  <si>
    <t>Total</t>
  </si>
  <si>
    <t>Preferred Stock</t>
  </si>
  <si>
    <t>Common Stock</t>
  </si>
  <si>
    <t>Capital in Excess of Par</t>
  </si>
  <si>
    <t>Retained Earnings (Deficit)</t>
  </si>
  <si>
    <t>Balance at Dec. 31, 2015</t>
  </si>
  <si>
    <t>Increase (Decrease) in Stockholders' Equity [Roll Forward]</t>
  </si>
  <si>
    <t>Shares issued pursuant to employee benefit plans</t>
  </si>
  <si>
    <t>Restricted stock</t>
  </si>
  <si>
    <t>Common stock issued</t>
  </si>
  <si>
    <t>Preferred stock conversion</t>
  </si>
  <si>
    <t>Preferred stock dividend</t>
  </si>
  <si>
    <t>Balance at Dec. 31, 2016</t>
  </si>
  <si>
    <t>Impact of forfeiture estimate</t>
  </si>
  <si>
    <t>[1]</t>
  </si>
  <si>
    <t>Balance at Dec. 31, 2017</t>
  </si>
  <si>
    <t>Balance at Dec. 31, 2018</t>
  </si>
  <si>
    <t>As a result of the adoption of ASU No. 2016-09, Compensation - Stock Compensation (Topic 718): Improvements to Employee Share-Based Payment Accounting the Company elected to no longer estimate forfeitures. See Note 2 in the Footnotes to Financial Statements for additional information about ASU 2016-09.</t>
  </si>
  <si>
    <t>Consolidated Statements of Cash Flows - USD ($)</t>
  </si>
  <si>
    <t>Cash flows from operating activities:</t>
  </si>
  <si>
    <t>Adjustments to reconcile net income to net cash provided by operating activities:</t>
  </si>
  <si>
    <t>Amortization of non-cash debt related items</t>
  </si>
  <si>
    <t>Deferred income tax (benefit) expense</t>
  </si>
  <si>
    <t>(Gain) loss on derivatives, net of settlements</t>
  </si>
  <si>
    <t>(Gain) loss on sale of other property and equipment</t>
  </si>
  <si>
    <t>Non-cash loss on early extinguishment of debt</t>
  </si>
  <si>
    <t>Non-cash expense related to equity share-based awards</t>
  </si>
  <si>
    <t>Change in the fair value of liability share-based awards</t>
  </si>
  <si>
    <t>Payments to settle asset retirement obligations</t>
  </si>
  <si>
    <t>Payments for cash-settled restricted stock unit awards</t>
  </si>
  <si>
    <t>Changes in current assets and liabilities:</t>
  </si>
  <si>
    <t>Current liabilities</t>
  </si>
  <si>
    <t>Other</t>
  </si>
  <si>
    <t>Net cash provided by operating activities</t>
  </si>
  <si>
    <t>Cash flows from investing activities:</t>
  </si>
  <si>
    <t>Capital expenditures</t>
  </si>
  <si>
    <t>Acquisitions</t>
  </si>
  <si>
    <t>Proceeds from sales of assets</t>
  </si>
  <si>
    <t>Additions to other assets</t>
  </si>
  <si>
    <t>Net cash used in investing activities</t>
  </si>
  <si>
    <t>Cash flows from financing activities:</t>
  </si>
  <si>
    <t>Borrowings on senior secured revolving credit facility</t>
  </si>
  <si>
    <t>Payments on senior secured revolving credit facility</t>
  </si>
  <si>
    <t>Payments on term loans</t>
  </si>
  <si>
    <t>Premium on the issuance of 6.125% senior unsecured notes due 2024</t>
  </si>
  <si>
    <t>Payment of deferred financing costs</t>
  </si>
  <si>
    <t>Issuance of common stock</t>
  </si>
  <si>
    <t>Payment of preferred stock dividends</t>
  </si>
  <si>
    <t>Tax withholdings related to restricted stock units</t>
  </si>
  <si>
    <t>Net cash provided by financing activities</t>
  </si>
  <si>
    <t>Net change in cash and cash equivalents</t>
  </si>
  <si>
    <t>Balance, beginning of period</t>
  </si>
  <si>
    <t>Balance, end of period</t>
  </si>
  <si>
    <t>Issuance of senior unsecured notes</t>
  </si>
  <si>
    <t>Consolidated Statements of Cash Flows (Parenthetical)</t>
  </si>
  <si>
    <t>May 19, 2017</t>
  </si>
  <si>
    <t>Oct. 03, 2016</t>
  </si>
  <si>
    <t>Debt Instrument [Line Items]</t>
  </si>
  <si>
    <t>Description of Business and Basis of Presentation</t>
  </si>
  <si>
    <t>Organization, Consolidation and Presentation of Financial Statements [Abstract]</t>
  </si>
  <si>
    <t>Description of Business and Basis of Presentation Description of business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As used herein, the “Company,” “Callon,” “we,” “us,” and “our” refer to Callon Petroleum Company and its predecessors and subsidiaries unless the context requires otherwise. Callon is an independent oil and natural gas company focused on the acquisition and development of unconventional onshore oil and natural gas reserves in the Permian Basin. The Permian Basin is located in West Texas and southeastern New Mexico and is comprised of three primary sub-basins: the Midland Basin, the Delaware Basin, and the Central Basin Platform. The Company has historically been focused on the Midland Basin and entered the Delaware Basin through an acquisition completed in February 2017. The Company further expanded its presence in the Delaware Basin through our acquisitions in 2018. Basis of presentation Unless otherwise indicated, all dollar amounts included within the Footnotes to the Financial Statements are presented in thousands, except for per share and per unit data. The Consolidated Financial Statements include the accounts of the Company, and its subsidiary, Callon Petroleum Operating Company (“CPOC”). CPOC also has subsidiaries, namely Callon Offshore Production, Inc. and Mississippi Marketing, Inc. In the opinion of management, the accompanying audited consolidated financial statements reflect all adjustments, including normal recurring adjustments and all intercompany account balance and transaction eliminations, necessary to present fairly the Company’s financial position, results of its operations and cash flows for the periods indicated. Certain prior year amounts have been reclassified to conform to current year presentation.</t>
  </si>
  <si>
    <t>Summary of Significant Accounting Policies</t>
  </si>
  <si>
    <t>Accounting Policies [Abstract]</t>
  </si>
  <si>
    <t>Summary of Significant Accounting Policies Use of Estimates The preparation of financial statements in conformity with U.S. GAAP requires management to make judgments affecting estimates and assumptions for reported amounts of assets, liabilities, revenues, and expenses. Management regularly evaluates its estimates and assumptions, including those related to valuation of oil and natural gas properties, future asset retirement obligations, income taxes and valuation of deferred tax assets, fair value measurements as it relates to financial instruments, material transactions, and commodity derivatives, and contingency, litigation, and environmental liabilities. Actual results could differ from those estimates. Cash and Cash Equivalents The Company considers all highly liquid investments with an original maturity of three months or less to be cash equivalents. Accounts Receivable Accounts receivable consists primarily of accrued oil and natural gas production receivables and joint interest receivables from outside working interest owners. Revenue Recognition and Natural Gas Balancing Previously, the Company elected to utilize the entitlements method to account for natural gas production imbalances, which is no longer applicable. In conjunction with the Company’s adoption of the new revenue recognition accounting standards, there was no material impact to the financial statements due to this change in accounting for its production imbalances. Natural gas balancing receivables and payables were immaterial as of December 31, 2018 and 2017 . See Note 3 for additional information on revenue recognition. Oil and Natural Gas Properties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r disposition of oil and natural gas properties are accounted for as a reduction to capitalized costs through adjustments to accumulated depreciation, depletion, amortization and impairment unless the sale would significantly alter the relationship between capitalized costs and proved reserves, in which case a gain or loss is recognized.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sum of (a) the present value of estimated future net cash flows from proved oil and natural gas reserves, discounted at 10% , plus (b) the lower of cost or fair value of unevaluated properties, and (c) net of related tax effects (collectively called the full cost ceiling). These rules require pricing based on the preceding 12-months’ average oil and natural gas prices based on closing prices on the first day of each month and require a write-down if the net capitalized costs of proved oil and natural gas properties exceeds the full cost ceiling. At December 31, 2018 and 2017, the 12-month average benchmark pricing used to estimate future net cash flows from proved reserves in accordance with the definitions and regulations of the SEC, including differential adjustments, was $58.40 and $51.34 per barrel of oil, respectively, and $3.64 and $2.98 per Mcf of natural gas, respectively. For the periods ended December 31, 2018 and 2017, the Company did no t recognize a write-down of oil and natural gas properties as a result of the ceiling test limitation. At December 31, 2016, the 12-month average benchmark pricing used, including differential adjustments, was $42.75 per barrel of oil and $2.48 per Mcf of natural gas and the Company recognized a $95,788 write-down of oil and natural gas properties as a result of the ceiling test limitation. 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 Other Property and Equipment The Company depreciates its other property and equipment using the straight-line method over estimated useful lives of three to 20 years . Depreciation expense of $1,078 , $900 and $793 relating to other property and equipment was included in general and administrative expenses in the Company’s consolidated statements of operations for the years ended December 31, 2018 , 2017 and 2016 , respectively. The accumulated depreciation on other property and equipment was $16,562 and $16,259 as of December 31, 2018 and 2017 , respectively. The Company reviews its other property and equipment for impairment when indicators of impairment exist. Capitalized Interest The Company capitalizes interest on unevaluated oil and gas properties. Capitalized interest cannot exceed gross interest expense. During the years ended December 31, 2018 , 2017 and 2016 , the Company capitalized $56,151 , $33,783 and $19,857 of interest expense. Deferred Financing Costs Deferred financing costs are stated at cost, net of amortization, and as a direct reduction from the debt’s carrying value on the balance sheet. For revolving debt arrangements, deferred financing costs are stated at cost, net of amortization, as an asset on the balance sheet. Amortization of deferred financing costs is computed using the straight-line method over the life of the loan. Amortization of deferred financing costs of $2,483 , $2,150 and $3,115 were recorded for the years ended December 31, 2018 , 2017 and 2016 , respectively. Asset Retirement Obligations The Company records an estimate of the fair value of liabilities for obligations associated with the costs to retire tangible long-life assets. The Company estimates the future plugging and abandonment costs of wells and related facilities, the ultimate productive life of the properties, a risk-adjusted discount rate and an inflation factor in order to determine the current present value of the asset retirement obligation. The present value of the asset retirement obligations is accreted each period and the increase to the obligation is reported as accretion expense within operating expenses in the Consolidated Statements of Operations. To the extent future revisions to these assumptions impact the present value of the existing asset retirement obligation liability, a corresponding adjustment is made to evaluated properties in the Consolidated Balance Sheets. See Note 13 for additional information. Derivatives Derivative contracts outstanding as of December 31, 2018 were not designated as accounting hedges, and are carried on the balance sheet at fair value. Changes in the fair value of derivative contracts not designated as accounting hedges are reflected in earnings as a gain or loss on derivative contracts. See Notes 7 and 8 for additional information regarding the Company’s derivative contracts. Income Taxes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if any, for which it is deemed more likely than not that a future benefit will not be realized. As of December 31, 2018 the valuation allowance was $0 . See Note 12 for additional information. Share-Based Compensation The Company grants to directors and employees stock options and restricted stock unit awards (“RSU awards”) that may be settled in common stock (“RSU equity awards”) or cash (“Cash-settleable RSU awards”), some of which are subject to achievement of certain performance conditions. Stock Options. For historical stock options the Company expected to settle in common stock, share-based compensation expense was based on the grant-date fair value as calculated using the Black-Scholes option pricing model and recognized straight-line over the vesting period (generally three years ). RSU equity awards and Cash-settleable RSU awards. For RSU equity awards that the Company expects to settle in common stock, share-based compensation expense is based on the grant-date fair value and recognized straight-line over the vesting period (generally three years for employees and one year for directors). Certain of the Company’s RSU awards require cash settlement. Cash-settled RSU awards are accounted for as liabilities as the Company is contractually obligated to settle these awards in cash. Changes in the fair value of cash-settleable awards are recorded as adjustments to compensation expense.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For cash-settleable RSU awards subject to a performance condition that the Company expects or is required to settle in cash, share-based compensation expense is based on the fair value measured at each reporting period as calculated using a Monte Carlo pricing model, with the estimated fair value recognized over the vesting period (generally three years ). See the Accounting Standards Updates section within this footnote for information about recently adopted ASUs related to Stock Compensation. Non-cash Investing and Supplemental Cash Flow Information The following table sets forth the non-cash investing and supplemental cash flow information for the periods indicated: ໿ For the Year Ended December 31, 2018 2017 2016 Non-cash investing information Change in accrued capital expenditures $ (52,757 ) $ (39,532 ) $ (613 ) Supplemental cash flow information (a) Cash paid for interest, net of capitalized interest $ — $ — $ 8,679 (a) During the three year period ended 2018 , the Company paid no federal income taxes. Earnings per Share (“EPS”) The Company’s basic EPS amounts have been computed based on the weighted-average number of shares of common stock outstanding for the period. Diluted EPS, using the treasury stock method, reflects the potential dilution caused by the exercise of options and vesting of restricted stock and RSUs settleable in shares. Accounting Standards Updates Recently issued ASUs - Leases In February 2016, the FASB issued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has engaged a third-party consultant to assist with its current process of assessing existing contracts, as well as future potential contracts, and to determine the impact of its application on its consolidated financial statements and related disclosures. The contract evaluation process includes review of drilling rig contracts, office facility leases, compressors, field vehicles and equipment, general corporate leased equipment, and other existing arrangements to support its operations that may contain a lease component. The Company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es not plan to elect the hindsight practical expedient when determining the lease term of existing contracts at the effective date. The new standard also provides practical expedients for an entity’s ongoing accounting. The Company currently expects to elect the short-term lease recognition exemption for all leases that qualify. The Company also currently expects to elect the practical expedient to not separate lease and non-lease components for the majority of classes of underlying assets. Additionally, the Company also plans to elect the practical expedient under ASU 2018-01 and not evaluate existing or expired land easements not previously accounted for as leases prior to the effective date. The Company is working to complete its evaluation of the impact of ASC Topic 842 on its financial statements, accounting policies and internal controls, including implementation of systems and processes to capture, classify and account for leases within the scope of the new guidance and to provide the related disclosures. The Company will adopt this guidance as of January 1, 2019, the transition date, using the simplified transition method described in ASU 2018-11, in which a cumulative-effect adjustment will be recognized in the opening balance of retained earnings in the period of adoption. At this time, the impact upon adoption of ASC Topic 842 is expected to result in recognition of additional operating liabilities, with corresponding right-of-use assets, ranging from $45 million to $55 million on the Company’s Consolidated Balance Sheet for leases existing as of January 1, 2019, of the same amount based on the present value of the remaining minimum rental payments under current leasing standards for existing operating leases. The adoption of this standard is not expected to have a material impact on the Company’s Consolidated Statement of Income nor Consolidated Statement of Cash Flows. Recently issued ASUs - Other In June 2018, the FASB issued ASU No. 2018-07, Compensation - Stock Compensation (Topic 718): Improvements to Nonemployee Share-Based Payment Accounting (“ASU 2018-07”). The standard is intended to simplify several aspects of the accounting for nonemployee share-based payment transactions for acquiring goods and services from nonemployees, including the timing and measurement of nonemployee awards. The guidance in ASU 2018-06 is effective for public entities for annual reporting periods beginning after December 15, 2018, including interim periods therein. The Company does not expect a material impact on its consolidated financial statements upon adoption of this guidance. Recently Adopted ASUs - Revenue Recognition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replaced most of the existing revenue recognition requirements in GAAP. See Note 3 for additional information on revenue recognition. The Company adopted the new standard on January 1, 2018 using the modified retrospective method at the date of adoption. Prior to the adoption of ASC 606, gathering and treating fees associated with the Company’s gas processing agreements have historically been presented within lease operating expenses in the statement of operations. The current period presentation reports these fees as a reduction to natural gas revenues. The impact of adoption on the current period statement of operations is as follows: As reported Adjustments Presentation without adoption of ASC Topic 606 Operating revenues Natural gas sales $ 56,726 $ 7,646 $ 64,372 Total operating revenues 587,624 7,646 595,270 Operating expenses Lease operating expenses $ 69,180 $ 7,646 $ 76,826 Total operating expenses 328,094 7,646 335,740 Recently Adopted ASUs - Other In August 2016, the FASB issued ASU No. 2016-15, Statement of Cash Flows (T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update on January 1, 2018 and it did not have a material impact on its consolidated financial statements. In January 2017, the FASB issued ASU No. 2017-01, Business Combinations-Clarifying the Definition of a Business (“ASU 2017-01”). The guidance in ASU 2017-01 clarifies the definition of a business with the objective of adding guidance to assist entities with evaluating whether transactions should be accounted for as acquisitions or disposals of assets or businesses. The guidance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update effective January 1, 2018. The adoption of this update did not have a material impact on its consolidated financial statements. In March 2016, the FASB issued ASU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The Company adopted this ASU on January 1, 2017 and it did not have a material impact on its financial statements. The Company has elected to no longer estimate forfeitures. In December 2016, the FASB issued ASU No. 2016-18, Statement of Cash Flows (Topics 230): Restricted Cash (“ASU 2016-18”). The objective of the standard is to require the change during the period in total restricted cash and cash equivalents to be included with cash and cash equivalents when reconciling the beginning-of-period and the end-of-period total amounts shown on the statement of cash flows. The Company adopted this ASU on January 1, 2017 and it did not have a material impact on its financial statements.</t>
  </si>
  <si>
    <t>Revenue Recognition</t>
  </si>
  <si>
    <t>Revenue from Contract with Customer [Abstract]</t>
  </si>
  <si>
    <t>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it delivers natural gas to a midstream processing entity. The midstream processing entity gathers and processes the natural gas and remits proceeds to the Company for the resulting sale of natural gas. The revenue received from the sale of NGLs is included in the natural gas sales. Under these processing agreements, when control of the natural gas changes at the point of delivery, the treatment of gathering and treating fees are recorded net of revenues. Gathering and treating fees have historically been recorded as an expense in lease operating expense in the statement of operations. The Company has modified the presentation of revenues and expenses to include these fees net of revenues. For the twelve months ended December 31, 2018 , $7,646 of gathering and treating fees were recognized and recorded as a reduction to natural gas revenues in the consolidated statement of operations. For the twelve months ended December 31, 2017 and 2016 , $3,433 and $1,727 of gathering and treating fees were recognized and recorded as part of lease operating expense in the consolidated statement of operations, respectively. Accounts receivable from revenues from contracts with customers Net accounts receivable include amounts billed and currently due from revenues from contracts with customers of our oil and natural gas production, which had a balance at December 31, 2018 and 2017 of $87,061 and $70,138 , respectively, and does not currently include an allowance for doubtful accounts. Accounts receivable, net, from oil and natural gas are included in accounts receivable on the consolidated balance sheets. Transaction price allocated to remaining performance obligations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si>
  <si>
    <t>Acquisitions and Dispositions</t>
  </si>
  <si>
    <t>Business Combinations [Abstract]</t>
  </si>
  <si>
    <t>Acquisitions and Dispositions 2018 Acquisitions On August 31, 2018, the Company completed the acquisition of approximately 28,000 net surface acres in the Spur operating area, located in the Delaware Basin, from Cimarex Energy Company, for $539,519 , including customary purchase price adjustments (the “Delaware Asset Acquisition”). The Company issued debt and equity to fund, in part, the Delaware Asset Acquisition. See Notes 6 and 11 for additional information regarding the Company’s debt obligations and equity offerings. The following table summarizes the estimated acquisition date fair values of the acquisition: Evaluated oil and natural gas properties $ 253,089 Unevaluated oil and natural gas properties 287,000 Asset retirement obligations (570 ) Net assets acquired $ 539,519 The preliminary purchase price allocations are subject to change based on numerous factors, including the final adjusted purchase price and the final estimated fair value of the assets acquired and liabilities assumed. Any such adjustments to the preliminary estimates of fair value could be material. In addition, the Company completed various acquisitions of additional working interests and mineral rights, and associated production volumes, in the Company’s existing core operating areas within the Permian Basin. In the first quarter of 2018, the Company completed acquisitions within Monarch and WildHorse operating areas for $37,770 , including customary purchase price adjustments. In the fourth quarter of 2018, the Company completed acquisitions of leasehold interests and mineral rights within its WildHorse and Spur operating areas for $87,865 , including customary purchase price adjustments. 2017 Acquisitions On February 13, 2017, the Company completed the acquisition of 29,175 gross ( 16,688 net) acres in the Delaware Basin, primarily located in Ward and Pecos Counties, Texas from American Resource Development, LLC, for total cash consideration of $646,559 , excluding customary purchase price adjustments (the “Ameredev Transaction”). The Company funded the cash purchase price with the net proceeds of an equity offering (see Note 11 for additional information regarding the equity offering). The Company obtained an 82% average working interest ( 75% average net revenue interest) in the properties acquired in the Ameredev Transaction. In December 2016, in connection with the execution of the purchase and sale agreement for the Ameredev Transaction, the Company paid a deposit in the amount of $46,138 to a third party escrow agent, which was recorded as Acquisition deposit on the balance sheet as of December 31, 2016. The following table summarizes the estimated acquisition date fair values of the acquisition: Evaluated oil and natural gas properties $ 137,368 Unevaluated oil and natural gas properties 509,359 Asset retirement obligations (168 ) Net assets acquired $ 646,559 On June 5, 2017, the Company completed the acquisition of 7,031 gross ( 2,488 net) acres in the Delaware Basin, located near the acreage acquired in the Ameredev Transaction discussed above, for $52,014 , including customary purchase price adjustments. The Company funded the cash purchase price with its available cash and proceeds from the issuance of an additional $200,000 of its 6.125% senior notes due 2024 (“6.125% Senior Notes”) (see Note 6 for additional information regarding the Company’s debt obligations). 2016 Acquisitions On October 20, 2016, the Company completed the acquisition of 6,904 gross ( 5,952 net) acres primarily located in Howard County, Texas from Plymouth Petroleum, LLC and additional sellers that exercised their “tag-along” sales rights, for total cash consideration of $339,687 , excluding customary purchase price adjustments (the “Plymouth Transaction”). The Company funded the cash purchase price with the net proceeds of an equity offering (see Note 11 for additional information regarding the equity offering). The Company acquired an 82% average working interest ( 62% average net revenue interest) in the properties acquired in the Plymouth Transaction. The following table summarizes the estimated acquisition date fair values of the net assets acquired in the acquisition: ໿ Evaluated oil and natural gas properties $ 65,043 Unevaluated oil and natural gas properties 274,664 Asset retirement obligations (20 ) Net assets acquired $ 339,687 On May 26, 2016, the Company completed the acquisition of 17,298 gross ( 14,089 net) acres primarily located in Howard County, Texas from BSM Energy LP, Crux Energy LP and Zaniah Energy LP, for total cash consideration of $220,000 and 9.3 million shares of common stock (at an assumed offering price of $11.74 per share, which is the last reported sale price of our common stock on the New York Stock Exchange on that date) for a total purchase price of $329,573 , excluding customary purchase price adjustments (the “Big Star Transaction”). The Company acquired an 81% average working interest ( 61% average net revenue interest) in the properties acquired in the Big Star Transaction. The following table summarizes the estimated acquisition date fair values of the net assets acquired in the acquisition: ໿ ໿ Evaluated oil and natural gas properties $ 96,194 Unevaluated oil and natural gas properties 233,387 Asset retirement obligations (8 ) Net assets acquired $ 329,573 During 2016, the Company also closed on various acquisitions in the Midland Basin for an aggregate total purchase price of approximately $73,240 , net of $23,045 in sales of working interest. The acquisitions included the purchase of additional working interest and acreage in the Company’s existing core operating area. Unaudited pro forma financial statements The following unaudited summary pro forma financial information for the periods presented is for illustrative purposes only and does not purport to represent what the Company’s results of operations would have been if the Delaware Asset Acquisition, Ameredev Transaction, Plymouth Transaction, and Big Star Transaction had occurred as presented, or to project the Company’s results of operations for any future periods: Twelve Months Ended December 31, 2018 (a) 2017 (a) 2016 (a) Revenues $ 668,759 $ 472,949 $ 243,273 Income (loss) from operations 295,738 212,381 (39,730 ) Income (loss) available to common stockholders 336,730 184,064 (82,612 ) ﻿ Net income (loss) per common share: Basic $ 1.55 $ 0.91 $ (0.50 ) Diluted $ 1.55 $ 0.91 $ (0.50 ) (a) The pro forma financial information was prepared assuming the Delaware Asset Acquisition occurred as of January 1, 2017, and the Ameredev Transaction, Plymouth Transaction, and Big Star Transaction occurred as of January 1, 2016.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 The properties associated with the Delaware Asset Acquisition, Ameredev Transaction, Big Star Transaction, and the Plymouth Transaction have been commingled with our existing properties and it is impractical to provide the stand-alone operational results related to these properties.</t>
  </si>
  <si>
    <t>Earnings Per Share</t>
  </si>
  <si>
    <t>Earnings Per Share [Abstract]</t>
  </si>
  <si>
    <t>Earnings Per Share Basic earnings (loss) per share is computed by dividing income (loss) available to common stockholders by the weighted average number of shares outstanding for the periods presented. The calculation of diluted earnings (loss) per share includes the potential dilutive impact of non-vested restricted shares and unexercised options outstanding during the periods presented, as calculated using the treasury stock method, unless their effect is anti-dilutive. The following table sets forth the computation of basic and diluted earnings per share: (share amounts in thousands) For the Year Ended December 31, 2018 2017 2016 Net income (loss) $ 300,360 $ 120,424 $ (91,813 ) Preferred stock dividends (7,295 ) (7,295 ) (7,295 ) Income (loss) available to common stockholders $ 293,065 $ 113,129 $ (99,108 ) ﻿ Weighted average shares outstanding 216,941 201,526 126,258 Dilutive impact of restricted stock 655 576 — Weighted average shares outstanding for diluted income (loss) per share (a) 217,596 202,102 126,258 ﻿ Basic income (loss) per share $ 1.35 $ 0.56 $ (0.78 ) Diluted income (loss) per share $ 1.35 $ 0.56 $ (0.78 ) ﻿ Stock options (b) — — 15 Restricted stock (b) 89 16 — (a) Because the Company reported a net loss available to common stockholders for the year ended December 31, 2016 , no unvested stock awards were included in computing net loss per share because the effect was anti-dilutive. (b) Shares excluded from the diluted earnings per share calculation because their effect would be anti-dilutive.</t>
  </si>
  <si>
    <t>Borrowings</t>
  </si>
  <si>
    <t>Debt Disclosure [Abstract]</t>
  </si>
  <si>
    <t>Borrowings The Company’s borrowings consisted of the following: ໿ As of December 31, 2018 2017 Principal components: Senior secured revolving credit facility $ 200,000 $ 25,000 6.125% senior unsecured notes due 2024 600,000 600,000 6.375% senior unsecured notes due 2026 400,000 — Total principal outstanding 1,200,000 625,000 Premium on 6.125% Senior Notes, net of accumulated amortization 6,469 7,594 Unamortized deferred financing costs (16,996 ) (12,398 ) Total carrying value of borrowings (a) $ 1,189,473 $ 620,196 (a) Excludes unamortized deferred financing costs related to the Company’s senior secured revolving credit facility of $6,087 and $4,863 as of December 31, 2018 and 2017, respectively. Senior secured revolving credit facility (“Credit Facility”) On May 25, 2017 , the Company entered into the Sixth Amended and Restated Credit Agreement to the Credit Facility with a maturity date of May 25, 2022 . JPMorgan Chase Bank, N.A. is Administrative Agent, and participants include 17 institutional lenders. The total notional amount available under the Credit Facility is $2,000,000 . Amounts borrowed under the Credit Facility may not exceed the borrowing base, which is generally reviewed on a semi-annual basis. The Credit Facility is secured by first preferred mortgages covering the Company’s major producing properties. Concurrent with the execution of the Sixth Amended and Restated Credit Agreement, the Credit Facility’s borrowing base increased to $650,000 , but the Company elected an aggregate commitment amount of $500,000 . On November 7, 2017 , the Credit Facility’s borrowing base increased to $700,000 with a reaffirmed commitment of $500,000 , following the semi-annual review. Effective April 5, 2018 , the Company entered into the first amendment to the Sixth Amended and Restated Credit Agreement to the Credit Facility, which (1) increased the borrowing base to $825,000 , (2) increased the elected commitment amount to $650,000 , (3) amended various covenants and terms to reflect current market trends, and (4) extended the maturity date to May 25, 2023 . Effective September 27, 2018 , the Company entered into the second amendment to the Sixth Amended and Restated Credit Agreement to the Credit Facility, which (1) increased the borrowing base to $1,100,000 , (2) increase the elected commitment amount to $850,000 , and (3) amended various covenants and terms to reflect current market trends. As of December 31, 2018 , the Credit Facility’s borrowing base remained at $1,100,000 with an elected commitment amount of $850,000 . As of December 31, 2018 , there was $200,000 of principal and $17,675 in letters of credit outstanding on the Credit Facility. For the year ended December 31, 2018 , the Credit Facility had a weighted-average interest rate of 3.62% , calculated as the LIBOR plus a tiered rate ranging from 1.25% to 2.25% , which is determined based on utilization of the facility. In addition, the Credit Facility carries a current commitment fee of 0.375% per annum, payable quarterly, on the unused portion of the borrowing base. 6.375% Senior Notes On June 7, 2018 , the Company issued $400,000 aggregate principal amount of 6.375% Senior Notes with a maturity date of July 1, 2026 and interest payable semi-annually beginning on January 1, 2019. The net proceeds of the offering, after deducting initial purchasers’ discounts and estimated offering expenses, were approximately $394,000 . The 6.375% Senior Notes are guaranteed on a senior unsecured basis by the Company’s wholly-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The Company may redeem the 6.375% Senior Notes in accordance with the following terms: (1) prior to July 1, 2021 , a redemption of up to 35% of the principal in an amount not greater than the net proceeds from certain equity offerings, and within 180 days of the closing date of such equity offerings, at a redemption price of 106.375% of principal, plus accrued and unpaid interest, if any, to the date of the redemption, if at least 65% of the principal will remain outstanding after such redemption; (2) prior to July 1, 2021 , a redemption of all or part of the principal at a price of 100% of principal of the amount redeemed, plus an applicable make-whole premium and accrued and unpaid interest, if any, to the date of the redemption; and (3) a redemption, in whole or in part, at a redemption price, plus accrued and unpaid interest, if any, to the date of the redemption, (i) of 103.188% of principal if the redemption occurs on or after July 1, 2021, but before July 1, 2022 , and (ii) of 102.125% of principal if the redemption occurs on or after July 1, 2022 , but before July 1, 2023 , and (iii) of 101.063% of principal if the redemption occurs on or after July 1, 2023 , but before July 1, 2024 , and (iv) of 100% of principal if the redemption occurs on or after July 1, 2024 . Following a change of control, each holder of the 6.375% Senior Notes may require the Company to repurchase all or a portion of the 6.375% Senior Notes at a price of 101% of principal of the amount repurchased, plus accrued and unpaid interest, if any, to the date of repurchase. 6.125% Senior Notes On October 3, 2016, the Company issued $400,000 aggregate principal amount of 6.125% Senior Notes with a maturity date of October 1, 2024 and interest payable semi-annually beginning on April 1, 2017. The net proceeds of the offering, after deducting initial purchasers’ discounts and estimated offering expenses, were approximately $391,270 . The 6.125% Senior Notes are guaranteed on a senior unsecured basis by the Company’s wholly-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On May 19, 2017, the Company issued an additional $200,000 aggregate principal amount of its 6.125% Senior Notes which with the existing $400,000 aggregate principal amount of 6.125% Senior Notes are treated as a single class of notes under the indenture. The net proceeds of the offering, including a premium issue price of 104.125% and after deducting initial purchasers’ discounts and estimated offering expenses, were approximately $206,139 . The Company used the proceeds, in part, to fund an acquisition completed on June 5, 2017 (discussed further in Note 4 ) and for general corporate purposes. The Company may redeem the 6.125% Senior Notes in accordance with the following terms; (1) prior to October 1, 2019 , a redemption of up to 35% of the principal in an amount not greater than the net proceeds from certain equity offerings, and within 180 days of the closing date of such equity offerings, at a redemption price of 106.125% of principal, plus accrued and unpaid interest, if any, to the date of the redemption, if at least 65% of the principal will remain outstanding after such redemption; (2) prior to October 1, 2019 , a redemption of all or part of the principal at a price of 100% of principal of the amount redeemed, plus an applicable make-whole premium and accrued and unpaid interest, if any, to the date of the redemption; (3) a redemption, in whole or in part, at a redemption price, plus accrued and unpaid interest, if any, to the date of the redemption, (i) of 104.594% of principal if the redemption occurs on or after October 1, 2019 , but before October 1, 2020 , and (ii) of 103.063% of principal if the redemption occurs on or after October 1, 2020 , but before October 1, 2021 , and (iii) of 101.531% of principal if the redemption occurs on or after October 1, 2021, but before October 1, 2022 , and (iv) of 100% of principal if the redemption occurs on or after October 1, 2022 . Following a change of control, each holder of the 6.125% Senior Notes may require the Company to repurchase all or a portion of the 6.125% Senior Notes at a price of 101% of principal of the amount repurchased, plus accrued and unpaid interest, if any, to the date of repurchase. Term loans The Company historically held a term loan agreement since March 11, 2014. On October 8, 2014, the original term loan was repaid in full using proceeds from a new secured second lien term loan (the “Second Lien Loan”) with a maturity date of October 8, 2021 . On October 11, 2016, the Second Lien Loan was repaid in full at the prepayment rate of 101% using proceeds from the sale of the 6.125% Senior Notes, which resulted in a loss on early extinguishment of debt of $12,883 (inclusive of $3,000 in prepayment fees and $9,883 of unamortized debt issuance costs). Restrictive covenants The Company’s Credit Facility and the indentures governing its 6.125% and 6.375% Senior Notes contain various covenants including restrictions on additional indebtedness, payment of cash dividends and maintenance of certain financial ratios. The Company was in compliance with these covenants at December 31, 2018.</t>
  </si>
  <si>
    <t>Derivative Instruments and Hedging Activities</t>
  </si>
  <si>
    <t>Derivative Instruments and Hedging Activities Disclosure [Abstract]</t>
  </si>
  <si>
    <t xml:space="preserve"> Derivative Instruments and Hedging Activities Objectives and strategies for using derivative instruments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 and call options and similar derivative financial instruments to manage fluctuations in cash flows resulting from changes in commodity prices. The Company does not use these instruments for speculative or trading purposes. Counterparty risk and offsetting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8 for additional information regarding fair value. The Company executes commodity derivative con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Financial statement presentation and settlements 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8 for additional information regarding fair value. Derivatives not designated as hedging instruments The Company records its derivative contracts at fair value in the consolidated balance sheets and records changes in fair value as a gain or loss on derivative contracts in the consolidated statements of operations. Settlements are also recorded as a gain or loss on derivative contracts in the consolidated statements of operations. The following table reflects the fair value of the Company’s derivative instruments for the periods presented: ໿ Balance Sheet Presentation Asset Fair Value Liability Fair Value Net Derivative Fair Value Commodity Classification Line Description 12/31/2018 12/31/2017 12/31/2018 12/31/2017 12/31/2018 12/31/2017 Oil Current Fair value of derivatives $ 60,097 $ — $ (10,480 ) $ (27,744 ) $ 49,617 $ (27,744 ) Oil Non-current Fair value of derivatives — — (5,672 ) (1,284 ) (5,672 ) (1,284 ) Natural gas Current Fair value of derivatives 5,017 406 — — 5,017 406 Natural gas Non-current Fair value of derivatives — — (1,768 ) — (1,768 ) — Totals $ 65,114 $ 406 $ (17,920 ) $ (29,028 ) $ 47,194 $ (28,622 ) 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For the Year Ended December 31, 2018 ﻿ Presented without As Presented with ﻿ Effects of Netting Effects of Netting Effects of Netting Current assets: Fair value of derivatives 78,091 (12,977 ) 65,114 ﻿ Current liabilities: Fair value of derivatives (23,457 ) 12,977 (10,480 ) Long-term liabilities: Fair value of derivatives (7,440 ) — (7,440 ) ໿ ﻿ For the Year Ended December 31, 2017 ﻿ Presented without As Presented with ﻿ Effects of Netting Effects of Netting Effects of Netting Current assets: Fair value of derivatives 406 — 406 Current liabilities: Fair value of derivatives (27,744 ) — (27,744 ) Long-term liabilities: Fair value of derivatives (1,284 ) — (1,284 ) For the periods indicated, the Company recorded the following related to its derivatives in the consolidated statement of operations as gain or loss on derivative contracts: ໿ ﻿ For the Year Ended December 31, ﻿ 2018 2017 2016 Oil derivatives Net gain (loss) on settlements $ (27,510 ) $ (9,067 ) $ 17,801 Net gain (loss) on fair value adjustments 72,973 (11,426 ) (37,543 ) Total gain (loss) on oil derivatives $ 45,463 $ (20,493 ) $ (19,742 ) Natural gas derivatives Net gain on settlements $ 238 $ 594 $ 102 Net gain (loss) on fair value adjustments 2,843 998 (593 ) Total gain (loss) on natural gas derivatives $ 3,081 $ 1,592 $ (491 ) ﻿ Total gain (loss) on oil &amp; natural gas derivatives $ 48,544 $ (18,901 ) $ (20,233 ) Derivative positions Listed in the tables below are the outstanding oil and natural gas derivative contracts as of December 31, 2018 : ໿ For the Full Year of For the Full Year of Oil contracts (WTI) 2019 2020 Puts Total volume (Bbls) 912,500 — Weighted average price per Bbl $ 65.00 $ — Put spreads Total volume (Bbls) 912,500 — Weighted average price per Bbl Floor (long put) $ 65.00 $ — Floor (short put) $ 42.50 $ — Collar contracts combined with short puts (three-way collars) Total volume (Bbls) 4,564,000 — Weighted average price per Bbl Ceiling (short call) $ 67.62 $ — Floor (long put) $ 56.60 $ — Floor (short put) $ 43.60 $ — Oil contracts (Midland basis differential) Swap contracts Total volume (Bbls) 4,746,500 4,024,000 Weighted average price per Bbl $ (4.72 ) $ (1.51 ) Natural gas contracts (Henry Hub) Collar contracts (two-way collars) Total volume (MMBtu) 8,282,500 — Weighted average price per MMBtu Ceiling (short call) $ 3.46 $ — Floor (long put) $ 2.91 $ — Natural gas contracts (Waha basis differential) Swap contracts Total volume (MMBtu) 11,321,000 4,758,000 Weighted average price per MMBtu $ (1.23 ) $ (1.12 )</t>
  </si>
  <si>
    <t>Fair Value Measurements</t>
  </si>
  <si>
    <t>Fair Value Disclosures [Abstract]</t>
  </si>
  <si>
    <t>Fair Value Measurements The fair value hierarchy included in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Fair value of financial instruments Cash, cash equivalents, and restricted investments. The carrying amounts for these instruments approximate fair value due to the short-term nature or maturity of the instruments. Debt. The carrying amount of the Company’s floating-rate debt approximated fair value because the interest rates were variable and reflective of market rates. 2018 2017 Carrying Value Fair Value Carrying Value Fair Value Credit Facility (a) $ 200,000 $ 200,000 $ 25,000 $ 25,000 6.125% Senior Notes (b) 595,788 558,000 595,196 618,000 6.375% Senior Notes (b) 393,685 372,000 — — Total $ 1,189,473 $ 1,130,000 $ 620,196 $ 643,000 (a) Floating-rate debt. (b) The fair value was based upon Level 2 inputs. See Note 6 for additional information about the Company’s 6.125% and 6.375% Senior Notes.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 value hierarchy based on the wide availability of quoted market prices for similar commodity derivative contracts. See Note 7 for additional information regarding the Company’s derivative instruments. The following tables present the Company’s assets and liabilities measured at fair value on a recurring basis: December 31, 2018 Classification Level 1 Level 2 Level 3 Total Assets Derivative financial instruments Fair value of derivatives $ — $ 65,114 $ — $ 65,114 Liabilities Derivative financial instruments Fair value of derivatives — (17,920 ) — (17,920 ) Total net assets $ — $ 47,194 $ — $ 47,194 ﻿ December 31, 2017 Classification Level 1 Level 2 Level 3 Total Assets Derivative financial instruments Fair value of derivatives $ — $ 406 $ — $ 406 Liabilities Derivative financial instruments Fair value of derivatives — (29,028 ) — (29,028 ) Total net liabilities $ — $ (28,622 ) $ — $ (28,622 ) Assets and Liabilities Measured at Fair Value on a Nonrecurring Basis Acquisitions. The Company determines the fair value of the assets acquired and liabilities assumed using the income approach based on expected discounted future cash flows from estimated reserve quantities, costs to produce and develop reserves, and oil and natural gas forward prices. The future net revenues are discounted using a weighted average cost of capital. The discounted future net revenues of proved undeveloped and probable reserves are reduced by an additional reserve adjustment factor to compensate for the inherent risk of estimating the value of unevaluated properties. The fair value measurements were based on Level 1, Level 2 and Level 3 inputs.</t>
  </si>
  <si>
    <t>Employee Benefit Plans</t>
  </si>
  <si>
    <t>Retirement Benefits [Abstract]</t>
  </si>
  <si>
    <t>Employee Benefit Plans Savings and Protection Plan (“401(k) Plan”) The 401(k) Plan provides employees with the option to defer receipt of a portion of their compensation, and the Company may, at its discretion, match a portion of the employee’s deferral with cash. The Company may also elect, at its discretion, to contribute a non-matching amount in cash and Company common stock to employees. The amounts held under the 401(k) Plan are invested in various funds maintained by a third party in accordance with the directions of each employee. An employee is fully vested, including Company discretionary contributions, immediately upon participation in the 401(k) Plan. The total amounts contributed by the Company were $2,082 , $1,292 and $1,018 in the years 2018 , 2017 and 2016 , respectively. Of those amounts contributed, the value of common stock contributed for each period was $600 , $313 , and $277 , respectively.</t>
  </si>
  <si>
    <t>Share-Based Compensation</t>
  </si>
  <si>
    <t>Disclosure of Compensation Related Costs, Share-based Payments [Abstract]</t>
  </si>
  <si>
    <t xml:space="preserve"> Share-Based Compensation The Company grants various forms of share-based compensation awards to employees of the Company and its subsidiaries and to non-employee members of the Board of Directors. At December 31, 2018 , shares available for future share-based awards, including stock options or restricted stock grants, under the Company’s only active plan, the 2018 Plan, were 9,806,953 . 2011 Omnibus Incentive Plan (the “2011 Plan”) The 2011 Plan, which became effective May 12, 2011 and as amended through May 14, 2015, authorized and reserved for issuance 5,141,000 shares. As of May 10, 2018, no more shares will be issued from the 2011 Plan and the remaining 1,322,742 shares authorized and available for issuance under the 2011 Plan transferred into the 2018 Omnibus Incentive Plan (the “2018 Plan”). Shares, which would otherwise become available for issuance under the 2011 Plan as a result of vesting and/or forfeiture of any equity awards existing prior to the effective date of the 2018 Plan, will increase the authorized shares available to the 2018 Plan. RSU equity awards . RSU equity awards issued under the 2011 Plan may be subject to various vesting, accelerated vesting, and forfeiture provisions upon the occurrence of certain events. RSU equity awards under the 2011 Plan generally vest over time but may also be subject to attaining specified performance metrics and may vest immediately or cliff vest at a specified date. The Company will recognize expense ratably over the requisite service (i.e. vesting) period for both cliff and ratably vesting awards. For performance-based RSU equity awards, the Company recognizes expense based on the fair value of the awards at the grant date. Awards with a performance-based provision do not allow for the reversal of previously recognized expense, even if the market metric is not achieved and no shares ultimately vest or are awarded. Performance-based RSU equity awards that vest are based on a calculation that compares the Company’s total shareholder return to the same calculated return of a group of peer companies as selected by the Company, and the number of units that will vest can range between 0% and 200% of the base units awarded. Cash-settled RSU awards. Certain of the Company’s RSU awards require cash settlement. Cash-settled RSU awards under the 2011 Plan are accounted for as liabilities as the Company is contractually obligated to settle these awards in cash. Changes in the fair value of cash-settleable awards are recorded as adjustments to compensation expense. A significant portion of the Company’s cash-settled RSU awards include a performance-based vesting condition that determines the actual number of units that will ultimately vest. The number of RSUs that vest is based on a calculation that compares the Company’s total shareholder return to the same calculated return of a group of peer companies as selected by the Company, and the number of units that will vest can range between 0% and 200% of the base units awarded. The fair value of the Company’s performance-based RSU awards is calculated using a Monte Carlo valuation model, which considers such inputs as the Company’s and its peer group’s stock prices, a risk-free interest rate, and an estimated volatility for the Company and its peer group. 2018 Omnibus Incentive Plan (the “2018 Plan”) The 2018 Plan, which became effective May 10, 2018 following shareholder approval, authorized and reserved for issuance 9.4 million shares of common stock, which may be issued upon exercise of vested stock options and/or the vesting of any other share-based equity award that is granted under this plan. The 2018 Plan is the Company’s only active plan, and included a provision at inception whereby all remaining, un-issued and authorized shares from the 2011 Plan became issuable under the 2018 Plan. This transfer provision resulted in the transfer of an additional 1,322,742 shares into the 2018 Plan, increasing the quantity authorized and reserved for issuance under the 2018 Plan to 10,722,742 at the inception of the 2018 Plan. Another provision provided that shares, which would otherwise become available for issuance under the 2011 Plan as a result of vesting and/or forfeiture of any equity awards existing as of the effective date of the 2018 Plan, would also increase the authorized shares available to the 2018 Plan. RSU equity awards . RSU equity awards issued under the 2018 Plan may be subject to various vesting, accelerated vesting, and forfeiture provisions upon the occurrence of certain events. RSU equity awards under the 2018 Plan generally vest over time but may also be subject to attaining specified performance metrics and may vest immediately or cliff vest at a specified date. The Company will recognize expense on the grant date for any immediately vesting awards, while it will recognize expense ratably over the requisite service (i.e. vesting) period for both cliff and ratably vesting awards. For performance-based RSU equity awards, the Company recognizes expense based on the fair value of the awards at the grant date. Awards with a performance-based provision do not allow for the reversal of previously recognized expense, even if the market metric is not achieved and no shares ultimately vest or are awarded. Performance-based RSU equity awards that vest are based on a calculation that compares the Company’s total shareholder return to the same calculated return of a group of peer companies as selected by the Company, and the number of units that will vest can range between 0% and 200% of the base units awarded. Cash-settled RSU awards. Certain of the Company’s RSU awards require cash settlement. Cash-settled RSU awards under the 2011 Plan are accounted for as liabilities as the Company is contractually obligated to settle these awards in cash. Changes in the fair value of cash-settleable awards are recorded as adjustments to compensation expense. A significant portion of the Company’s cash-settled RSU awards include a performance-based vesting condition that determines the actual number of units that will ultimately vest. The number of RSUs that vest is based on a calculation that compares the Company’s total shareholder return to the same calculated return of a group of peer companies as selected by the Company, and the number of units that will vest can range between 0% and 200% of the base units awarded. The fair value of the Company’s performance-based RSU awards is calculated using a Monte Carlo valuation model, which considers such inputs as the Company’s and its peer group’s stock prices, a risk-free interest rate, and an estimated volatility for the Company and its peer group. The following table presents share-based compensation expense for each respective period: ໿ ﻿ For the Year Ended December 31, ﻿ 2018 2017 2016 Share-based compensation cost for: Equity-based Liability-based Equity-based Liability-based Equity-based Liability-based RSU equity awards (a) $ 9,460 $ — $ 10,225 $ — $ 4,536 $ — Cash-settleable RSU awards (a) — 336 — 4,294 — 12,285 Total share-based compensation cost (b) $ 9,460 $ 336 $ 10,225 $ 4,294 $ 4,536 $ 12,285 (a) Includes the settlement of the outstanding share-based award agreements of the Company’s former Chief Executive Officer, resulting in $6,351 recorded on the Consolidated Statements of Operations as settled share-based awards for the year ended December 31, 2017. (b) The portion of this share-based compensation cost that was included in general and administrative expense totaled $6,362 , $4,966 and $9,547 for the years ended December 31, 2018 , 2017 and 2016 , respectively, and the portion capitalized to oil and gas properties was $3,434 , $3,202 and $7,274 , for the years ended December 31, 2018 , 2017 , and 2016 , respectively. The following table presents the unrecognized compensation cost for the indicated periods: ﻿ December 31, Unrecognized compensation cost related to: 2018 2017 2016 Unvested RSU equity awards $ 15,720 $ 13,158 $ 7,276 Unvested cash-settleable RSU awards 1,822 3,776 8,948 The Company’s unrecognized compensation cost related to unvested RSU equity awards and cash-settleable RSU awards is expected to be recognized over a weighted-average period of two years. The following table summarizes the Company’s liability for cash-settled RSU awards for the periods indicated: ﻿ December 31, Consolidated Balance Sheets Classification 2018 2017 Cash-settleable RSU awards (current) $ 1,390 $ 4,621 Cash-settleable RSU awards (non-current) 2,067 3,490 Total cash-settleable RSU awards $ 3,457 $ 8,111 Stock Options The Company issued no stock options for the past three years and all existing options expired by year end December 31, 2017. As of December 31, 2016 , the Company had 15,000 options outstanding and exercisable at a weighted average exercise price per option of $14.37 , with no aggregate intrinsic value and with a weighted-average remaining contract life per unit of 0.3 years . Restricted Stock Units The following table represents unvested stock-settleable restricted stock activity for the year ended December 31, 2018 : ﻿ Weighted average (shares in 000s) Number of Shares Grant-Date Fair Value per Share Years Over Which Expense is Expected to be Recognized Outstanding at the beginning of the period 1,790 $ 11.54 Granted (a) 872 13.89 Vested (b) (506 ) 9.56 Forfeited (53 ) 11.43 Outstanding at the end of the period 2,103 $ 13.24 1.85 (a) Includes 208 performance-based RSUs that will vest at a range of 0% - 200% . (b) The fair value of shares vested was $6,344 . For the year ended December 31, 2017 , the Company granted 1,173,094 RSUs with a weighted average grant-date fair value of $12.25 per share. The fair value of shares vested during 2017 was $9,045 . For the year ended December 31, 2016 , the Company granted 684,090 RSUs with a weighted average grant-date fair value of $12.63 per share. The fair value of shares vested during 2016 was $2,608 . As of December 31, 2018 , the Company had the following cash-settleable RSUs outstanding (including those that are not based on a market condition): (shares in 000s) Base Units Outstanding Potential Minimum Units Vesting Potential Maximum Units Vesting Vesting in 2019 190 17 364 Vesting in 2020 323 — 645 Vesting in 2021 — — — Other 146 146 146 Total cash-settleable RSUs 659 163 1,155 For the year ended December 31, 2018 , 207,261 performance-based cash-settled RSUs, subject to the peer performance-based vesting described above, vested at between 100% to 163% of their issued units, depending on the date of the vesting, resulting in cash payments of $89 in 2018 and payable amounts of $1,296 in 2019 . Also during 2018 , 129,753 non-performance-based cash settled RSUs vested, resulting in cash payments of $1,834 in 2018 . </t>
  </si>
  <si>
    <t>Equity Transactions</t>
  </si>
  <si>
    <t>Equity [Abstract]</t>
  </si>
  <si>
    <t>Equity Transactions 10% Series A Cumulative Preferred Stock (“Preferred Stock”) Holders of the Company’s Preferred Stock are entitled to receive, when, as and if declared by the Company’s Board of Directors, out of funds legally available for the payment of dividends, cumulative cash dividends at a rate of 10% per annum of the $50.00 liquidation preference per share (equivalent to $5.00 per annum per share). Dividends are payable quarterly in arrears on the last day of each March, June, September and December when, as and if declared by our Company’s Board of Directors. Preferred Stock dividends were $7,295 for each year in 2018 , 2017 and 2016 . The Preferred Stock has no stated maturity and is not subject to any sinking fund or other mandatory redemption. The Company may, at its option, redeem the Preferred Stock, in whole or in part, at any time on or after May 30, 2018, by paying $50.00 per share, plus any accrued and unpaid dividends to the redemption date. Following a change of control in which the Company or the acquirer no longer have a class of common securities listed on a national exchange, the Company will have the option to redeem the Preferred Stock, in whole but not in part for $50.00 per share in cash plus accrued and unpaid dividends (whether or not declared) to the redemption date. If the Company does not exercise its option to redeem the Preferred Stock upon such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December 31, 2018 , and the Company did not exercise its right to redeem the Preferred Stock, using the closing price of $6.49 as the value of a share of common stock, each share of Preferred Stock would be convertible into approximately 7.7 shares of common stock. If the Company exercises its redemption rights relating to shares of Preferred Stock, the holders of Preferred Stock will not have the conversion right described above. On February 4, 2016, the Company exchanged a total of 120 thousand shares of Preferred Stock for 719 thousand shares of common stock. As of December 31, 2018 , the Company had 1,458,948 shares of its Preferred Stock issued and outstanding. Common Stock On May 30, 2018, the Company completed an underwritten public offering of 25.3 million shares of its common stock for total estimated net proceeds (after the underwriter’s discounts and offering costs) of approximately $287,988 . The Company used proceeds from the offering to partially fund the Delaware Asset Acquisition completed in the third quarter, described in Note 4. On December 19, 2016, the Company completed an underwritten public offering of 40 million shares of its common stock for total estimated net proceeds (after the underwriter’s discounts and estimated offering expenses) of approximately $634,934 . Proceeds from the offering were used to substantially fund the Ameredev Transaction, described in Note 4 . On September 6, 2016, the Company completed an underwritten public offering of 29.9 million shares of its common stock for total estimated net proceeds (after the underwriter’s discounts and estimated offering expenses) of approximately $421,864 . Proceeds from the offering were used to substantially fund the Plymouth Transaction, described in Note 4 . On May 26, 2016, the Company issued 9.3 million shares of common stock to partially fund the Big Star Transaction, described in Note 4 , at an assumed offering price of $11.74 per share, which is the last reported sale price of our common stock on the New York Stock Exchange on that date. On April 25, 2016, the Company completed an underwritten public offering of 25.3 million shares of its common stock for total net proceeds (after the underwriter’s discounts and commissions and estimated offering expenses) of approximately $205,869 . Proceeds from the offering were used to fund the Big Star Transaction, described in Note 4 , and other working interest acquisitions. On March 9, 2016, the Company completed an underwritten public offering of 15.3 million shares of its common stock for total net proceeds (after the underwriting discounts and estimated offering costs) of approximately $94,948 . Proceeds from the offering were used to pay down the balance on the Company’s Credit Facility and for general corporate purposes.</t>
  </si>
  <si>
    <t>Income Taxes</t>
  </si>
  <si>
    <t>Income Tax Disclosure [Abstract]</t>
  </si>
  <si>
    <t>Income Taxes The following table presents Callon’s deferred tax assets and liabilities with respect to its carryforwards and other temporary differences: ﻿ As of December 31, 2018 2017 Deferred tax asset (a) Federal net operating loss carryforward $ 151,497 $ 97,437 Interest expense carryforward (b) 7,335 — Statutory depletion carryforward 5,381 5,381 Alternative minimum tax credit carryforward (b) — 52 Asset retirement obligations 2,347 572 Derivatives asset — 6,186 Unvested RSU equity awards 2,751 1,749 Other 991 2,401 Deferred tax asset before valuation allowance 170,302 113,778 Deferred tax liability (a) Oil and natural gas properties 169,682 54,264 Derivatives liability 10,184 — Total deferred tax liability 179,866 54,264 Net deferred tax asset (liability) before valuation allowance (9,564 ) 59,514 Less: Valuation allowance — (60,919 ) Net deferred tax liability $ (9,564 ) $ (1,405 ) (a) Deferred income tax assets and liabilities are based on enacted tax rates applicable to the future period when those temporary differences are expected to be recovered or settled. The 2017 Tax Act lowered the U.S. federal corporate tax rate from 35% to 21%, which caused the Company to remeasure its deferred income tax assets and liabilities at the new rate. As of December 31, 2018 and 2017 , the Company’s tax rate applied was 21%. As a result of the change in the applied tax rate on our deferred tax assets and liabilities, in 2017 the Company recorded a $40,611 reduction in our net deferred tax assets with a corresponding reduction in our valuation allowance. (b) The 2017 Tax Act revised the rules regarding the deductibility of net interest expense incurred in tax years beginning after 2017, with non-deductible amounts being carried forward to future taxable years. (c) The 2017 Tax Act repealed the Alternative Minimum Tax (“AMT”) effective for years beginning after December 31, 2017. The result had an immaterial impact in income. U.S. federal net operating loss (“NOL”) utilization was changed by the 2017 Tax Act for losses incurred in tax years beginning after December 31, 2017. Post-2017 NOLs do not have an expiration period, but may only offset 80% of the Company’s taxable income in any year of utilization. As of December 31, 2018 , Post-2017 NOLs amounted to $58,298 . If not utilized, the Company’s existing federal NOL carryforwards, unaffected by the 2017 Tax Act, will expire as follows: ﻿ Year Expiring ﻿ Total 2019-2024 2025-2027 2028-2030 2031-2033 2034-2038 Federal NOL carryforwards $ 662,712 $ 115,387 $ 39,714 $ 32,111 $ 22,164 $ 453,336 As a result of a historical write-down of oil and natural gas properties in 2016, discussed in Notes 2 and Supplemental Information on Oil and Natural Gas Operations , the Company had incurred a cumulative three year loss. Because of the impact the cumulative loss had on the determination of the recoverability of deferred tax assets through future earnings, the Company assessed the ability to realize its deferred tax assets based on the future reversals of existing deferred tax liabilities. Accordingly, the Company established a valuation allowance for the net deferred tax asset. As of December 31, 2017, the valuation allowance was $60,919 . During 2018, the Company’s tax position transitioned from a net deferred tax asset position to a net deferred tax liability position, thereby unwinding the valuation allowance balance to $0 as of December 31, 2018 . The Company had no significant unrecognized tax benefits at December 31, 2018 . Accordingly, the Company does not have any interest or penalties related to uncertain tax positions. However, if interest or penalties were to be incurred related to uncertain tax positions, such amounts would be recognized in income tax expense. The Company provides for income taxes at a statutory rate of 21% adjusted for permanent differences expected to be realized, which primarily relate to non-deductible executive compensation expenses, restricted stock windfalls, and state income taxes. The following table presents a reconciliation of the reported amount of income tax expense to the amount of income tax expense that would result from applying domestic federal statutory tax rates to pretax income from continuing operations: ໿ ﻿ For the Year Ended December 31, Components of income tax rate reconciliation 2018 2017 2016 Income tax expense computed at the statutory federal income tax rate 21 % 35 % 35 % State taxes net of federal expense 1 % 1 % — % Section 162(m) 1 % — % (1 )% Valuation allowance (20 )% (35 )% (34 )% Effective income tax rate 3 % 1 % — % ﻿ For the Year Ended December 31, Components of income tax expense 2018 2017 2016 Current federal income tax benefit $ — $ (48 ) $ (104 ) Deferred federal income tax (benefit) expense 3,594 (45 ) — Deferred state income tax expense 4,516 1,366 90 Total income tax (benefit) expense $ 8,110 $ 1,273 $ (14 )</t>
  </si>
  <si>
    <t>Asset Retirement Obligations</t>
  </si>
  <si>
    <t>Asset Retirement Obligation [Abstract]</t>
  </si>
  <si>
    <t xml:space="preserve"> Asset Retirement Obligations The table below summarizes the activity for the Company’s asset retirement obligations: ﻿ For the Year Ended December 31, 2018 2017 Asset retirement obligations at January 1, 2018 and 2017, respectively $ 6,020 $ 6,661 Accretion expense 874 677 Liabilities incurred 1,543 278 Liabilities settled (1,288 ) (711 ) Dispositions (614 ) — Revisions to estimate 7,757 (885 ) Asset retirement obligations at end of period 14,292 6,020 Less: Current asset retirement obligations (3,887 ) (1,295 ) Long-term asset retirement obligations at December 31, 2018 and 2017, respectively $ 10,405 $ 4,725 2018 • Liabilities incurred include additions from acquisitions, primarily the Delaware Asset Acquisition completed in the third quarter of 2018, as well as additions from new wells drilled during the year. • Liabilities settled include the retirement of 26 wells in 2018 . • Dispositions are primarily attributable to the sale of oil and gas properties in the second quarter of 2018 . • Revisions to estimates were due to changes in plugging cost estimates, timing of abandonment activities, and changes in working interest of producing wells. 2017 • Liabilities incurred were primarily a result of additions from new wells drilled during the year. • Liabilities settled include the retirement of 18 wells in 2017 . • Revisions to estimates were due to changes in timing of abandonment activities. Certain of the Company’s operating agreements require that assets be restricted for future abandonment obligations. Amounts recorded on the Consolidated Balance Sheets at December 31, 2018 and 2017 as long-term restricted investments were $3,424 and $3,372 , respectively. These assets, which primarily include short-term U.S. Government securities, are held in abandonment trusts dedicated to pay future abandonment costs for several of the Company’s oil and natural gas properties.</t>
  </si>
  <si>
    <t>Other [Abstract]</t>
  </si>
  <si>
    <t>Other Commitments and contingencies The Company is involved in various claims and lawsuits incidental to its business. In the opinion of management, the ultimate liability hereunder, if any, will not have a material adverse effect on the financial position or results of operations of the Company.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Operating leases As of December 31, 2018 , the Company had contracts for five horizontal drilling rigs. The contract terms, as amended effective as of July 9, 2018, will end on various dates between July 2019 and February 2021. All of the drilling rig contracts provide for early termination, with penalties calculated at a reduced daily rate. Other commitments In March 2018, the Company entered into a contract for dedicated fracturing and pump down perforating crews, which was effective on April 16, 2018 for a two -year period. The agreement was amended effective October 16, 2018 to reflect updated market conditions and to extend the contract expiration date to December 31, 2021. In August 2018, the Company executed a firm transportation agreement for dedicated capacity on a new pipeline system that will connect with a regional gathering system which currently transports oil volumes under long-term agreements from our properties in Howard, Ward, Reagan and Upton counties to multiple marketing points in the Permian Basin. Subject to completion of the new pipeline system, which will have delivery points in several locations along the Gulf Coast, we will have a long-term commitment that will apply applicable tariff rates to our 15,000 Bbls per day commitment for the term of the agreement. Barrels may be transported to multiple delivery points along the Gulf Coast and may include volumes produced by us and other third-party working, royalty, and overriding royalty interest owners whose volumes we market on their behalf. Subsequent Event In January 2019, Callon Petroleum Operating Company executed a crude oil sales contract that provides further dedicated capacity on several pipeline systems that will connect with a regional gathering system which currently transports oil volumes under long-term agreements from our properties in Howard, Ward, and Reagan counties and will have delivery points in several locations along the Gulf Coast, providing the Company with the potential benefit of access to an international weighted average sales price. We will have a long-term 10,000 Bbls per day commitment for the term of the agreement, and may include volumes produced by us and other third-party working, royalty, and overriding royalty interest owners whose volumes we market on their behalf.</t>
  </si>
  <si>
    <t>Supplemental Information on Oil and Natural Gas Properties (Unaudited)</t>
  </si>
  <si>
    <t>Oil and Gas Exploration and Production Industries Disclosures [Abstract]</t>
  </si>
  <si>
    <t>Supplemental Information on Oil and Natural Gas Properties (unaudited)</t>
  </si>
  <si>
    <t>Supplemental Information on Oil and Natural Gas Operations (Unaudited) Estimated Reserves The Company’s proved oil and natural gas reserves at December 31, 2018 , 2017 and 2016 have been estimated by DeGolyer and MacNaughton, the Company’s current independent petroleum and geological firm (the “Reserve Engineering Firm”). The reserves were prepared in accordance with guidelines established by the SEC. Accordingly, the following reserve estimates are based upon existing economic and operating conditions.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Extrapolation of performance history and material balance estimates were utilized by the Company’s Reserve Engineering Fir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The following tables disclose changes in the estimated net quantities of oil and natural gas reserves, all of which are located onshore within the continental United States: ໿ For the Year Ended December 31, Proved developed and undeveloped reserves: 2018 2017 2016 Oil (MBbls): Beginning of period 107,072 71,145 43,348 Purchase of reserves in place 30,756 8,388 25,054 Sale of reserves in place — — (1,718 ) Extensions and discoveries 67,763 39,267 14,479 Revisions to previous estimates (8,982 ) (1,548 ) (4,544 ) Reclassifications due to changes in development plan (7,069 ) (3,623 ) (1,194 ) Production (9,443 ) (6,557 ) (4,280 ) End of period 180,097 107,072 71,145 Natural Gas (MMcf): Beginning of period 179,410 122,611 65,537 Purchase of reserves in place 53,563 12,711 36,474 Sale of reserves in place — — (2,765 ) Extensions and discoveries 103,149 48,648 17,194 Revisions to previous estimates 41,767 18,121 16,842 Reclassifications due to changes in development plan (11,976 ) (11,785 ) (2,913 ) Production (15,447 ) (10,896 ) (7,758 ) End of period 350,466 179,410 122,611 Total (MBOE): Beginning of period 136,974 91,580 54,271 Purchase of reserves in place 39,683 10,507 31,133 Sale of reserves in place — — (2,179 ) Extensions and discoveries 84,955 47,375 17,345 Revisions to previous estimates (2,021 ) 1,472 (1,737 ) Reclassifications due to changes in development plan (9,065 ) (5,587 ) (1,680 ) Production (12,018 ) (8,373 ) (5,573 ) End of period 238,508 136,974 91,580 For the Year Ended December 31, Proved developed reserves: 2018 2017 2016 Oil (MBbls): Beginning of period 51,920 32,920 22,257 End of period 92,202 51,920 32,920 Natural gas (MMcf): Beginning of period 104,389 61,871 38,157 End of period 218,417 104,389 61,871 MBOE: Beginning of period 69,318 43,232 28,617 End of period 128,605 69,318 43,232 Proved undeveloped reserves: Oil (MBbls): Beginning of period 55,152 38,225 21,091 End of period 87,895 55,152 38,225 Natural gas (MMcf): Beginning of period 75,021 60,740 27,380 End of period 132,049 75,021 60,740 MBOE: Beginning of period 67,656 48,348 25,654 End of period 109,903 67,656 48,348 Total proved reserves: Oil (MBbls): Beginning of period 107,072 71,145 43,348 End of period 180,097 107,072 71,145 Natural gas (MMcf): Beginning of period 179,410 122,611 65,537 End of period 350,466 179,410 122,611 MBOE: Beginning of period 136,974 91,580 54,271 End of period 238,508 136,974 91,580 Total Proved Reserves The Company ended 2018 with estimated net proved reserves of 238,508 MBOE, representing a 74% increase over 2017 year-end estimated net proved reserves of 136,974 MBOE. The Company added 124,638 MBOE primarily from the Delaware Asset Acquisition completed third quarter of 2018 and development efforts in the Permian Basin, where it drilled a total of 70 gross ( 57.5 net) wells. This increase was offset by 2018 production, negative revisions of previous estimates of 2,021 MBOE primarily related to technical revisions of proved undeveloped reserves, and reclassifications of proved undeveloped reserves of 9,065 MBOE from 19 PUD locations primarily due to acreage trades and changes in our development plan, including larger pad development concepts and co-development of zones. These changes resulted in the anticipated drilling of PUD locations being moved beyond five years from initial booking. The Company ended 2017 with estimated net proved reserves of 136,974 MBOE, representing a 50% increase over 2016 year-end estimated net proved reserves of 91,580 MBOE. The Company added 57,881 MBOE primarily from the Company’s acquisition and development efforts in the Permian Basin, where it drilled a total of 49 gross ( 38.2 net) wells. This increase was primarily offset by 2017 production, revisions of previous estimates, and reclassifications of PUD locations from our development and drilling plan. The Company reclassified 13 PUD locations as a result of a change in the Company’s development and drilling plans within its operating areas and the removal of certain proved developed vertical well locations. The Company ended 2016 with estimated net proved reserves of 91,580 MBOE, representing a 69% increase over 2015 year-end estimated net proved reserves of 54,271 MBOE. The Company added 48,477 MBOE primarily from the Company’s acquisition and development efforts in the Permian Basin, where it drilled a total of 29 gross ( 20.9 net) wells. This increase was primarily offset by 11,168 MBOE related to divestitures, 2016 production, revisions primarily due to pricing, and reclassifications of 4 PUD locations as a result of a change in the Company’s development and dilling plans within its operating areas. Capitalized Costs Capitalized costs related to oil and natural gas production activities with applicable accumulated depreciation, depletion, amortization and impairment are as follows: As of December 31, 2018 2017 Oil and natural gas properties: Evaluated properties $ 4,585,020 $ 3,429,570 Unevaluated properties 1,404,513 1,168,016 Total oil and natural gas properties 5,989,533 4,597,586 Accumulated depreciation, depletion, amortization and impairment (2,270,675 ) (2,084,095 ) Total oil and natural gas properties capitalized $ 3,718,858 $ 2,513,491 Costs Incurred Costs incurred in oil and natural gas property acquisitions, exploration and development activities are as follows: For the Year Ended December 31, 2018 2017 2016 Acquisition costs: Evaluated properties $ 347,305 $ 156,340 $ 228,832 Unevaluated properties 466,816 499,295 536,540 Development costs 259,410 148,254 111,065 Exploration costs 323,458 239,453 38,612 Total costs incurred $ 1,396,989 $ 1,043,342 $ 915,049 Standardized Measur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18 . You should not assume that the future net cash flows or the discounted future net cash flows, referred to in the tables below, represent the fair value of our estimated oil and natural gas reserves. Prices are based on the preceding 12 -months’ average price based on closing prices on the first day of each month. The following table summarizes the average 12 -month oil and natural gas prices net of differentials for the respective periods: ໿ 2018 2017 2016 Average 12-month price, net of differentials, per barrel of oil (a) $ 58.40 $ 49.48 $ 40.03 Average 12-month price, net of differentials, per Mcf of natural gas (b) $ 3.64 $ 3.47 $ 2.71 (a) Includes adjustments to reflect all wellhead deductions and premiums on a property-by-property basis, including transportation costs, location differentials and crude quality. (b) Includes a high Btu content of separator natural gas and adjustments to reflect the Btu content, transportation charges and other fees specific to the individual properties. Future production and development costs are based on current costs with no escalations. Estimated future cash flows net of future income taxes have been discounted to their present values based on a 10% annual discount rate. ໿ Standardized Measure For the Year Ended December 31, 2018 2017 2016 Future cash inflows $ 11,794,080 $ 5,920,328 $ 3,180,005 Future costs Production (2,923,959 ) (1,692,871 ) (974,667 ) Development and net abandonment (1,429,787 ) (680,948 ) (384,117 ) Future net inflows before income taxes 7,440,334 3,546,509 1,821,221 Future income taxes (a) (782,470 ) (166,985 ) (1,602 ) Future net cash flows 6,657,864 3,379,524 1,819,619 10% discount factor (3,716,571 ) (1,822,842 ) (1,009,787 ) Standardized measure of discounted future net cash flows $ 2,941,293 $ 1,556,682 $ 809,832 ໿ (a) As of December 31, 2018 , 2017 , and 2016 the Company’s statutory tax rate applied was 21%, 21%, and 35%, respectively. ﻿ Changes in Standardized Measure ﻿ For the Year Ended December 31, ﻿ 2018 2017 2016 Standardized measure at the beginning of the period $ 1,556,682 $ 809,832 $ 570,890 Sales and transfers, net of production costs (481,306 ) (294,172 ) (150,628 ) Net change in sales and transfer prices, net of production costs 222,802 176,234 (103,136 ) Net change due to purchases and sales of in place reserves 554,697 129,454 260,859 Extensions, discoveries, and improved recovery, net of future production and development costs incurred 1,093,773 635,000 180,228 Changes in future development cost 40,483 36,983 82,320 Revisions of quantity estimates (167,096 ) (79,325 ) (35,938 ) Accretion of discount 157,676 80,983 57,091 Net change in income taxes (187,841 ) (20,073 ) 16 Changes in production rates, timing and other 151,423 81,766 (51,870 ) Aggregate change 1,384,611 746,850 238,942 Standardized measure at the end of period $ 2,941,293 $ 1,556,682 $ 809,832</t>
  </si>
  <si>
    <t>Supplemental Quarterly Financial Information (unaudited)</t>
  </si>
  <si>
    <t>Quarterly Financial Information Disclosure [Abstract]</t>
  </si>
  <si>
    <t>Supplemental Quarterly Financial Information (Unaudited) 2018 First Quarter Second Quarter Third Quarter Fourth Quarter Total revenues $ 127,440 $ 137,075 $ 161,214 $ 161,895 Income from operations 60,986 67,400 72,811 58,333 Net income 55,761 50,474 37,931 156,194 Income available to common shares 53,937 48,650 36,108 154,370 Income per common share - basic $ 0.27 $ 0.23 $ 0.16 $ 0.68 Income per common share - diluted $ 0.27 $ 0.23 $ 0.16 $ 0.68 2017 First Quarter Second Quarter Third Quarter Fourth Quarter Total revenues $ 81,363 $ 82,283 $ 84,614 $ 118,214 Income from operations 32,249 23,743 31,426 54,028 Net income 47,129 33,390 17,081 22,824 Income available to common shares 45,305 31,566 15,257 21,001 Income per common share - basic $ 0.23 $ 0.16 $ 0.08 $ 0.10 Income per common share - diluted $ 0.22 $ 0.16 $ 0.08 $ 0.10 ໿</t>
  </si>
  <si>
    <t>Summary of Significant Accounting Policies (Policies)</t>
  </si>
  <si>
    <t>Use of Estimates</t>
  </si>
  <si>
    <t>Use of Estimates The preparation of financial statements in conformity with U.S. GAAP requires management to make judgments affecting estimates and assumptions for reported amounts of assets, liabilities, revenues, and expenses. Management regularly evaluates its estimates and assumptions, including those related to valuation of oil and natural gas properties, future asset retirement obligations, income taxes and valuation of deferred tax assets, fair value measurements as it relates to financial instruments, material transactions, and commodity derivatives, and contingency, litigation, and environmental liabilities. Actual results could differ from those estimates.</t>
  </si>
  <si>
    <t>Cash and Cash Equivalents</t>
  </si>
  <si>
    <t>Cash and Cash Equivalents The Company considers all highly liquid investments with an original maturity of three months or less to be cash equivalents.</t>
  </si>
  <si>
    <t>Accounts Receivable</t>
  </si>
  <si>
    <t>The Company considers all highly liquid investments with an original maturity of three months or less to be cash equivalents. Accounts Receivable Accounts receivable consists primar</t>
  </si>
  <si>
    <t>Revenue Recognition and Natural Gas Balancing</t>
  </si>
  <si>
    <t xml:space="preserve">Revenue Recognition and Natural Gas Balancing Previously, the Company elected to utilize the entitlements method to account for natural gas production imbalances, which is no longer applicable. In conjunction with the Company’s adoption of the new revenue recognition accounting standards, there was no material impact to the financial statements due to this change in accounting for its production imbalances. Natural gas balancing receivables and payables were immaterial as of December 31, 2018 and 2017 . </t>
  </si>
  <si>
    <t>Oil and Natural Gas Properties</t>
  </si>
  <si>
    <t>Oil and Natural Gas Properties 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When applicable, proceeds from the sale or disposition of oil and natural gas properties are accounted for as a reduction to capitalized costs through adjustments to accumulated depreciation, depletion, amortization and impairment unless the sale would significantly alter the relationship between capitalized costs and proved reserves, in which case a gain or loss is recognized. Historical and estimated future development costs of oil and natural gas properties, which have been evaluated and contain proved reserves, as well as the historical cost of properties that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sum of (a) the present value of estimated future net cash flows from proved oil and natural gas reserves, discounted at 10% , plus (b) the lower of cost or fair value of unevaluated properties, and (c) net of related tax effects (collectively called the full cost ceiling). These rules require pricing based on the preceding 12-months’ average oil and natural gas prices based on closing prices on the first day of each month and require a write-down if the net capitalized costs of proved oil and natural gas properties exceeds the full cost ceiling. At December 31, 2018 and 2017, the 12-month average benchmark pricing used to estimate future net cash flows from proved reserves in accordance with the definitions and regulations of the SEC, including differential adjustments, was $58.40 and $51.34 per barrel of oil, respectively, and $3.64 and $2.98 per Mcf of natural gas, respectively. For the periods ended December 31, 2018 and 2017, the Company did no t recognize a write-down of oil and natural gas properties as a result of the ceiling test limitation. At December 31, 2016, the 12-month average benchmark pricing used, including differential adjustments, was $42.75 per barrel of oil and $2.48 per Mcf of natural gas and the Company recognized a $95,788 write-down of oil and natural gas properties as a result of the ceiling test limitation. 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t>
  </si>
  <si>
    <t>Other Property and Equipment</t>
  </si>
  <si>
    <t xml:space="preserve">Other Property and Equipment The Company depreciates its other property and equipment using the straight-line method over estimated useful lives of three to 20 years . Depreciation expense of $1,078 , $900 and $793 relating to other property and equipment was included in general and administrative expenses in the Company’s consolidated statements of operations for the years ended December 31, 2018 , 2017 and 2016 , respectively. The accumulated depreciation on other property and equipment was $16,562 and $16,259 as of December 31, 2018 and 2017 , respectively. The Company reviews its other property and equipment for impairment when indicators of impairment exist. </t>
  </si>
  <si>
    <t>Capitalized Interest</t>
  </si>
  <si>
    <t>Capitalized Interest The Company capitalizes interest on unevaluated oil and gas properties. Capitalized interest cannot exceed gross interest expense.</t>
  </si>
  <si>
    <t>Deferred Financing Costs</t>
  </si>
  <si>
    <t>Deferred Financing Costs Deferred financing costs are stated at cost, net of amortization, and as a direct reduction from the debt’s carrying value on the balance sheet. For revolving debt arrangements, deferred financing costs are stated at cost, net of amortization, as an asset on the balance sheet. Amortization of deferred financing costs is computed using the straight-line method over the life of the loan.</t>
  </si>
  <si>
    <t>Asset Retirement Obligations The Company records an estimate of the fair value of liabilities for obligations associated with the costs to retire tangible long-life assets. The Company estimates the future plugging and abandonment costs of wells and related facilities, the ultimate productive life of the properties, a risk-adjusted discount rate and an inflation factor in order to determine the current present value of the asset retirement obligation. The present value of the asset retirement obligations is accreted each period and the increase to the obligation is reported as accretion expense within operating expenses in the Consolidated Statements of Operations. To the extent future revisions to these assumptions impact the present value of the existing asset retirement obligation liability, a corresponding adjustment is made to evaluated properties in the Consolidated Balance Sheets. See Note 13 for additional information.</t>
  </si>
  <si>
    <t>Derivatives</t>
  </si>
  <si>
    <t>Derivatives Derivative contracts outstanding as of December 31, 2018 were not designated as accounting hedges, and are carried on the balance sheet at fair value. Changes in the fair value of derivative contracts not designated as accounting hedges are reflected in earnings as a gain or loss on derivative contracts. See Notes 7 and 8 for additional information regarding the Company’s derivative contracts.</t>
  </si>
  <si>
    <t>Income Taxes 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A valuation allowance is provided for that portion of deferred tax assets, if any, for which it is deemed more likely than not that a future benefit will not be realized.</t>
  </si>
  <si>
    <t>Share-Based Compensation The Company grants to directors and employees stock options and restricted stock unit awards (“RSU awards”) that may be settled in common stock (“RSU equity awards”) or cash (“Cash-settleable RSU awards”), some of which are subject to achievement of certain performance conditions. Stock Options. For historical stock options the Company expected to settle in common stock, share-based compensation expense was based on the grant-date fair value as calculated using the Black-Scholes option pricing model and recognized straight-line over the vesting period (generally three years ). RSU equity awards and Cash-settleable RSU awards. For RSU equity awards that the Company expects to settle in common stock, share-based compensation expense is based on the grant-date fair value and recognized straight-line over the vesting period (generally three years for employees and one year for directors). Certain of the Company’s RSU awards require cash settlement. Cash-settled RSU awards are accounted for as liabilities as the Company is contractually obligated to settle these awards in cash. Changes in the fair value of cash-settleable awards are recorded as adjustments to compensation expense.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For cash-settleable RSU awards subject to a performance condition that the Company expects or is required to settle in cash, share-based compensation expense is based on the fair value measured at each reporting period as calculated using a Monte Carlo pricing model, with the estimated fair value recognized over the vesting period (generally three years ). See the Accounting Standards Updates section within this footnote for information about recently adopted ASUs related to Stock Compensation.</t>
  </si>
  <si>
    <t>Earnings per Share ("EPS")</t>
  </si>
  <si>
    <t>Earnings per Share (“EPS”) The Company’s basic EPS amounts have been computed based on the weighted-average number of shares of common stock outstanding for the period. Diluted EPS, using the treasury stock method, reflects the potential dilution caused by the exercise of options and vesting of restricted stock and RSUs settleable in shares.</t>
  </si>
  <si>
    <t>Accounting Standards Updates</t>
  </si>
  <si>
    <t>Accounting Standards Updates Recently issued ASUs - Leases In February 2016, the FASB issued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has engaged a third-party consultant to assist with its current process of assessing existing contracts, as well as future potential contracts, and to determine the impact of its application on its consolidated financial statements and related disclosures. The contract evaluation process includes review of drilling rig contracts, office facility leases, compressors, field vehicles and equipment, general corporate leased equipment, and other existing arrangements to support its operations that may contain a lease component. The Company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es not plan to elect the hindsight practical expedient when determining the lease term of existing contracts at the effective date. The new standard also provides practical expedients for an entity’s ongoing accounting. The Company currently expects to elect the short-term lease recognition exemption for all leases that qualify. The Company also currently expects to elect the practical expedient to not separate lease and non-lease components for the majority of classes of underlying assets. Additionally, the Company also plans to elect the practical expedient under ASU 2018-01 and not evaluate existing or expired land easements not previously accounted for as leases prior to the effective date. The Company is working to complete its evaluation of the impact of ASC Topic 842 on its financial statements, accounting policies and internal controls, including implementation of systems and processes to capture, classify and account for leases within the scope of the new guidance and to provide the related disclosures. The Company will adopt this guidance as of January 1, 2019, the transition date, using the simplified transition method described in ASU 2018-11, in which a cumulative-effect adjustment will be recognized in the opening balance of retained earnings in the period of adoption. At this time, the impact upon adoption of ASC Topic 842 is expected to result in recognition of additional operating liabilities, with corresponding right-of-use assets, ranging from $45 million to $55 million on the Company’s Consolidated Balance Sheet for leases existing as of January 1, 2019, of the same amount based on the present value of the remaining minimum rental payments under current leasing standards for existing operating leases. The adoption of this standard is not expected to have a material impact on the Company’s Consolidated Statement of Income nor Consolidated Statement of Cash Flows. Recently issued ASUs - Other In June 2018, the FASB issued ASU No. 2018-07, Compensation - Stock Compensation (Topic 718): Improvements to Nonemployee Share-Based Payment Accounting (“ASU 2018-07”). The standard is intended to simplify several aspects of the accounting for nonemployee share-based payment transactions for acquiring goods and services from nonemployees, including the timing and measurement of nonemployee awards. The guidance in ASU 2018-06 is effective for public entities for annual reporting periods beginning after December 15, 2018, including interim periods therein. The Company does not expect a material impact on its consolidated financial statements upon adoption of this guidance. Recently Adopted ASUs - Revenue Recognition In May 2014, the FASB issued ASU No. 2014-09, Revenue from Contracts with Customers (“ASU 2014-09”). The standard requires an entity to recognize revenue in a manner that depicts the transfer of goods or services to customers at an amount that reflects the consideration to which the entity expects to be entitled in exchange for those goods or services. ASU 2014-09 replaced most of the existing revenue recognition requirements in GAAP. See Note 3 for additional information on revenue recognition. The Company adopted the new standard on January 1, 2018 using the modified retrospective method at the date of adoption. Prior to the adoption of ASC 606, gathering and treating fees associated with the Company’s gas processing agreements have historically been presented within lease operating expenses in the statement of operations. The current period presentation reports these fees as a reduction to natural gas revenues. The impact of adoption on the current period statement of operations is as follows: As reported Adjustments Presentation without adoption of ASC Topic 606 Operating revenues Natural gas sales $ 56,726 $ 7,646 $ 64,372 Total operating revenues 587,624 7,646 595,270 Operating expenses Lease operating expenses $ 69,180 $ 7,646 $ 76,826 Total operating expenses 328,094 7,646 335,740 Recently Adopted ASUs - Other In August 2016, the FASB issued ASU No. 2016-15, Statement of Cash Flows (Topic 230): Classification of Certain Cash Receipts and Cash Payments (“ASU 2016-15”). The objective of the standard is to reduce the existing diversity in practice of several cash flow issues, including debt prepayment or debt extinguishment costs, settlement of zero-coupon debt instruments or other debt instruments with coupon rates that are insignificant in relation to the effective interest rate of the borrowing, contingent consideration payment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update on January 1, 2018 and it did not have a material impact on its consolidated financial statements. In January 2017, the FASB issued ASU No. 2017-01, Business Combinations-Clarifying the Definition of a Business (“ASU 2017-01”). The guidance in ASU 2017-01 clarifies the definition of a business with the objective of adding guidance to assist entities with evaluating whether transactions should be accounted for as acquisitions or disposals of assets or businesses. The guidance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update effective January 1, 2018. The adoption of this update did not have a material impact on its consolidated financial statements. In March 2016, the FASB issued ASU No. 2016-09, Compensation - Stock Compensation (Topic 718): Improvements to Employee Share-Based Payment Accounting (“ASU 2016-09”). The standard is intended to simplify several aspects of the accounting for share-based payment transactions, including the income tax consequences, classification of awards as either equity or liabilities, and classification on the statement of cash flows, and will allow companies to estimate the number of stock awards expected to vest. The guidance in ASU 2016-09 is effective for public entities for annual reporting periods beginning after December 15, 2016, including interim periods therein. The Company adopted this ASU on January 1, 2017 and it did not have a material impact on its financial statements. The Company has elected to no longer estimate forfeitures. In December 2016, the FASB issued ASU No. 2016-18, Statement of Cash Flows (Topics 230): Restricted Cash (“ASU 2016-18”). The objective of the standard is to require the change during the period in total restricted cash and cash equivalents to be included with cash and cash equivalents when reconciling the beginning-of-period and the end-of-period total amounts shown on the statement of cash flows. The Company adopted this ASU on January 1, 2017 and it did not have a material impact on its financial statements.</t>
  </si>
  <si>
    <t>Summary of Significant Accounting Policies (Tables)</t>
  </si>
  <si>
    <t>Non-Cash Investing and Supplemental Cash Flow Information</t>
  </si>
  <si>
    <t>The following table sets forth the non-cash investing and supplemental cash flow information for the periods indicated: ໿ For the Year Ended December 31, 2018 2017 2016 Non-cash investing information Change in accrued capital expenditures $ (52,757 ) $ (39,532 ) $ (613 ) Supplemental cash flow information (a) Cash paid for interest, net of capitalized interest $ — $ — $ 8,679 (a) During the three year period ended 2018 , the Company paid no federal income taxes.</t>
  </si>
  <si>
    <t>Effects of Adoption of New Accounting Standard</t>
  </si>
  <si>
    <t>The Company adopted the new standard on January 1, 2018 using the modified retrospective method at the date of adoption. Prior to the adoption of ASC 606, gathering and treating fees associated with the Company’s gas processing agreements have historically been presented within lease operating expenses in the statement of operations. The current period presentation reports these fees as a reduction to natural gas revenues. The impact of adoption on the current period statement of operations is as follows: As reported Adjustments Presentation without adoption of ASC Topic 606 Operating revenues Natural gas sales $ 56,726 $ 7,646 $ 64,372 Total operating revenues 587,624 7,646 595,270 Operating expenses Lease operating expenses $ 69,180 $ 7,646 $ 76,826 Total operating expenses 328,094 7,646 335,740</t>
  </si>
  <si>
    <t>Acquisitions and Dispositions (Tables)</t>
  </si>
  <si>
    <t>Fair Value of Net Assets Acquired</t>
  </si>
  <si>
    <t>The following table summarizes the estimated acquisition date fair values of the net assets acquired in the acquisition: ໿ ໿ Evaluated oil and natural gas properties $ 96,194 Unevaluated oil and natural gas properties 233,387 Asset retirement obligations (8 ) Net assets acquired $ 329,573 The following table summarizes the estimated acquisition date fair values of the acquisition: Evaluated oil and natural gas properties $ 137,368 Unevaluated oil and natural gas properties 509,359 Asset retirement obligations (168 ) Net assets acquired $ 646,559 The following table summarizes the estimated acquisition date fair values of the net assets acquired in the acquisition: ໿ Evaluated oil and natural gas properties $ 65,043 Unevaluated oil and natural gas properties 274,664 Asset retirement obligations (20 ) Net assets acquired $ 339,687 The following table summarizes the estimated acquisition date fair values of the acquisition: Evaluated oil and natural gas properties $ 253,089 Unevaluated oil and natural gas properties 287,000 Asset retirement obligations (570 ) Net assets acquired $ 539,519</t>
  </si>
  <si>
    <t>Unaudited Summary Pro Forma Financial Information</t>
  </si>
  <si>
    <t xml:space="preserve">The following unaudited summary pro forma financial information for the periods presented is for illustrative purposes only and does not purport to represent what the Company’s results of operations would have been if the Delaware Asset Acquisition, Ameredev Transaction, Plymouth Transaction, and Big Star Transaction had occurred as presented, or to project the Company’s results of operations for any future periods: Twelve Months Ended December 31, 2018 (a) 2017 (a) 2016 (a) Revenues $ 668,759 $ 472,949 $ 243,273 Income (loss) from operations 295,738 212,381 (39,730 ) Income (loss) available to common stockholders 336,730 184,064 (82,612 ) ﻿ Net income (loss) per common share: Basic $ 1.55 $ 0.91 $ (0.50 ) Diluted $ 1.55 $ 0.91 $ (0.50 ) (a) The pro forma financial information was prepared assuming the Delaware Asset Acquisition occurred as of January 1, 2017, and the Ameredev Transaction, Plymouth Transaction, and Big Star Transaction occurred as of January 1, 2016. </t>
  </si>
  <si>
    <t>Earnings Per Share (Tables)</t>
  </si>
  <si>
    <t>Computation of Basic and Diluted Earnings Per Share</t>
  </si>
  <si>
    <t>The following table sets forth the computation of basic and diluted earnings per share: (share amounts in thousands) For the Year Ended December 31, 2018 2017 2016 Net income (loss) $ 300,360 $ 120,424 $ (91,813 ) Preferred stock dividends (7,295 ) (7,295 ) (7,295 ) Income (loss) available to common stockholders $ 293,065 $ 113,129 $ (99,108 ) ﻿ Weighted average shares outstanding 216,941 201,526 126,258 Dilutive impact of restricted stock 655 576 — Weighted average shares outstanding for diluted income (loss) per share (a) 217,596 202,102 126,258 ﻿ Basic income (loss) per share $ 1.35 $ 0.56 $ (0.78 ) Diluted income (loss) per share $ 1.35 $ 0.56 $ (0.78 ) ﻿ Stock options (b) — — 15 Restricted stock (b) 89 16 — (a) Because the Company reported a net loss available to common stockholders for the year ended December 31, 2016 , no unvested stock awards were included in computing net loss per share because the effect was anti-dilutive. (b) Shares excluded from the diluted earnings per share calculation because their effect would be anti-dilutive.</t>
  </si>
  <si>
    <t>Borrowings (Tables)</t>
  </si>
  <si>
    <t>Schedule of Borrowings</t>
  </si>
  <si>
    <t>The Company’s borrowings consisted of the following: ໿ As of December 31, 2018 2017 Principal components: Senior secured revolving credit facility $ 200,000 $ 25,000 6.125% senior unsecured notes due 2024 600,000 600,000 6.375% senior unsecured notes due 2026 400,000 — Total principal outstanding 1,200,000 625,000 Premium on 6.125% Senior Notes, net of accumulated amortization 6,469 7,594 Unamortized deferred financing costs (16,996 ) (12,398 ) Total carrying value of borrowings (a) $ 1,189,473 $ 620,196 (a) Excludes unamortized deferred financing costs related to the Company’s senior secured revolving credit facility of $6,087 and $4,863 as of December 31, 2018 and 2017, respectively.</t>
  </si>
  <si>
    <t>Derivative Instruments and Hedging Activities (Tables)</t>
  </si>
  <si>
    <t>Schedule of Fair Value of Derivative Instruments</t>
  </si>
  <si>
    <t>The following table reflects the fair value of the Company’s derivative instruments for the periods presented: ໿ Balance Sheet Presentation Asset Fair Value Liability Fair Value Net Derivative Fair Value Commodity Classification Line Description 12/31/2018 12/31/2017 12/31/2018 12/31/2017 12/31/2018 12/31/2017 Oil Current Fair value of derivatives $ 60,097 $ — $ (10,480 ) $ (27,744 ) $ 49,617 $ (27,744 ) Oil Non-current Fair value of derivatives — — (5,672 ) (1,284 ) (5,672 ) (1,284 ) Natural gas Current Fair value of derivatives 5,017 406 — — 5,017 406 Natural gas Non-current Fair value of derivatives — — (1,768 ) — (1,768 ) — Totals $ 65,114 $ 406 $ (17,920 ) $ (29,028 ) $ 47,194 $ (28,622 )</t>
  </si>
  <si>
    <t>Schedule of Offsetting Assets</t>
  </si>
  <si>
    <t>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For the Year Ended December 31, 2018 ﻿ Presented without As Presented with ﻿ Effects of Netting Effects of Netting Effects of Netting Current assets: Fair value of derivatives 78,091 (12,977 ) 65,114 ﻿ Current liabilities: Fair value of derivatives (23,457 ) 12,977 (10,480 ) Long-term liabilities: Fair value of derivatives (7,440 ) — (7,440 ) ໿ ﻿ For the Year Ended December 31, 2017 ﻿ Presented without As Presented with ﻿ Effects of Netting Effects of Netting Effects of Netting Current assets: Fair value of derivatives 406 — 406 Current liabilities: Fair value of derivatives (27,744 ) — (27,744 ) Long-term liabilities: Fair value of derivatives (1,284 ) — (1,284 )</t>
  </si>
  <si>
    <t>Schedule of Offsetting Liabilities</t>
  </si>
  <si>
    <t>Schedule of Gain or Loss on Derivative Contracts</t>
  </si>
  <si>
    <t>For the periods indicated, the Company recorded the following related to its derivatives in the consolidated statement of operations as gain or loss on derivative contracts: ໿ ﻿ For the Year Ended December 31, ﻿ 2018 2017 2016 Oil derivatives Net gain (loss) on settlements $ (27,510 ) $ (9,067 ) $ 17,801 Net gain (loss) on fair value adjustments 72,973 (11,426 ) (37,543 ) Total gain (loss) on oil derivatives $ 45,463 $ (20,493 ) $ (19,742 ) Natural gas derivatives Net gain on settlements $ 238 $ 594 $ 102 Net gain (loss) on fair value adjustments 2,843 998 (593 ) Total gain (loss) on natural gas derivatives $ 3,081 $ 1,592 $ (491 ) ﻿ Total gain (loss) on oil &amp; natural gas derivatives $ 48,544 $ (18,901 ) $ (20,233 )</t>
  </si>
  <si>
    <t>Schedule of Outstanding Oil and Natural Gas Derivative Contracts</t>
  </si>
  <si>
    <t xml:space="preserve">Listed in the tables below are the outstanding oil and natural gas derivative contracts as of December 31, 2018 : ໿ For the Full Year of For the Full Year of Oil contracts (WTI) 2019 2020 Puts Total volume (Bbls) 912,500 — Weighted average price per Bbl $ 65.00 $ — Put spreads Total volume (Bbls) 912,500 — Weighted average price per Bbl Floor (long put) $ 65.00 $ — Floor (short put) $ 42.50 $ — Collar contracts combined with short puts (three-way collars) Total volume (Bbls) 4,564,000 — Weighted average price per Bbl Ceiling (short call) $ 67.62 $ — Floor (long put) $ 56.60 $ — Floor (short put) $ 43.60 $ — Oil contracts (Midland basis differential) Swap contracts Total volume (Bbls) 4,746,500 4,024,000 Weighted average price per Bbl $ (4.72 ) $ (1.51 ) Natural gas contracts (Henry Hub) Collar contracts (two-way collars) Total volume (MMBtu) 8,282,500 — Weighted average price per MMBtu Ceiling (short call) $ 3.46 $ — Floor (long put) $ 2.91 $ — Natural gas contracts (Waha basis differential) Swap contracts Total volume (MMBtu) 11,321,000 4,758,000 Weighted average price per MMBtu $ (1.23 ) $ (1.12 ) </t>
  </si>
  <si>
    <t>Fair Value Measurements (Tables)</t>
  </si>
  <si>
    <t>Summary of Fair Value of Financial Instruments at Carrying and Fair Value</t>
  </si>
  <si>
    <t>The carrying amount of the Company’s floating-rate debt approximated fair value because the interest rates were variable and reflective of market rates. 2018 2017 Carrying Value Fair Value Carrying Value Fair Value Credit Facility (a) $ 200,000 $ 200,000 $ 25,000 $ 25,000 6.125% Senior Notes (b) 595,788 558,000 595,196 618,000 6.375% Senior Notes (b) 393,685 372,000 — — Total $ 1,189,473 $ 1,130,000 $ 620,196 $ 643,000 (a) Floating-rate debt. (b) The fair value was based upon Level 2 inputs. See Note 6 for additional information about the Company’s 6.125% and 6.375% Senior Notes.</t>
  </si>
  <si>
    <t>Fair Value of Assets Measured on Recurring Basis</t>
  </si>
  <si>
    <t>The following tables present the Company’s assets and liabilities measured at fair value on a recurring basis: December 31, 2018 Classification Level 1 Level 2 Level 3 Total Assets Derivative financial instruments Fair value of derivatives $ — $ 65,114 $ — $ 65,114 Liabilities Derivative financial instruments Fair value of derivatives — (17,920 ) — (17,920 ) Total net assets $ — $ 47,194 $ — $ 47,194 ﻿ December 31, 2017 Classification Level 1 Level 2 Level 3 Total Assets Derivative financial instruments Fair value of derivatives $ — $ 406 $ — $ 406 Liabilities Derivative financial instruments Fair value of derivatives — (29,028 ) — (29,028 ) Total net liabilities $ — $ (28,622 ) $ — $ (28,622 )</t>
  </si>
  <si>
    <t>Fair Value of Liabilities Measured on Recurring Basis</t>
  </si>
  <si>
    <t>Share-Based Compensation (Tables)</t>
  </si>
  <si>
    <t>Schedule of Share-based Compensation Expense</t>
  </si>
  <si>
    <t>The following table presents share-based compensation expense for each respective period: ໿ ﻿ For the Year Ended December 31, ﻿ 2018 2017 2016 Share-based compensation cost for: Equity-based Liability-based Equity-based Liability-based Equity-based Liability-based RSU equity awards (a) $ 9,460 $ — $ 10,225 $ — $ 4,536 $ — Cash-settleable RSU awards (a) — 336 — 4,294 — 12,285 Total share-based compensation cost (b) $ 9,460 $ 336 $ 10,225 $ 4,294 $ 4,536 $ 12,285 (a) Includes the settlement of the outstanding share-based award agreements of the Company’s former Chief Executive Officer, resulting in $6,351 recorded on the Consolidated Statements of Operations as settled share-based awards for the year ended December 31, 2017. (b) The portion of this share-based compensation cost that was included in general and administrative expense totaled $6,362 , $4,966 and $9,547 for the years ended December 31, 2018 , 2017 and 2016 , respectively, and the portion capitalized to oil and gas properties was $3,434 , $3,202 and $7,274 , for the years ended December 31, 2018 , 2017 , and 2016 , respectively.</t>
  </si>
  <si>
    <t>Schedule of Unrecognized Compensation Cost</t>
  </si>
  <si>
    <t>The following table presents the unrecognized compensation cost for the indicated periods: ﻿ December 31, Unrecognized compensation cost related to: 2018 2017 2016 Unvested RSU equity awards $ 15,720 $ 13,158 $ 7,276 Unvested cash-settleable RSU awards 1,822 3,776 8,948</t>
  </si>
  <si>
    <t>Summary of Liability for Cash-Settled RSU Awards</t>
  </si>
  <si>
    <t>The following table summarizes the Company’s liability for cash-settled RSU awards for the periods indicated: ﻿ December 31, Consolidated Balance Sheets Classification 2018 2017 Cash-settleable RSU awards (current) $ 1,390 $ 4,621 Cash-settleable RSU awards (non-current) 2,067 3,490 Total cash-settleable RSU awards $ 3,457 $ 8,111</t>
  </si>
  <si>
    <t>Schedule of Unvested Restricted Stock Units Activity</t>
  </si>
  <si>
    <t>The following table represents unvested stock-settleable restricted stock activity for the year ended December 31, 2018 : ﻿ Weighted average (shares in 000s) Number of Shares Grant-Date Fair Value per Share Years Over Which Expense is Expected to be Recognized Outstanding at the beginning of the period 1,790 $ 11.54 Granted (a) 872 13.89 Vested (b) (506 ) 9.56 Forfeited (53 ) 11.43 Outstanding at the end of the period 2,103 $ 13.24 1.85 (a) Includes 208 performance-based RSUs that will vest at a range of 0% - 200% . (b) The fair value of shares vested was $6,344 .</t>
  </si>
  <si>
    <t>Schedule of Cash-Settleable RSUs Outstanding</t>
  </si>
  <si>
    <t>As of December 31, 2018 , the Company had the following cash-settleable RSUs outstanding (including those that are not based on a market condition): (shares in 000s) Base Units Outstanding Potential Minimum Units Vesting Potential Maximum Units Vesting Vesting in 2019 190 17 364 Vesting in 2020 323 — 645 Vesting in 2021 — — — Other 146 146 146 Total cash-settleable RSUs 659 163 1,155</t>
  </si>
  <si>
    <t>Income Taxes (Tables)</t>
  </si>
  <si>
    <t>Schedule of Deferred Tax Assets and Liabilities</t>
  </si>
  <si>
    <t>The following table presents Callon’s deferred tax assets and liabilities with respect to its carryforwards and other temporary differences: ﻿ As of December 31, 2018 2017 Deferred tax asset (a) Federal net operating loss carryforward $ 151,497 $ 97,437 Interest expense carryforward (b) 7,335 — Statutory depletion carryforward 5,381 5,381 Alternative minimum tax credit carryforward (b) — 52 Asset retirement obligations 2,347 572 Derivatives asset — 6,186 Unvested RSU equity awards 2,751 1,749 Other 991 2,401 Deferred tax asset before valuation allowance 170,302 113,778 Deferred tax liability (a) Oil and natural gas properties 169,682 54,264 Derivatives liability 10,184 — Total deferred tax liability 179,866 54,264 Net deferred tax asset (liability) before valuation allowance (9,564 ) 59,514 Less: Valuation allowance — (60,919 ) Net deferred tax liability $ (9,564 ) $ (1,405 ) (a) Deferred income tax assets and liabilities are based on enacted tax rates applicable to the future period when those temporary differences are expected to be recovered or settled. The 2017 Tax Act lowered the U.S. federal corporate tax rate from 35% to 21%, which caused the Company to remeasure its deferred income tax assets and liabilities at the new rate. As of December 31, 2018 and 2017 , the Company’s tax rate applied was 21%. As a result of the change in the applied tax rate on our deferred tax assets and liabilities, in 2017 the Company recorded a $40,611 reduction in our net deferred tax assets with a corresponding reduction in our valuation allowance. (b) The 2017 Tax Act revised the rules regarding the deductibility of net interest expense incurred in tax years beginning after 2017, with non-deductible amounts being carried forward to future taxable years. (c) The 2017 Tax Act repealed the Alternative Minimum Tax (“AMT”) effective for years beginning after December 31, 2017. The result had an immaterial impact in income.</t>
  </si>
  <si>
    <t>Summary of Operating Loss Carryforwards</t>
  </si>
  <si>
    <t>If not utilized, the Company’s existing federal NOL carryforwards, unaffected by the 2017 Tax Act, will expire as follows: ﻿ Year Expiring ﻿ Total 2019-2024 2025-2027 2028-2030 2031-2033 2034-2038 Federal NOL carryforwards $ 662,712 $ 115,387 $ 39,714 $ 32,111 $ 22,164 $ 453,336</t>
  </si>
  <si>
    <t>Schedule of Effective Income Tax Rate Reconciliation</t>
  </si>
  <si>
    <t>The following table presents a reconciliation of the reported amount of income tax expense to the amount of income tax expense that would result from applying domestic federal statutory tax rates to pretax income from continuing operations: ໿ ﻿ For the Year Ended December 31, Components of income tax rate reconciliation 2018 2017 2016 Income tax expense computed at the statutory federal income tax rate 21 % 35 % 35 % State taxes net of federal expense 1 % 1 % — % Section 162(m) 1 % — % (1 )% Valuation allowance (20 )% (35 )% (34 )% Effective income tax rate 3 % 1 % — % ﻿ For the Year Ended December 31, Components of income tax expense 2018 2017 2016 Current federal income tax benefit $ — $ (48 ) $ (104 ) Deferred federal income tax (benefit) expense 3,594 (45 ) — Deferred state income tax expense 4,516 1,366 90 Total income tax (benefit) expense $ 8,110 $ 1,273 $ (14 )</t>
  </si>
  <si>
    <t>Asset Retirement Obligations (Tables)</t>
  </si>
  <si>
    <t>Schedule of Change in Asset Retirement Obligation</t>
  </si>
  <si>
    <t>The table below summarizes the activity for the Company’s asset retirement obligations: ﻿ For the Year Ended December 31, 2018 2017 Asset retirement obligations at January 1, 2018 and 2017, respectively $ 6,020 $ 6,661 Accretion expense 874 677 Liabilities incurred 1,543 278 Liabilities settled (1,288 ) (711 ) Dispositions (614 ) — Revisions to estimate 7,757 (885 ) Asset retirement obligations at end of period 14,292 6,020 Less: Current asset retirement obligations (3,887 ) (1,295 ) Long-term asset retirement obligations at December 31, 2018 and 2017, respectively $ 10,405 $ 4,725</t>
  </si>
  <si>
    <t>Supplemental Information on Oil and Natural Gas Properties (Unaudited) (Tables)</t>
  </si>
  <si>
    <t>Schedule of Proved Developed and Undeveloped Oil and Gas Reserve Quantities</t>
  </si>
  <si>
    <t>The following tables disclose changes in the estimated net quantities of oil and natural gas reserves, all of which are located onshore within the continental United States: ໿ For the Year Ended December 31, Proved developed and undeveloped reserves: 2018 2017 2016 Oil (MBbls): Beginning of period 107,072 71,145 43,348 Purchase of reserves in place 30,756 8,388 25,054 Sale of reserves in place — — (1,718 ) Extensions and discoveries 67,763 39,267 14,479 Revisions to previous estimates (8,982 ) (1,548 ) (4,544 ) Reclassifications due to changes in development plan (7,069 ) (3,623 ) (1,194 ) Production (9,443 ) (6,557 ) (4,280 ) End of period 180,097 107,072 71,145 Natural Gas (MMcf): Beginning of period 179,410 122,611 65,537 Purchase of reserves in place 53,563 12,711 36,474 Sale of reserves in place — — (2,765 ) Extensions and discoveries 103,149 48,648 17,194 Revisions to previous estimates 41,767 18,121 16,842 Reclassifications due to changes in development plan (11,976 ) (11,785 ) (2,913 ) Production (15,447 ) (10,896 ) (7,758 ) End of period 350,466 179,410 122,611 Total (MBOE): Beginning of period 136,974 91,580 54,271 Purchase of reserves in place 39,683 10,507 31,133 Sale of reserves in place — — (2,179 ) Extensions and discoveries 84,955 47,375 17,345 Revisions to previous estimates (2,021 ) 1,472 (1,737 ) Reclassifications due to changes in development plan (9,065 ) (5,587 ) (1,680 ) Production (12,018 ) (8,373 ) (5,573 ) End of period 238,508 136,974 91,580 For the Year Ended December 31, Proved developed reserves: 2018 2017 2016 Oil (MBbls): Beginning of period 51,920 32,920 22,257 End of period 92,202 51,920 32,920 Natural gas (MMcf): Beginning of period 104,389 61,871 38,157 End of period 218,417 104,389 61,871 MBOE: Beginning of period 69,318 43,232 28,617 End of period 128,605 69,318 43,232 Proved undeveloped reserves: Oil (MBbls): Beginning of period 55,152 38,225 21,091 End of period 87,895 55,152 38,225 Natural gas (MMcf): Beginning of period 75,021 60,740 27,380 End of period 132,049 75,021 60,740 MBOE: Beginning of period 67,656 48,348 25,654 End of period 109,903 67,656 48,348 Total proved reserves: Oil (MBbls): Beginning of period 107,072 71,145 43,348 End of period 180,097 107,072 71,145 Natural gas (MMcf): Beginning of period 179,410 122,611 65,537 End of period 350,466 179,410 122,611 MBOE: Beginning of period 136,974 91,580 54,271 End of period 238,508 136,974 91,580</t>
  </si>
  <si>
    <t>Capitalized Costs Relating to Oil and Natural Gas Activities</t>
  </si>
  <si>
    <t>Capitalized costs related to oil and natural gas production activities with applicable accumulated depreciation, depletion, amortization and impairment are as follows: As of December 31, 2018 2017 Oil and natural gas properties: Evaluated properties $ 4,585,020 $ 3,429,570 Unevaluated properties 1,404,513 1,168,016 Total oil and natural gas properties 5,989,533 4,597,586 Accumulated depreciation, depletion, amortization and impairment (2,270,675 ) (2,084,095 ) Total oil and natural gas properties capitalized $ 3,718,858 $ 2,513,491</t>
  </si>
  <si>
    <t>Cost Incurred in Oil and Gas Property Acquisition, Exploration, and Development Activities</t>
  </si>
  <si>
    <t>Costs incurred in oil and natural gas property acquisitions, exploration and development activities are as follows: For the Year Ended December 31, 2018 2017 2016 Acquisition costs: Evaluated properties $ 347,305 $ 156,340 $ 228,832 Unevaluated properties 466,816 499,295 536,540 Development costs 259,410 148,254 111,065 Exploration costs 323,458 239,453 38,612 Total costs incurred $ 1,396,989 $ 1,043,342 $ 915,049</t>
  </si>
  <si>
    <t>Oil and Gas Net Production, Average Sales Price and Average Production Costs Disclosure</t>
  </si>
  <si>
    <t>The following table summarizes the average 12 -month oil and natural gas prices net of differentials for the respective periods: ໿ 2018 2017 2016 Average 12-month price, net of differentials, per barrel of oil (a) $ 58.40 $ 49.48 $ 40.03 Average 12-month price, net of differentials, per Mcf of natural gas (b) $ 3.64 $ 3.47 $ 2.71 (a) Includes adjustments to reflect all wellhead deductions and premiums on a property-by-property basis, including transportation costs, location differentials and crude quality. (b) Includes a high Btu content of separator natural gas and adjustments to reflect the Btu content, transportation charges and other fees specific to the individual properties.</t>
  </si>
  <si>
    <t>Standardized Measure of Discounted Future Cash Flows Relating to Proved Reserves Disclosure</t>
  </si>
  <si>
    <t xml:space="preserve"> Standardized Measure For the Year Ended December 31, 2018 2017 2016 Future cash inflows $ 11,794,080 $ 5,920,328 $ 3,180,005 Future costs Production (2,923,959 ) (1,692,871 ) (974,667 ) Development and net abandonment (1,429,787 ) (680,948 ) (384,117 ) Future net inflows before income taxes 7,440,334 3,546,509 1,821,221 Future income taxes (a) (782,470 ) (166,985 ) (1,602 ) Future net cash flows 6,657,864 3,379,524 1,819,619 10% discount factor (3,716,571 ) (1,822,842 ) (1,009,787 ) Standardized measure of discounted future net cash flows $ 2,941,293 $ 1,556,682 $ 809,832 ໿ (a) As of December 31, 2018 , 2017 , and 2016 the Company’s statutory tax rate applied was 21%, 21%, and 35%, respectively. ﻿ Changes in Standardized Measure ﻿ For the Year Ended December 31, ﻿ 2018 2017 2016 Standardized measure at the beginning of the period $ 1,556,682 $ 809,832 $ 570,890 Sales and transfers, net of production costs (481,306 ) (294,172 ) (150,628 ) Net change in sales and transfer prices, net of production costs 222,802 176,234 (103,136 ) Net change due to purchases and sales of in place reserves 554,697 129,454 260,859 Extensions, discoveries, and improved recovery, net of future production and development costs incurred 1,093,773 635,000 180,228 Changes in future development cost 40,483 36,983 82,320 Revisions of quantity estimates (167,096 ) (79,325 ) (35,938 ) Accretion of discount 157,676 80,983 57,091 Net change in income taxes (187,841 ) (20,073 ) 16 Changes in production rates, timing and other 151,423 81,766 (51,870 ) Aggregate change 1,384,611 746,850 238,942 Standardized measure at the end of period $ 2,941,293 $ 1,556,682 $ 809,832</t>
  </si>
  <si>
    <t>Supplemental Quarterly Financial Information (unaudited) (Tables)</t>
  </si>
  <si>
    <t>Schedule of Quarterly Financial Information</t>
  </si>
  <si>
    <t>2018 First Quarter Second Quarter Third Quarter Fourth Quarter Total revenues $ 127,440 $ 137,075 $ 161,214 $ 161,895 Income from operations 60,986 67,400 72,811 58,333 Net income 55,761 50,474 37,931 156,194 Income available to common shares 53,937 48,650 36,108 154,370 Income per common share - basic $ 0.27 $ 0.23 $ 0.16 $ 0.68 Income per common share - diluted $ 0.27 $ 0.23 $ 0.16 $ 0.68 2017 First Quarter Second Quarter Third Quarter Fourth Quarter Total revenues $ 81,363 $ 82,283 $ 84,614 $ 118,214 Income from operations 32,249 23,743 31,426 54,028 Net income 47,129 33,390 17,081 22,824 Income available to common shares 45,305 31,566 15,257 21,001 Income per common share - basic $ 0.23 $ 0.16 $ 0.08 $ 0.10 Income per common share - diluted $ 0.22 $ 0.16 $ 0.08 $ 0.10</t>
  </si>
  <si>
    <t>Summary of Significant Accounting Policies (Narrative) (Details)</t>
  </si>
  <si>
    <t>Dec. 31, 2018USD ($)$ / bbl$ / MMBTU</t>
  </si>
  <si>
    <t>Dec. 31, 2017USD ($)$ / bbl$ / MMBTU</t>
  </si>
  <si>
    <t>Dec. 31, 2016USD ($)$ / bbl$ / MMBTU</t>
  </si>
  <si>
    <t>Accounting Policies [Line Items]</t>
  </si>
  <si>
    <t>Capitalized interest</t>
  </si>
  <si>
    <t>Amortization of financing costs</t>
  </si>
  <si>
    <t>Valuation allowance</t>
  </si>
  <si>
    <t>Stock options</t>
  </si>
  <si>
    <t>Vesting period</t>
  </si>
  <si>
    <t>3 years</t>
  </si>
  <si>
    <t>RSU equity awards | Employees</t>
  </si>
  <si>
    <t>RSU equity awards | Directors</t>
  </si>
  <si>
    <t>1 year</t>
  </si>
  <si>
    <t>Cash-settleable RSU awards</t>
  </si>
  <si>
    <t>Depreciation</t>
  </si>
  <si>
    <t>Accumulated depreciation</t>
  </si>
  <si>
    <t>Other Property and Equipment | Minimum</t>
  </si>
  <si>
    <t>Estimated useful lives of other property and equipment</t>
  </si>
  <si>
    <t>Other Property and Equipment | Maximum</t>
  </si>
  <si>
    <t>20 years</t>
  </si>
  <si>
    <t>Oil</t>
  </si>
  <si>
    <t>Prices used in determining estimated future net cash flows from proved reserves | $ / MMBTU</t>
  </si>
  <si>
    <t>Natural gas</t>
  </si>
  <si>
    <t>Prices used in determining estimated future net cash flows from proved reserves | $ / bbl</t>
  </si>
  <si>
    <t>Summary of Significant Accounting Policies (Non-Cash Investing and Supplemental Cash Flow Information) (Details) - USD ($)</t>
  </si>
  <si>
    <t>Non-cash investing information</t>
  </si>
  <si>
    <t>Change in accrued capital expenditures</t>
  </si>
  <si>
    <t>Supplemental cash flow information</t>
  </si>
  <si>
    <t>Cash paid for interest, net of capitalized interest</t>
  </si>
  <si>
    <t>Federal</t>
  </si>
  <si>
    <t>Income taxes paid</t>
  </si>
  <si>
    <t>Summary of Significant Accounting Policies (Effect of New Accounting Standard) (Details) - USD ($) $ in Thousands</t>
  </si>
  <si>
    <t>3 Months Ended</t>
  </si>
  <si>
    <t>Sep. 30, 2018</t>
  </si>
  <si>
    <t>Mar. 31, 2018</t>
  </si>
  <si>
    <t>Sep. 30, 2017</t>
  </si>
  <si>
    <t>Jun. 30, 2017</t>
  </si>
  <si>
    <t>Mar. 31, 2017</t>
  </si>
  <si>
    <t>Jan. 01, 2019</t>
  </si>
  <si>
    <t>Operating revenues</t>
  </si>
  <si>
    <t>Operating expenses</t>
  </si>
  <si>
    <t>Calculated under Revenue Guidance in Effect before Topic 606</t>
  </si>
  <si>
    <t>Calculated under Revenue Guidance in Effect before Topic 606 | Natural gas sales</t>
  </si>
  <si>
    <t>Accounting Standards Update 2014-09 | Difference between Revenue Guidance in Effect before and after Topic 606</t>
  </si>
  <si>
    <t>Accounting Standards Update 2014-09 | Difference between Revenue Guidance in Effect before and after Topic 606 | Natural gas sales</t>
  </si>
  <si>
    <t>Minimum | Forecast | Accounting Standards Update 2016-02</t>
  </si>
  <si>
    <t>Revenue, Initial Application Period Cumulative Effect Transition [Line Items]</t>
  </si>
  <si>
    <t>Operating lease, liability</t>
  </si>
  <si>
    <t>Right-of-use asset</t>
  </si>
  <si>
    <t>Maximum | Forecast | Accounting Standards Update 2016-02</t>
  </si>
  <si>
    <t>Revenue Recognition (Details) - USD ($) $ in Thousands</t>
  </si>
  <si>
    <t>Performance obligation, description of timing</t>
  </si>
  <si>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si>
  <si>
    <t>Customer assets</t>
  </si>
  <si>
    <t>Natural Gas, Gathering and Treating Fees | Lease Operating Expense | Accounting Standards Update 2014-09</t>
  </si>
  <si>
    <t>Cost of goods and services sold</t>
  </si>
  <si>
    <t>Difference between Revenue Guidance in Effect before and after Topic 606 | Accounting Standards Update 2014-09</t>
  </si>
  <si>
    <t>Difference between Revenue Guidance in Effect before and after Topic 606 | Natural gas sales | Accounting Standards Update 2014-09</t>
  </si>
  <si>
    <t>Acquisitions and Dispositions (Narrative) (Details) $ / shares in Units, shares in Millions</t>
  </si>
  <si>
    <t>Aug. 31, 2018USD ($)a</t>
  </si>
  <si>
    <t>Jun. 05, 2017USD ($)a</t>
  </si>
  <si>
    <t>Feb. 13, 2017USD ($)a</t>
  </si>
  <si>
    <t>Oct. 20, 2016USD ($)a</t>
  </si>
  <si>
    <t>May 26, 2016USD ($)a$ / sharesshares</t>
  </si>
  <si>
    <t>Dec. 31, 2018USD ($)</t>
  </si>
  <si>
    <t>Mar. 31, 2018USD ($)</t>
  </si>
  <si>
    <t>Dec. 31, 2017USD ($)</t>
  </si>
  <si>
    <t>Dec. 31, 2016USD ($)</t>
  </si>
  <si>
    <t>May 19, 2017USD ($)</t>
  </si>
  <si>
    <t>Oct. 03, 2016USD ($)</t>
  </si>
  <si>
    <t>Business Acquisition [Line Items]</t>
  </si>
  <si>
    <t>Proceeds from sales of working interest</t>
  </si>
  <si>
    <t>Debt instrument principal amount</t>
  </si>
  <si>
    <t>Cimarex Energy Company</t>
  </si>
  <si>
    <t>Gas and oil area, developed and undeveloped, net | a</t>
  </si>
  <si>
    <t>Consideration transferred</t>
  </si>
  <si>
    <t>Monarch and Wildhorse</t>
  </si>
  <si>
    <t>Wildhorse and Spur</t>
  </si>
  <si>
    <t>Delaware Basin</t>
  </si>
  <si>
    <t>Gas and oil area, developed and undeveloped, gross | a</t>
  </si>
  <si>
    <t>Working interest</t>
  </si>
  <si>
    <t>82.00%</t>
  </si>
  <si>
    <t>Net revenue interest</t>
  </si>
  <si>
    <t>75.00%</t>
  </si>
  <si>
    <t>Plymouth Transaction</t>
  </si>
  <si>
    <t>62.00%</t>
  </si>
  <si>
    <t>Big Star Transaction</t>
  </si>
  <si>
    <t>81.00%</t>
  </si>
  <si>
    <t>61.00%</t>
  </si>
  <si>
    <t>Shares of common stock issued in acquisition (in shares) | shares</t>
  </si>
  <si>
    <t>Sales price of common stock (usd per share) | $ / shares</t>
  </si>
  <si>
    <t>Midland Basin</t>
  </si>
  <si>
    <t>Acquisitions and Dispositions (Fair Value of Net Assets Acquired ) (Details) - USD ($) $ in Thousands</t>
  </si>
  <si>
    <t>Aug. 31, 2018</t>
  </si>
  <si>
    <t>Feb. 13, 2017</t>
  </si>
  <si>
    <t>Oct. 20, 2016</t>
  </si>
  <si>
    <t>May 26, 2016</t>
  </si>
  <si>
    <t>Net assets acquired</t>
  </si>
  <si>
    <t>Cimarex Energy Company | Evaluated oil and natural gas properties</t>
  </si>
  <si>
    <t>Oil and natural gas properties</t>
  </si>
  <si>
    <t>Cimarex Energy Company | Unevaluated oil and natural gas properties</t>
  </si>
  <si>
    <t>Delaware Basin | Evaluated oil and natural gas properties</t>
  </si>
  <si>
    <t>Delaware Basin | Unevaluated oil and natural gas properties</t>
  </si>
  <si>
    <t>Plymouth Transaction | Evaluated oil and natural gas properties</t>
  </si>
  <si>
    <t>Plymouth Transaction | Unevaluated oil and natural gas properties</t>
  </si>
  <si>
    <t>Big Star Transaction | Evaluated oil and natural gas properties</t>
  </si>
  <si>
    <t>Big Star Transaction | Unevaluated oil and natural gas properties</t>
  </si>
  <si>
    <t>Acquisitions and Dispositions (Unaudited Pro Forma Financial Information) (Details) - USD ($) $ / shares in Units, $ in Thousands</t>
  </si>
  <si>
    <t>Revenues</t>
  </si>
  <si>
    <t>Income from operations</t>
  </si>
  <si>
    <t>Income available to common stockholders</t>
  </si>
  <si>
    <t>Net income per common share:</t>
  </si>
  <si>
    <t>Earnings Per Share (Details) - USD ($) $ / shares in Units, shares in Thousands, $ in Thousands</t>
  </si>
  <si>
    <t>Earnings Per Share, Basic and Diluted</t>
  </si>
  <si>
    <t>Weighted average shares outstanding (in shares)</t>
  </si>
  <si>
    <t>Dilutive impact of restricted stock (in shares)</t>
  </si>
  <si>
    <t>Weighted average shares outstanding for diluted income (loss) per share (in shares)</t>
  </si>
  <si>
    <t>Basic income (loss) per share (in dollars per share)</t>
  </si>
  <si>
    <t>Diluted income (loss) per share (in dollars per share)</t>
  </si>
  <si>
    <t>Excluded from the diluted EPS calculation because their effect would be anti-dilutive (in shares)</t>
  </si>
  <si>
    <t>Borrowings (Schedule of Borrowings) (Details) - USD ($) $ in Thousands</t>
  </si>
  <si>
    <t>Principal components:</t>
  </si>
  <si>
    <t>Total principal outstanding</t>
  </si>
  <si>
    <t>Premium on 6.125% Senior Notes, net of accumulated amortization</t>
  </si>
  <si>
    <t>Unamortized deferred financing costs</t>
  </si>
  <si>
    <t>Total carrying value of borrowings (a)</t>
  </si>
  <si>
    <t>Borrowings (Credit Facility) (Narrative) (Details)</t>
  </si>
  <si>
    <t>Apr. 05, 2018USD ($)</t>
  </si>
  <si>
    <t>May 25, 2017USD ($)lender</t>
  </si>
  <si>
    <t>Sep. 27, 2018USD ($)</t>
  </si>
  <si>
    <t>Nov. 07, 2017USD ($)</t>
  </si>
  <si>
    <t>Line of Credit Facility [Line Items]</t>
  </si>
  <si>
    <t>Institutional lenders | lender</t>
  </si>
  <si>
    <t>Maximum borrowing capacity</t>
  </si>
  <si>
    <t>Letters of Credit Outstanding, Amount</t>
  </si>
  <si>
    <t>Interest rate at period end (as a percent)</t>
  </si>
  <si>
    <t>3.62%</t>
  </si>
  <si>
    <t>Unused capacity, commitment fee (as a percent)</t>
  </si>
  <si>
    <t>0.375%</t>
  </si>
  <si>
    <t>Senior secured revolving credit facility | LIBOR | Minimum</t>
  </si>
  <si>
    <t>Debt instrument interest rate</t>
  </si>
  <si>
    <t>1.25%</t>
  </si>
  <si>
    <t>Senior secured revolving credit facility | LIBOR | Maximum</t>
  </si>
  <si>
    <t>2.25%</t>
  </si>
  <si>
    <t>Senior secured revolving credit facility | Secured Debt</t>
  </si>
  <si>
    <t>Debt instrument maturity date</t>
  </si>
  <si>
    <t>May 25,
		2023</t>
  </si>
  <si>
    <t>May 25,
		2022</t>
  </si>
  <si>
    <t>Increase limit</t>
  </si>
  <si>
    <t>Current borrowing capacity</t>
  </si>
  <si>
    <t>Borrowings (6.375% Senior Notes) (Details) - USD ($)</t>
  </si>
  <si>
    <t>Jun. 07, 2018</t>
  </si>
  <si>
    <t>Unsecured debt | Callon Petroleum Operating Company</t>
  </si>
  <si>
    <t>Ownership percentage by parent</t>
  </si>
  <si>
    <t>100.00%</t>
  </si>
  <si>
    <t>Unsecured debt | 6.375% senior unsecured notes due 2026</t>
  </si>
  <si>
    <t>Debt instrument aggregate principal amount</t>
  </si>
  <si>
    <t>Net proceeds from issuance of senior unsecured notes</t>
  </si>
  <si>
    <t>Unsecured debt | 6.375% senior unsecured notes due 2026 | Change Of Control</t>
  </si>
  <si>
    <t>Debt instrument redemption price percent (as a percent)</t>
  </si>
  <si>
    <t>101.00%</t>
  </si>
  <si>
    <t>Unsecured debt | 6.375% senior unsecured notes due 2026 | Prior to July 1, 2021, a Redemption of up to 35% of the Principal</t>
  </si>
  <si>
    <t>Number of days to closing date of equity offerings</t>
  </si>
  <si>
    <t>180 days</t>
  </si>
  <si>
    <t>106.375%</t>
  </si>
  <si>
    <t>Unsecured debt | 6.375% senior unsecured notes due 2026 | Prior to July 1, 2021, a Redemption of up to 35% of the Principal | Maximum</t>
  </si>
  <si>
    <t>Redemption principal amount percentage (as a percent)</t>
  </si>
  <si>
    <t>35.00%</t>
  </si>
  <si>
    <t>Unsecured debt | 6.375% senior unsecured notes due 2026 | Prior to July 1, 2021, a Redemption of up to 35% of the Principal | Minimum</t>
  </si>
  <si>
    <t>Redemption principal remaining amount percentage (as a percent)</t>
  </si>
  <si>
    <t>65.00%</t>
  </si>
  <si>
    <t>Unsecured debt | 6.375% senior unsecured notes due 2026 | Prior to July 1, 2021, a Redemption of All or Part of the Principal</t>
  </si>
  <si>
    <t>Unsecured debt | 6.375% senior unsecured notes due 2026 | On or After July 1, 2021, but Before July 1, 2022</t>
  </si>
  <si>
    <t>103.188%</t>
  </si>
  <si>
    <t>Unsecured debt | 6.375% senior unsecured notes due 2026 | On or After July 1, 2022, but Before July 1, 2023</t>
  </si>
  <si>
    <t>102.125%</t>
  </si>
  <si>
    <t>Unsecured debt | 6.375% senior unsecured notes due 2026 | On or After July 1, 2023, but Before July 1, 2024</t>
  </si>
  <si>
    <t>101.063%</t>
  </si>
  <si>
    <t>Unsecured debt | 6.375% senior unsecured notes due 2026 | On or After July 1, 2024</t>
  </si>
  <si>
    <t>Borrowings (6.125% Senior Notes) (Narrative) (Details) - USD ($)</t>
  </si>
  <si>
    <t>Debt Instrument, Redemption [Line Items]</t>
  </si>
  <si>
    <t>104.125%</t>
  </si>
  <si>
    <t>Proceeds from issuance of debt</t>
  </si>
  <si>
    <t>6.125% senior unsecured notes due 2024 | Change Of Control</t>
  </si>
  <si>
    <t>6.125% senior unsecured notes due 2024 | Prior to October 1, 2019, a Redemption of up to 35% of the Principal</t>
  </si>
  <si>
    <t>106.125%</t>
  </si>
  <si>
    <t>6.125% senior unsecured notes due 2024 | Prior to October 1, 2019, a Redemption of All or Part of the Principal</t>
  </si>
  <si>
    <t>6.125% senior unsecured notes due 2024 | On or After October 1, 2019, but Before October 1, 2020</t>
  </si>
  <si>
    <t>104.594%</t>
  </si>
  <si>
    <t>6.125% senior unsecured notes due 2024 | On or After October 1, 2020, but Before October 1, 2021</t>
  </si>
  <si>
    <t>103.063%</t>
  </si>
  <si>
    <t>6.125% senior unsecured notes due 2024 | On or After October 1, 2021, but Before October 1, 2022</t>
  </si>
  <si>
    <t>101.531%</t>
  </si>
  <si>
    <t>6.125% senior unsecured notes due 2024 | On or After October 1, 2022</t>
  </si>
  <si>
    <t>6.125% senior unsecured notes due 2024 | Maximum | Prior to October 1, 2019, a Redemption of up to 35% of the Principal</t>
  </si>
  <si>
    <t>6.125% senior unsecured notes due 2024 | Minimum | Prior to October 1, 2019, a Redemption of up to 35% of the Principal</t>
  </si>
  <si>
    <t>Borrowings (Term Loans) (Narrative) (Details) - USD ($)</t>
  </si>
  <si>
    <t>Oct. 11, 2016</t>
  </si>
  <si>
    <t>Oct. 08, 2014</t>
  </si>
  <si>
    <t>Gain (loss) on early extinguishment of debt</t>
  </si>
  <si>
    <t>Secured Second Lien Term Loan | On or After March 15, 2015 But Before March 15, 2016</t>
  </si>
  <si>
    <t>New Secured Second Lien Term Loan Facility</t>
  </si>
  <si>
    <t>Oct. 8,
		2021</t>
  </si>
  <si>
    <t>Debt instrument, prepayment fees</t>
  </si>
  <si>
    <t>Derivative Instruments and Hedging Activities (Fair Value of Derivative Instruments) (Details) - USD ($) $ in Thousands</t>
  </si>
  <si>
    <t>Derivatives, Fair Value [Line Items]</t>
  </si>
  <si>
    <t>Asset Fair Value</t>
  </si>
  <si>
    <t>Liability Fair Value</t>
  </si>
  <si>
    <t>Total net assets (liabilities)</t>
  </si>
  <si>
    <t>Not Designated as Hedging Instrument</t>
  </si>
  <si>
    <t>Not Designated as Hedging Instrument | Current Assets</t>
  </si>
  <si>
    <t>Not Designated as Hedging Instrument | Current Liabilities</t>
  </si>
  <si>
    <t>Not Designated as Hedging Instrument | Non-current Liabilities</t>
  </si>
  <si>
    <t>Not Designated as Hedging Instrument | Oil | Current Assets</t>
  </si>
  <si>
    <t>Not Designated as Hedging Instrument | Oil | Current Liabilities</t>
  </si>
  <si>
    <t>Not Designated as Hedging Instrument | Oil | Derivative Current</t>
  </si>
  <si>
    <t>Not Designated as Hedging Instrument | Oil | Non-current Assets</t>
  </si>
  <si>
    <t>Not Designated as Hedging Instrument | Oil | Non-current Liabilities</t>
  </si>
  <si>
    <t>Not Designated as Hedging Instrument | Oil | Derivative Noncurrent</t>
  </si>
  <si>
    <t>Not Designated as Hedging Instrument | Natural gas | Current Assets</t>
  </si>
  <si>
    <t>Not Designated as Hedging Instrument | Natural gas | Current Liabilities</t>
  </si>
  <si>
    <t>Not Designated as Hedging Instrument | Natural gas | Derivative Current</t>
  </si>
  <si>
    <t>Not Designated as Hedging Instrument | Natural gas | Non-current Assets</t>
  </si>
  <si>
    <t>Not Designated as Hedging Instrument | Natural gas | Non-current Liabilities</t>
  </si>
  <si>
    <t>Not Designated as Hedging Instrument | Natural gas | Derivative Noncurrent</t>
  </si>
  <si>
    <t>Derivative Instruments and Hedging Activities (Schedule of Derivative Instruments in Statement of Financial Position, Fair Value) (Details) - USD ($) $ in Thousands</t>
  </si>
  <si>
    <t>Offsetting Assets and Liabilities [Line Items]</t>
  </si>
  <si>
    <t>Derivative Assets</t>
  </si>
  <si>
    <t>Derivative Liabilities</t>
  </si>
  <si>
    <t>Derivative asset, fair value, gross asset</t>
  </si>
  <si>
    <t>Derivative asset, fair value, gross liability</t>
  </si>
  <si>
    <t>Derivative liability, fair value, gross liability</t>
  </si>
  <si>
    <t>Derivative liability, fair value, gross asset</t>
  </si>
  <si>
    <t>Derivative Instruments and Hedging Activities (Schedule of Gain or Loss on Derivative Contracts) (Details) - USD ($) $ in Thousands</t>
  </si>
  <si>
    <t>Derivative Instruments, Gain (Loss) [Line Items]</t>
  </si>
  <si>
    <t>Net gain (loss) on fair value adjustments</t>
  </si>
  <si>
    <t>Total gain (loss) on oil &amp; natural gas derivatives</t>
  </si>
  <si>
    <t>Not Designated as Hedging Instrument | Oil</t>
  </si>
  <si>
    <t>Net gain (loss) on settlements</t>
  </si>
  <si>
    <t>Not Designated as Hedging Instrument | Natural gas</t>
  </si>
  <si>
    <t>Derivative Instruments and Hedging Activities (Schedule of Outstanding Oil and Natural Gas Derivative Contracts) (Details) - Forecast - Not Designated as Hedging Instrument</t>
  </si>
  <si>
    <t>Dec. 31, 2020MMBTU$ / bbl$ / MMBTUbbl</t>
  </si>
  <si>
    <t>Dec. 31, 2019MMBTU$ / bbl$ / MMBTUbbl</t>
  </si>
  <si>
    <t>Oil | Put option</t>
  </si>
  <si>
    <t>Derivative [Line Items]</t>
  </si>
  <si>
    <t>Total volume (MBbls) | bbl</t>
  </si>
  <si>
    <t>Average swap price (in dollars per share)</t>
  </si>
  <si>
    <t>Oil | Put Spreads</t>
  </si>
  <si>
    <t>Oil | Put Spreads | Put option | Short</t>
  </si>
  <si>
    <t>Strike price (in dollars per share)</t>
  </si>
  <si>
    <t>Oil | Put Spreads | Put option | Long</t>
  </si>
  <si>
    <t>Oil | Collar contracts combined with short puts (three-way collars)</t>
  </si>
  <si>
    <t>Oil | Collar contracts combined with short puts (three-way collars) | Put option | Short</t>
  </si>
  <si>
    <t>Oil | Collar contracts combined with short puts (three-way collars) | Put option | Long</t>
  </si>
  <si>
    <t>Oil | Collar contracts combined with short puts (three-way collars) | Call option | Short</t>
  </si>
  <si>
    <t>Oil | Swap contracts | Oil contracts (Midland basis differential)</t>
  </si>
  <si>
    <t>Natural gas | Collar contracts (Henry Hub, two-way collars)</t>
  </si>
  <si>
    <t>Total volume (BBtu) | MMBTU</t>
  </si>
  <si>
    <t>Natural gas | Collar contracts (Henry Hub, two-way collars) | Put option | Long</t>
  </si>
  <si>
    <t>Strike price (in dollars per share) | $ / MMBTU</t>
  </si>
  <si>
    <t>Natural gas | Collar contracts (Henry Hub, two-way collars) | Call option | Short</t>
  </si>
  <si>
    <t>Natural gas | Swap contracts | Waha Basis Differential</t>
  </si>
  <si>
    <t>Fair Value Measurements (Summary of Financial Instruments at Carrying and Fair Value) (Details) - USD ($) $ in Thousands</t>
  </si>
  <si>
    <t>Fair Value, Balance Sheet Grouping, Financial Statement Captions [Line Items]</t>
  </si>
  <si>
    <t>Carrying Value</t>
  </si>
  <si>
    <t>Credit facility</t>
  </si>
  <si>
    <t>Carrying Value | Unsecured debt | 6.125% senior unsecured notes due 2024</t>
  </si>
  <si>
    <t>Senior Notes</t>
  </si>
  <si>
    <t>Carrying Value | Unsecured debt | 6.375% senior unsecured notes due 2026</t>
  </si>
  <si>
    <t>Fair Value</t>
  </si>
  <si>
    <t>Fair Value | Unsecured debt | 6.125% senior unsecured notes due 2024</t>
  </si>
  <si>
    <t>Fair Value | Unsecured debt | 6.375% senior unsecured notes due 2026</t>
  </si>
  <si>
    <t>Fair Value Measurements (Fair Value of Assets and Liabilities Measured on Recurring Basis) (Details) - USD ($) $ in Thousands</t>
  </si>
  <si>
    <t>Assets</t>
  </si>
  <si>
    <t>Liabilities</t>
  </si>
  <si>
    <t>Employee Benefit Plans (Details) - USD ($) $ in Thousands</t>
  </si>
  <si>
    <t>Defined Benefit Plans and Other Postretirement Benefit Plans Table Text Block [Line Items]</t>
  </si>
  <si>
    <t>Defined contribution plan, employer contribution amount</t>
  </si>
  <si>
    <t>Share-based compensation expense - Equity-based</t>
  </si>
  <si>
    <t>401(k) CPE stock fund contributions</t>
  </si>
  <si>
    <t>Share-Based Compensation (Narrative) (Details) - USD ($) $ / shares in Units, $ in Thousands</t>
  </si>
  <si>
    <t>May 10, 2018</t>
  </si>
  <si>
    <t>May 12, 2011</t>
  </si>
  <si>
    <t>Share-based Compensation Arrangement by Share-based Payment Award [Line Items]</t>
  </si>
  <si>
    <t>Payments to settle vested liability share-based awards</t>
  </si>
  <si>
    <t>Market-based RSUs | Vesting Minimum</t>
  </si>
  <si>
    <t>Share-based compensation arrangement vesting rights, percentage</t>
  </si>
  <si>
    <t>0.00%</t>
  </si>
  <si>
    <t>Market-based RSUs | Vesting Maximum</t>
  </si>
  <si>
    <t>200.00%</t>
  </si>
  <si>
    <t>Weighted average period over which expense is expected to be recognized</t>
  </si>
  <si>
    <t>2 years</t>
  </si>
  <si>
    <t>Cash-settleable RSU awards | Vesting Minimum</t>
  </si>
  <si>
    <t>Cash-settleable RSU awards | Vesting Maximum</t>
  </si>
  <si>
    <t>Unvested RSUs</t>
  </si>
  <si>
    <t>Number of years company issued no stock options</t>
  </si>
  <si>
    <t>Outstanding, shares (in shares)</t>
  </si>
  <si>
    <t>Outstanding, end of year, weighted average exercise price per option</t>
  </si>
  <si>
    <t>Outstanding options weighted-average remaining contract life per unit</t>
  </si>
  <si>
    <t>3 months 18 days</t>
  </si>
  <si>
    <t>RSU equity awards</t>
  </si>
  <si>
    <t>1 year 10 months 6 days</t>
  </si>
  <si>
    <t>Granted (in shares)</t>
  </si>
  <si>
    <t>Granted, grant date fair value per share (usd per share)</t>
  </si>
  <si>
    <t>Fair value of shares vested</t>
  </si>
  <si>
    <t>Vested in period (in shares)</t>
  </si>
  <si>
    <t>RSU equity awards | Vesting Minimum</t>
  </si>
  <si>
    <t>RSU equity awards | Vesting Maximum</t>
  </si>
  <si>
    <t>Market-based Cash-settleable RSUs Awards</t>
  </si>
  <si>
    <t>Market-based Cash-settleable RSUs Awards | Minimum</t>
  </si>
  <si>
    <t>142.00%</t>
  </si>
  <si>
    <t>Market-based Cash-settleable RSUs Awards | Maximum</t>
  </si>
  <si>
    <t>163.00%</t>
  </si>
  <si>
    <t>Market-based Cash-settleable RSUs Awards | Vested at between 100% to 163%</t>
  </si>
  <si>
    <t>Market-based Cash-settleable RSUs Awards | Vested at between 142% to 200%</t>
  </si>
  <si>
    <t>Non-Market Based Cash-settleable RSU Awards</t>
  </si>
  <si>
    <t>2011 Plan</t>
  </si>
  <si>
    <t>Number of shares available for grant (in shares)</t>
  </si>
  <si>
    <t>Number of shares authorized (in shares)</t>
  </si>
  <si>
    <t>2018 Plan</t>
  </si>
  <si>
    <t>Increase (decrease) in shares</t>
  </si>
  <si>
    <t>Share-Based Compensation (Schedule of Share-based Compensation Expense) (Details) - USD ($) $ in Thousands</t>
  </si>
  <si>
    <t>Share-based compensation expense - Liability-based</t>
  </si>
  <si>
    <t>Share-based compensation - capitalized oil and gas properties</t>
  </si>
  <si>
    <t>General and Administrative Expense</t>
  </si>
  <si>
    <t>Share-based compensation</t>
  </si>
  <si>
    <t>CFO</t>
  </si>
  <si>
    <t>Share-Based Compensation (Schedule of Unrecognized Compensation Cost) (Details) - USD ($) $ in Thousands</t>
  </si>
  <si>
    <t>Unrecognized compensation cost related to unvested awards</t>
  </si>
  <si>
    <t>Share-Based Compensation (Summary of Liability for Cash-Settled RSU Awards) (Details) - Cash-settleable RSU awards - USD ($) $ in Thousands</t>
  </si>
  <si>
    <t>Cash-settleable RSU awards (current)</t>
  </si>
  <si>
    <t>Cash-settleable RSU awards (non-current)</t>
  </si>
  <si>
    <t>Total cash-settleable RSU awards</t>
  </si>
  <si>
    <t>Share-Based Compensation (Schedule of Unvested Restricted Stock Units Activity) (Details) - USD ($) $ / shares in Units, $ in Thousands</t>
  </si>
  <si>
    <t>Share-based Compensation Arrangement by Share-based Payment Award, Non-Option Equity Instruments, Outstanding [Roll Forward]</t>
  </si>
  <si>
    <t>Outstanding at the beginning of the period (in shares)</t>
  </si>
  <si>
    <t>Vested (in shares)</t>
  </si>
  <si>
    <t>Forfeited (in shares)</t>
  </si>
  <si>
    <t>Outstanding at the end of the period (in shares)</t>
  </si>
  <si>
    <t>Share-based Compensation Arrangement by Share-based Payment Award, Equity Instruments Other than Options, Nonvested, Weighted Average Grant Date Fair Value [Roll Forward]</t>
  </si>
  <si>
    <t>Outstanding at the beginning of the period, Grant Date Fair Value per Share (usd per share)</t>
  </si>
  <si>
    <t>Vested, grant date fair value per share (usd per share)</t>
  </si>
  <si>
    <t>Forfeited, grant date fair value per share (usd per share)</t>
  </si>
  <si>
    <t>Outstanding at the end of the period, grant date fair value per share (usd per share)</t>
  </si>
  <si>
    <t>RSU equity awards | Vesting range 0 to 200%</t>
  </si>
  <si>
    <t>Share-Based Compensation (Schedule of Cash-Settleable RSUs Outstanding) (Details) - Cash-settleable RSU awards shares in Thousands</t>
  </si>
  <si>
    <t>Dec. 31, 2018shares</t>
  </si>
  <si>
    <t>Defined Benefit Plan Disclosure [Line Items]</t>
  </si>
  <si>
    <t>Cash-settleable RSUs base units outstanding</t>
  </si>
  <si>
    <t>Minimum</t>
  </si>
  <si>
    <t>Cash-settleable RSUs potential units vesting</t>
  </si>
  <si>
    <t>Maximum</t>
  </si>
  <si>
    <t>Vesting in 2019</t>
  </si>
  <si>
    <t>Vesting in 2019 | Minimum</t>
  </si>
  <si>
    <t>Vesting in 2019 | Maximum</t>
  </si>
  <si>
    <t>Vesting in 2020</t>
  </si>
  <si>
    <t>Vesting in 2020 | Minimum</t>
  </si>
  <si>
    <t>Vesting in 2020 | Maximum</t>
  </si>
  <si>
    <t>Vesting in 2021</t>
  </si>
  <si>
    <t>Vesting in 2021 | Minimum</t>
  </si>
  <si>
    <t>Vesting in 2021 | Maximum</t>
  </si>
  <si>
    <t>Other | Minimum</t>
  </si>
  <si>
    <t>Other | Maximum</t>
  </si>
  <si>
    <t>Equity Transactions (Details) - USD ($) $ / shares in Units, $ in Thousands</t>
  </si>
  <si>
    <t>May 30, 2018</t>
  </si>
  <si>
    <t>Dec. 19, 2016</t>
  </si>
  <si>
    <t>Sep. 06, 2016</t>
  </si>
  <si>
    <t>Apr. 25, 2016</t>
  </si>
  <si>
    <t>Mar. 09, 2016</t>
  </si>
  <si>
    <t>Feb. 04, 2016</t>
  </si>
  <si>
    <t>Class of Stock [Line Items]</t>
  </si>
  <si>
    <t>Proceeds from issuance of common stock</t>
  </si>
  <si>
    <t>Dividend rate, percentage</t>
  </si>
  <si>
    <t>10.00%</t>
  </si>
  <si>
    <t>Preferred stock, dividend rate</t>
  </si>
  <si>
    <t>Value of a share of common stock (usd per share)</t>
  </si>
  <si>
    <t>Preferred stock shares issued upon conversion</t>
  </si>
  <si>
    <t>Conversion of stock, shares converted (in shares)</t>
  </si>
  <si>
    <t>Preferred stock, shares issued (in shares)</t>
  </si>
  <si>
    <t>Conversion of stock, shares issued (in shares)</t>
  </si>
  <si>
    <t>Shares of common stock issued in public offering (in shares)</t>
  </si>
  <si>
    <t>Common Stock | Big Star Transaction</t>
  </si>
  <si>
    <t>Shares of common stock issued in acquisition (in shares)</t>
  </si>
  <si>
    <t>Sales price of shares issued (usd per share)</t>
  </si>
  <si>
    <t>Income Taxes (Schedule of Deferred Tax Assets and Liabilities) (Details) - USD ($) $ in Thousands</t>
  </si>
  <si>
    <t>Federal net operating loss carryforward</t>
  </si>
  <si>
    <t>Interest expense carryforward</t>
  </si>
  <si>
    <t>Statutory depletion carryforward</t>
  </si>
  <si>
    <t>Alternative minimum tax credit carryforward</t>
  </si>
  <si>
    <t>Derivatives asset</t>
  </si>
  <si>
    <t>Unvested RSU equity awards</t>
  </si>
  <si>
    <t>Deferred tax asset before valuation allowance</t>
  </si>
  <si>
    <t>Derivatives liability</t>
  </si>
  <si>
    <t>Total deferred tax liability</t>
  </si>
  <si>
    <t>Net deferred tax asset (liability) before valuation allowance</t>
  </si>
  <si>
    <t>Less: Valuation allowance</t>
  </si>
  <si>
    <t>Net deferred tax liability</t>
  </si>
  <si>
    <t>Reduction i deferred tax assets</t>
  </si>
  <si>
    <t>Income Taxes (Narrative) (Details) - USD ($) $ in Thousands</t>
  </si>
  <si>
    <t>Percent of taxable income offset</t>
  </si>
  <si>
    <t>80.00%</t>
  </si>
  <si>
    <t>Post 2017, net operating loss</t>
  </si>
  <si>
    <t>Cummulative loss incurred, period</t>
  </si>
  <si>
    <t>Income Taxes (Summary of Federal Operating Loss Carryforwards) (Details) $ in Thousands</t>
  </si>
  <si>
    <t>Operating Loss Carryforwards [Line Items]</t>
  </si>
  <si>
    <t>Federal NOL carryforwards</t>
  </si>
  <si>
    <t>2019-2024</t>
  </si>
  <si>
    <t>2025-2027</t>
  </si>
  <si>
    <t>2028-2030</t>
  </si>
  <si>
    <t>2031-2033</t>
  </si>
  <si>
    <t>2034-2038</t>
  </si>
  <si>
    <t>Income Taxes (Schedule of Income Tax Reconciliation) (Details) - USD ($) $ in Thousands</t>
  </si>
  <si>
    <t>Components of income tax rate reconciliation</t>
  </si>
  <si>
    <t>Income tax expense computed at the statutory federal income tax rate</t>
  </si>
  <si>
    <t>21.00%</t>
  </si>
  <si>
    <t>State taxes net of federal expense</t>
  </si>
  <si>
    <t>1.00%</t>
  </si>
  <si>
    <t>Section 162(m)</t>
  </si>
  <si>
    <t>(1.00%)</t>
  </si>
  <si>
    <t>(20.00%)</t>
  </si>
  <si>
    <t>(35.00%)</t>
  </si>
  <si>
    <t>(34.00%)</t>
  </si>
  <si>
    <t>Effective income tax rate</t>
  </si>
  <si>
    <t>3.00%</t>
  </si>
  <si>
    <t>Components of income tax expense</t>
  </si>
  <si>
    <t>Current federal income tax benefit</t>
  </si>
  <si>
    <t>Deferred federal income tax (benefit) expense</t>
  </si>
  <si>
    <t>Deferred state income tax expense</t>
  </si>
  <si>
    <t>Total income tax (benefit) expense</t>
  </si>
  <si>
    <t>Asset Retirement Obligations (Details) $ in Thousands</t>
  </si>
  <si>
    <t>Dec. 31, 2018USD ($)item</t>
  </si>
  <si>
    <t>Dec. 31, 2017USD ($)item</t>
  </si>
  <si>
    <t>Asset Retirement Obligation, Roll Forward Analysis [Roll Forward]</t>
  </si>
  <si>
    <t>Asset retirement obligations at beginning of period</t>
  </si>
  <si>
    <t>Liabilities incurred</t>
  </si>
  <si>
    <t>Liabilities settled</t>
  </si>
  <si>
    <t>Dispositions</t>
  </si>
  <si>
    <t>Revisions to estimate</t>
  </si>
  <si>
    <t>Asset retirement obligations at end of period</t>
  </si>
  <si>
    <t>Less: Current asset retirement obligations</t>
  </si>
  <si>
    <t>Long-term asset retirement obligations</t>
  </si>
  <si>
    <t>Number of wells, plugging and abandonment, gross | item</t>
  </si>
  <si>
    <t>Restricted Investments</t>
  </si>
  <si>
    <t>Other (Details)</t>
  </si>
  <si>
    <t>1 Months Ended</t>
  </si>
  <si>
    <t>Jan. 31, 2019bbl / d</t>
  </si>
  <si>
    <t>Aug. 31, 2018bbl / d</t>
  </si>
  <si>
    <t>Dec. 31, 2018contract</t>
  </si>
  <si>
    <t>Operating Leases And Other Property Plant And Equipment [Line Items]</t>
  </si>
  <si>
    <t>Agreement period</t>
  </si>
  <si>
    <t>Long-term delivery commitment, volume required</t>
  </si>
  <si>
    <t>Subsequent Event</t>
  </si>
  <si>
    <t>Horizontal Drilling Rig</t>
  </si>
  <si>
    <t>Number of contracts | contract</t>
  </si>
  <si>
    <t>Supplemental Information on Oil and Natural Gas Properties (Unaudited) (Proved Developed and Undeveloped Oil and Gas Reserve Quantities) (Details) MMcf in Thousands, MBoe in Thousands, MBbls in Thousands</t>
  </si>
  <si>
    <t>Dec. 31, 2018MBoeMMcfMBbls</t>
  </si>
  <si>
    <t>Dec. 31, 2017MBoeMMcfMBbls</t>
  </si>
  <si>
    <t>Dec. 31, 2016MBoeMMcfMBbls</t>
  </si>
  <si>
    <t>Proved developed and undeveloped reserves (Energy):</t>
  </si>
  <si>
    <t>Beginning of period | MBoe</t>
  </si>
  <si>
    <t>Purchase of reserves in place | MBoe</t>
  </si>
  <si>
    <t>Sale of reserves in place | MBoe</t>
  </si>
  <si>
    <t>Extensions and discoveries | MBoe</t>
  </si>
  <si>
    <t>Revisions to previous estimates | MBoe</t>
  </si>
  <si>
    <t>Reclassifications due to changes in development plan | MBoe</t>
  </si>
  <si>
    <t>Production | MBoe</t>
  </si>
  <si>
    <t>End of period | MBoe</t>
  </si>
  <si>
    <t>Proved undeveloped reserves:</t>
  </si>
  <si>
    <t>Beginning of period, MBOE proved developed | MBoe</t>
  </si>
  <si>
    <t>End of period, MBOE proved developed | MBoe</t>
  </si>
  <si>
    <t>Beginning of periodic, MBOE proved developed | MBoe</t>
  </si>
  <si>
    <t>Proved developed and undeveloped reserves:</t>
  </si>
  <si>
    <t>Beginning of period | MBbls</t>
  </si>
  <si>
    <t>Purchase of reserves in place | MBbls</t>
  </si>
  <si>
    <t>Sale of reserves in place | MBbls</t>
  </si>
  <si>
    <t>Extensions and discoveries | MBbls</t>
  </si>
  <si>
    <t>Revisions to previous estimates | MBbls</t>
  </si>
  <si>
    <t>Reclassifications due to changes in development plan | MBbls</t>
  </si>
  <si>
    <t>Production | MBbls</t>
  </si>
  <si>
    <t>End of period | MBbls</t>
  </si>
  <si>
    <t>Beginning of period, proved developed | MBbls</t>
  </si>
  <si>
    <t>End of period, proved developed | MBbls</t>
  </si>
  <si>
    <t>Beginning of period, proved undeveloped | MBbls</t>
  </si>
  <si>
    <t>End of period, proved undeveloped | MBbls</t>
  </si>
  <si>
    <t>Proved Developed and Undeveloped Reserves (Volume) | MBbls</t>
  </si>
  <si>
    <t>Beginning of period | MMcf</t>
  </si>
  <si>
    <t>Purchase of reserves in place | MMcf</t>
  </si>
  <si>
    <t>Sale of reserves in place | MMcf</t>
  </si>
  <si>
    <t>Extensions and discoveries | MMcf</t>
  </si>
  <si>
    <t>Revisions to previous estimates | MMcf</t>
  </si>
  <si>
    <t>Reclassifications due to changes in development plan | MMcf</t>
  </si>
  <si>
    <t>Production | MMcf</t>
  </si>
  <si>
    <t>End of period | MMcf</t>
  </si>
  <si>
    <t>Beginning of period, proved developed | MMcf</t>
  </si>
  <si>
    <t>End of period, proved developed | MMcf</t>
  </si>
  <si>
    <t>Beginning of period, proved undeveloped | MMcf</t>
  </si>
  <si>
    <t>End of period, proved undeveloped | MMcf</t>
  </si>
  <si>
    <t>Proved Developed and Undeveloped Reserves (Volume) | MMcf</t>
  </si>
  <si>
    <t>Supplemental Information on Oil and Natural Gas Properties (Unaudited) (Narrative) (Details) MBoe in Thousands</t>
  </si>
  <si>
    <t>Dec. 31, 2018itemMBoe</t>
  </si>
  <si>
    <t>Dec. 31, 2017itemMBoe</t>
  </si>
  <si>
    <t>Dec. 31, 2016itemMBoe</t>
  </si>
  <si>
    <t>Dec. 31, 2015MBoe</t>
  </si>
  <si>
    <t>Reserve Quantities [Line Items]</t>
  </si>
  <si>
    <t>Proved developed and undeveloped reserve, net (energy)</t>
  </si>
  <si>
    <t>Proved developed and proved undeveloped reserves, percentage change between periods</t>
  </si>
  <si>
    <t>74.00%</t>
  </si>
  <si>
    <t>50.00%</t>
  </si>
  <si>
    <t>69.00%</t>
  </si>
  <si>
    <t>Revisions to previous estimates</t>
  </si>
  <si>
    <t>Proved undeveloped reserves</t>
  </si>
  <si>
    <t>Disposed of by Sale</t>
  </si>
  <si>
    <t>Proved developed and undeveloped reserve period increase (decrease)</t>
  </si>
  <si>
    <t>Permian Basin</t>
  </si>
  <si>
    <t>Number of wells drilled during the period | item</t>
  </si>
  <si>
    <t>Number of wells drilled during the period, net | item</t>
  </si>
  <si>
    <t>Reclassifications due to changes in development plan</t>
  </si>
  <si>
    <t>Removal of proved undeveloped locations | item</t>
  </si>
  <si>
    <t>Supplemental Information on Oil and Natural Gas Properties (Unaudited) (Capitalized Costs) (Details) - USD ($) $ in Thousands</t>
  </si>
  <si>
    <t>Total oil and natural gas properties</t>
  </si>
  <si>
    <t>Accumulated depreciation, depletion, amortization and impairment</t>
  </si>
  <si>
    <t>Supplemental Information on Oil and Natural Gas Properties (Unaudited) Supplemental Information on Oil and Natural Gas Properties (Unaudited) (Costs Incurred) (Details) - USD ($) $ in Thousands</t>
  </si>
  <si>
    <t>Acquisition costs:</t>
  </si>
  <si>
    <t>Development costs</t>
  </si>
  <si>
    <t>Exploration costs</t>
  </si>
  <si>
    <t>Total costs incurred</t>
  </si>
  <si>
    <t>Supplemental Information on Oil and Natural Gas Properties (Unaudited) (Oil and Gas Net Production, Average Sales Price and Average Production Costs Disclosure) (Details)</t>
  </si>
  <si>
    <t>Dec. 31, 2018$ / bbl$ / Boe</t>
  </si>
  <si>
    <t>Dec. 31, 2017$ / bbl$ / Boe</t>
  </si>
  <si>
    <t>Dec. 31, 2016$ / bbl$ / Boe</t>
  </si>
  <si>
    <t>Average Sales Price and Production Costs Per Unit of Production [Line Items]</t>
  </si>
  <si>
    <t>Average 12-month price, net of differentials | $ / Boe</t>
  </si>
  <si>
    <t>Average 12-month price, net of differentials | $ / bbl</t>
  </si>
  <si>
    <t>Supplemental Information on Oil and Natural Gas Properties (Unaudited) (Standardized Measure of Discounted Future Cash Flows Relating to Proved Reserves Disclosure) (Details) - USD ($) $ in Thousands</t>
  </si>
  <si>
    <t>Future Net Cash Flows Relating to Proved Oil and Gas Reserves, Net Cash Flows [Abstract]</t>
  </si>
  <si>
    <t>Future cash inflows</t>
  </si>
  <si>
    <t>Production</t>
  </si>
  <si>
    <t>Development and net abandonment</t>
  </si>
  <si>
    <t>Future net inflows before income taxes</t>
  </si>
  <si>
    <t>Future income taxes</t>
  </si>
  <si>
    <t>Future net cash flows</t>
  </si>
  <si>
    <t>10% discount factor</t>
  </si>
  <si>
    <t>Standardized measure of discounted future net cash flows</t>
  </si>
  <si>
    <t>Increase (Decrease) in Standardized Measure of Discounted Future Net Cash Flows Relating to Proved Oil and Gas Reserves [Roll Forward]</t>
  </si>
  <si>
    <t>Standardized measure at the beginning of the period</t>
  </si>
  <si>
    <t>Sales and transfers, net of production costs</t>
  </si>
  <si>
    <t>Net change in sales and transfer prices, net of production costs</t>
  </si>
  <si>
    <t>Net change due to purchases and sales of in place reserves</t>
  </si>
  <si>
    <t>Extensions, discoveries, and improved recovery, net of future production and development costs incurred</t>
  </si>
  <si>
    <t>Changes in future development cost</t>
  </si>
  <si>
    <t>Revisions of quantity estimates</t>
  </si>
  <si>
    <t>Accretion of discount</t>
  </si>
  <si>
    <t>Net change in income taxes</t>
  </si>
  <si>
    <t>Changes in production rates, timing and other</t>
  </si>
  <si>
    <t>Aggregate change</t>
  </si>
  <si>
    <t>Standardized measure at the end of period</t>
  </si>
  <si>
    <t>Supplemental Quarterly Financial Information (unaudited) (Details) - USD ($) $ / shares in Units, $ in Thousands</t>
  </si>
  <si>
    <t>Net income</t>
  </si>
  <si>
    <t>Income available to common shares</t>
  </si>
  <si>
    <t>Basic income per share (in dollars per share)</t>
  </si>
  <si>
    <t>Diluted income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0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D16" s="6" t="n">
        <v>2426644330</v>
      </c>
    </row>
    <row r="17" spans="1:4">
      <c r="A17" s="4" t="s">
        <v>26</v>
      </c>
      <c r="C17" s="5" t="n">
        <v>227875828</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051</v>
      </c>
      <c r="C3" s="6" t="n">
        <v>27995</v>
      </c>
    </row>
    <row r="4" spans="1:3">
      <c r="A4" s="4" t="s">
        <v>36</v>
      </c>
      <c r="B4" s="5" t="n">
        <v>131720</v>
      </c>
      <c r="C4" s="5" t="n">
        <v>114320</v>
      </c>
    </row>
    <row r="5" spans="1:3">
      <c r="A5" s="4" t="s">
        <v>37</v>
      </c>
      <c r="B5" s="5" t="n">
        <v>65114</v>
      </c>
      <c r="C5" s="5" t="n">
        <v>406</v>
      </c>
    </row>
    <row r="6" spans="1:3">
      <c r="A6" s="4" t="s">
        <v>38</v>
      </c>
      <c r="B6" s="5" t="n">
        <v>9740</v>
      </c>
      <c r="C6" s="5" t="n">
        <v>2139</v>
      </c>
    </row>
    <row r="7" spans="1:3">
      <c r="A7" s="4" t="s">
        <v>39</v>
      </c>
      <c r="B7" s="5" t="n">
        <v>222625</v>
      </c>
      <c r="C7" s="5" t="n">
        <v>144860</v>
      </c>
    </row>
    <row r="8" spans="1:3">
      <c r="A8" s="3" t="s">
        <v>40</v>
      </c>
    </row>
    <row r="9" spans="1:3">
      <c r="A9" s="4" t="s">
        <v>41</v>
      </c>
      <c r="B9" s="5" t="n">
        <v>4585020</v>
      </c>
      <c r="C9" s="5" t="n">
        <v>3429570</v>
      </c>
    </row>
    <row r="10" spans="1:3">
      <c r="A10" s="4" t="s">
        <v>42</v>
      </c>
      <c r="B10" s="5" t="n">
        <v>-2270675</v>
      </c>
      <c r="C10" s="5" t="n">
        <v>-2084095</v>
      </c>
    </row>
    <row r="11" spans="1:3">
      <c r="A11" s="4" t="s">
        <v>43</v>
      </c>
      <c r="B11" s="5" t="n">
        <v>2314345</v>
      </c>
      <c r="C11" s="5" t="n">
        <v>1345475</v>
      </c>
    </row>
    <row r="12" spans="1:3">
      <c r="A12" s="4" t="s">
        <v>44</v>
      </c>
      <c r="B12" s="5" t="n">
        <v>1404513</v>
      </c>
      <c r="C12" s="5" t="n">
        <v>1168016</v>
      </c>
    </row>
    <row r="13" spans="1:3">
      <c r="A13" s="4" t="s">
        <v>45</v>
      </c>
      <c r="B13" s="5" t="n">
        <v>3718858</v>
      </c>
      <c r="C13" s="5" t="n">
        <v>2513491</v>
      </c>
    </row>
    <row r="14" spans="1:3">
      <c r="A14" s="4" t="s">
        <v>46</v>
      </c>
      <c r="B14" s="5" t="n">
        <v>21901</v>
      </c>
      <c r="C14" s="5" t="n">
        <v>20361</v>
      </c>
    </row>
    <row r="15" spans="1:3">
      <c r="A15" s="4" t="s">
        <v>47</v>
      </c>
      <c r="B15" s="5" t="n">
        <v>3424</v>
      </c>
      <c r="C15" s="5" t="n">
        <v>3372</v>
      </c>
    </row>
    <row r="16" spans="1:3">
      <c r="A16" s="4" t="s">
        <v>48</v>
      </c>
      <c r="B16" s="5" t="n">
        <v>0</v>
      </c>
      <c r="C16" s="5" t="n">
        <v>52</v>
      </c>
    </row>
    <row r="17" spans="1:3">
      <c r="A17" s="4" t="s">
        <v>49</v>
      </c>
      <c r="B17" s="5" t="n">
        <v>6087</v>
      </c>
      <c r="C17" s="5" t="n">
        <v>4863</v>
      </c>
    </row>
    <row r="18" spans="1:3">
      <c r="A18" s="4" t="s">
        <v>50</v>
      </c>
      <c r="B18" s="5" t="n">
        <v>0</v>
      </c>
      <c r="C18" s="5" t="n">
        <v>900</v>
      </c>
    </row>
    <row r="19" spans="1:3">
      <c r="A19" s="4" t="s">
        <v>51</v>
      </c>
      <c r="B19" s="5" t="n">
        <v>6278</v>
      </c>
      <c r="C19" s="5" t="n">
        <v>5397</v>
      </c>
    </row>
    <row r="20" spans="1:3">
      <c r="A20" s="4" t="s">
        <v>52</v>
      </c>
      <c r="B20" s="5" t="n">
        <v>3979173</v>
      </c>
      <c r="C20" s="5" t="n">
        <v>2693296</v>
      </c>
    </row>
    <row r="21" spans="1:3">
      <c r="A21" s="3" t="s">
        <v>53</v>
      </c>
    </row>
    <row r="22" spans="1:3">
      <c r="A22" s="4" t="s">
        <v>54</v>
      </c>
      <c r="B22" s="5" t="n">
        <v>261184</v>
      </c>
      <c r="C22" s="5" t="n">
        <v>162878</v>
      </c>
    </row>
    <row r="23" spans="1:3">
      <c r="A23" s="4" t="s">
        <v>55</v>
      </c>
      <c r="B23" s="5" t="n">
        <v>24665</v>
      </c>
      <c r="C23" s="5" t="n">
        <v>9235</v>
      </c>
    </row>
    <row r="24" spans="1:3">
      <c r="A24" s="4" t="s">
        <v>56</v>
      </c>
      <c r="B24" s="5" t="n">
        <v>1390</v>
      </c>
      <c r="C24" s="5" t="n">
        <v>4621</v>
      </c>
    </row>
    <row r="25" spans="1:3">
      <c r="A25" s="4" t="s">
        <v>57</v>
      </c>
      <c r="B25" s="5" t="n">
        <v>3887</v>
      </c>
      <c r="C25" s="5" t="n">
        <v>1295</v>
      </c>
    </row>
    <row r="26" spans="1:3">
      <c r="A26" s="4" t="s">
        <v>37</v>
      </c>
      <c r="B26" s="5" t="n">
        <v>10480</v>
      </c>
      <c r="C26" s="5" t="n">
        <v>27744</v>
      </c>
    </row>
    <row r="27" spans="1:3">
      <c r="A27" s="4" t="s">
        <v>58</v>
      </c>
      <c r="B27" s="5" t="n">
        <v>13310</v>
      </c>
      <c r="C27" s="5" t="n">
        <v>0</v>
      </c>
    </row>
    <row r="28" spans="1:3">
      <c r="A28" s="4" t="s">
        <v>59</v>
      </c>
      <c r="B28" s="5" t="n">
        <v>314916</v>
      </c>
      <c r="C28" s="5" t="n">
        <v>205773</v>
      </c>
    </row>
    <row r="29" spans="1:3">
      <c r="A29" s="4" t="s">
        <v>60</v>
      </c>
      <c r="B29" s="5" t="n">
        <v>200000</v>
      </c>
      <c r="C29" s="5" t="n">
        <v>25000</v>
      </c>
    </row>
    <row r="30" spans="1:3">
      <c r="A30" s="4" t="s">
        <v>57</v>
      </c>
      <c r="B30" s="5" t="n">
        <v>10405</v>
      </c>
      <c r="C30" s="5" t="n">
        <v>4725</v>
      </c>
    </row>
    <row r="31" spans="1:3">
      <c r="A31" s="4" t="s">
        <v>56</v>
      </c>
      <c r="B31" s="5" t="n">
        <v>2067</v>
      </c>
      <c r="C31" s="5" t="n">
        <v>3490</v>
      </c>
    </row>
    <row r="32" spans="1:3">
      <c r="A32" s="4" t="s">
        <v>61</v>
      </c>
      <c r="B32" s="5" t="n">
        <v>9564</v>
      </c>
      <c r="C32" s="5" t="n">
        <v>1457</v>
      </c>
    </row>
    <row r="33" spans="1:3">
      <c r="A33" s="4" t="s">
        <v>37</v>
      </c>
      <c r="B33" s="5" t="n">
        <v>7440</v>
      </c>
      <c r="C33" s="5" t="n">
        <v>1284</v>
      </c>
    </row>
    <row r="34" spans="1:3">
      <c r="A34" s="4" t="s">
        <v>62</v>
      </c>
      <c r="B34" s="5" t="n">
        <v>100</v>
      </c>
      <c r="C34" s="5" t="n">
        <v>405</v>
      </c>
    </row>
    <row r="35" spans="1:3">
      <c r="A35" s="4" t="s">
        <v>63</v>
      </c>
      <c r="B35" s="5" t="n">
        <v>1533965</v>
      </c>
      <c r="C35" s="5" t="n">
        <v>837330</v>
      </c>
    </row>
    <row r="36" spans="1:3">
      <c r="A36" s="4" t="s">
        <v>64</v>
      </c>
      <c r="B36" s="4" t="s">
        <v>65</v>
      </c>
      <c r="C36" s="4" t="s">
        <v>65</v>
      </c>
    </row>
    <row r="37" spans="1:3">
      <c r="A37" s="3" t="s">
        <v>66</v>
      </c>
    </row>
    <row r="38" spans="1:3">
      <c r="A38" s="4" t="s">
        <v>67</v>
      </c>
      <c r="B38" s="5" t="n">
        <v>15</v>
      </c>
      <c r="C38" s="5" t="n">
        <v>15</v>
      </c>
    </row>
    <row r="39" spans="1:3">
      <c r="A39" s="4" t="s">
        <v>68</v>
      </c>
      <c r="B39" s="5" t="n">
        <v>2276</v>
      </c>
      <c r="C39" s="5" t="n">
        <v>2018</v>
      </c>
    </row>
    <row r="40" spans="1:3">
      <c r="A40" s="4" t="s">
        <v>69</v>
      </c>
      <c r="B40" s="5" t="n">
        <v>2477278</v>
      </c>
      <c r="C40" s="5" t="n">
        <v>2181359</v>
      </c>
    </row>
    <row r="41" spans="1:3">
      <c r="A41" s="4" t="s">
        <v>70</v>
      </c>
      <c r="B41" s="5" t="n">
        <v>-34361</v>
      </c>
      <c r="C41" s="5" t="n">
        <v>-327426</v>
      </c>
    </row>
    <row r="42" spans="1:3">
      <c r="A42" s="4" t="s">
        <v>71</v>
      </c>
      <c r="B42" s="5" t="n">
        <v>2445208</v>
      </c>
      <c r="C42" s="5" t="n">
        <v>1855966</v>
      </c>
    </row>
    <row r="43" spans="1:3">
      <c r="A43" s="4" t="s">
        <v>72</v>
      </c>
      <c r="B43" s="5" t="n">
        <v>3979173</v>
      </c>
      <c r="C43" s="5" t="n">
        <v>2693296</v>
      </c>
    </row>
    <row r="44" spans="1:3">
      <c r="A44" s="4" t="s">
        <v>73</v>
      </c>
    </row>
    <row r="45" spans="1:3">
      <c r="A45" s="3" t="s">
        <v>53</v>
      </c>
    </row>
    <row r="46" spans="1:3">
      <c r="A46" s="4" t="s">
        <v>74</v>
      </c>
      <c r="B46" s="5" t="n">
        <v>595788</v>
      </c>
      <c r="C46" s="5" t="n">
        <v>595196</v>
      </c>
    </row>
    <row r="47" spans="1:3">
      <c r="A47" s="4" t="s">
        <v>75</v>
      </c>
    </row>
    <row r="48" spans="1:3">
      <c r="A48" s="3" t="s">
        <v>53</v>
      </c>
    </row>
    <row r="49" spans="1:3">
      <c r="A49" s="4" t="s">
        <v>74</v>
      </c>
      <c r="B49" s="6" t="n">
        <v>393685</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221</v>
      </c>
    </row>
    <row r="4" spans="1:2">
      <c r="A4" s="4" t="s">
        <v>156</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18</v>
      </c>
      <c r="B12" s="4" t="s">
        <v>247</v>
      </c>
    </row>
    <row r="13" spans="1:2">
      <c r="A13" s="4" t="s">
        <v>248</v>
      </c>
      <c r="B13" s="4" t="s">
        <v>249</v>
      </c>
    </row>
    <row r="14" spans="1:2">
      <c r="A14" s="4" t="s">
        <v>215</v>
      </c>
      <c r="B14" s="4" t="s">
        <v>250</v>
      </c>
    </row>
    <row r="15" spans="1:2">
      <c r="A15" s="4" t="s">
        <v>209</v>
      </c>
      <c r="B15" s="4" t="s">
        <v>251</v>
      </c>
    </row>
    <row r="16" spans="1:2">
      <c r="A16" s="4" t="s">
        <v>252</v>
      </c>
      <c r="B16" s="4" t="s">
        <v>253</v>
      </c>
    </row>
    <row r="17" spans="1:2">
      <c r="A17" s="4" t="s">
        <v>254</v>
      </c>
      <c r="B1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01</v>
      </c>
    </row>
    <row r="4" spans="1:2">
      <c r="A4" s="4" t="s">
        <v>273</v>
      </c>
      <c r="B4" s="4" t="s">
        <v>274</v>
      </c>
    </row>
    <row r="5" spans="1:2">
      <c r="A5" s="4" t="s">
        <v>273</v>
      </c>
      <c r="B5" s="4" t="s">
        <v>274</v>
      </c>
    </row>
    <row r="6" spans="1:2">
      <c r="A6" s="4" t="s">
        <v>275</v>
      </c>
      <c r="B6" s="4" t="s">
        <v>276</v>
      </c>
    </row>
    <row r="7" spans="1:2">
      <c r="A7" s="4" t="s">
        <v>277</v>
      </c>
      <c r="B7" s="4" t="s">
        <v>276</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v>
      </c>
      <c r="B1" s="2" t="s">
        <v>2</v>
      </c>
      <c r="C1" s="2" t="s">
        <v>33</v>
      </c>
    </row>
    <row r="2" spans="1:3">
      <c r="A2" s="3" t="s">
        <v>66</v>
      </c>
    </row>
    <row r="3" spans="1:3">
      <c r="A3" s="4" t="s">
        <v>77</v>
      </c>
      <c r="B3" s="7" t="n">
        <v>0.01</v>
      </c>
      <c r="C3" s="7" t="n">
        <v>0.01</v>
      </c>
    </row>
    <row r="4" spans="1:3">
      <c r="A4" s="4" t="s">
        <v>78</v>
      </c>
      <c r="B4" s="5" t="n">
        <v>300000000</v>
      </c>
      <c r="C4" s="5" t="n">
        <v>300000000</v>
      </c>
    </row>
    <row r="5" spans="1:3">
      <c r="A5" s="4" t="s">
        <v>79</v>
      </c>
      <c r="B5" s="5" t="n">
        <v>227582575</v>
      </c>
      <c r="C5" s="5" t="n">
        <v>201836172</v>
      </c>
    </row>
    <row r="6" spans="1:3">
      <c r="A6" s="4" t="s">
        <v>73</v>
      </c>
    </row>
    <row r="7" spans="1:3">
      <c r="A7" s="3" t="s">
        <v>80</v>
      </c>
    </row>
    <row r="8" spans="1:3">
      <c r="A8" s="4" t="s">
        <v>81</v>
      </c>
      <c r="B8" s="4" t="s">
        <v>82</v>
      </c>
    </row>
    <row r="9" spans="1:3">
      <c r="A9" s="4" t="s">
        <v>75</v>
      </c>
    </row>
    <row r="10" spans="1:3">
      <c r="A10" s="3" t="s">
        <v>80</v>
      </c>
    </row>
    <row r="11" spans="1:3">
      <c r="A11" s="4" t="s">
        <v>81</v>
      </c>
      <c r="B11" s="4" t="s">
        <v>83</v>
      </c>
    </row>
    <row r="12" spans="1:3">
      <c r="A12" s="4" t="s">
        <v>84</v>
      </c>
    </row>
    <row r="13" spans="1:3">
      <c r="A13" s="3" t="s">
        <v>66</v>
      </c>
    </row>
    <row r="14" spans="1:3">
      <c r="A14" s="4" t="s">
        <v>85</v>
      </c>
      <c r="B14" s="7" t="n">
        <v>0.01</v>
      </c>
      <c r="C14" s="7" t="n">
        <v>0.01</v>
      </c>
    </row>
    <row r="15" spans="1:3">
      <c r="A15" s="4" t="s">
        <v>86</v>
      </c>
      <c r="B15" s="6" t="n">
        <v>50</v>
      </c>
      <c r="C15" s="6" t="n">
        <v>50</v>
      </c>
    </row>
    <row r="16" spans="1:3">
      <c r="A16" s="4" t="s">
        <v>87</v>
      </c>
      <c r="B16" s="5" t="n">
        <v>2500000</v>
      </c>
      <c r="C16" s="5" t="n">
        <v>2500000</v>
      </c>
    </row>
    <row r="17" spans="1:3">
      <c r="A17" s="4" t="s">
        <v>88</v>
      </c>
      <c r="B17" s="5" t="n">
        <v>1458948</v>
      </c>
      <c r="C17" s="5" t="n">
        <v>1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23</v>
      </c>
      <c r="B1" s="2" t="s">
        <v>1</v>
      </c>
    </row>
    <row r="2" spans="1:4">
      <c r="B2" s="2" t="s">
        <v>324</v>
      </c>
      <c r="C2" s="2" t="s">
        <v>325</v>
      </c>
      <c r="D2" s="2" t="s">
        <v>326</v>
      </c>
    </row>
    <row r="3" spans="1:4">
      <c r="A3" s="3" t="s">
        <v>327</v>
      </c>
    </row>
    <row r="4" spans="1:4">
      <c r="A4" s="4" t="s">
        <v>100</v>
      </c>
      <c r="B4" s="6" t="n">
        <v>0</v>
      </c>
      <c r="C4" s="6" t="n">
        <v>0</v>
      </c>
      <c r="D4" s="6" t="n">
        <v>95788000</v>
      </c>
    </row>
    <row r="5" spans="1:4">
      <c r="A5" s="4" t="s">
        <v>328</v>
      </c>
      <c r="B5" s="5" t="n">
        <v>56151000</v>
      </c>
      <c r="C5" s="5" t="n">
        <v>33783000</v>
      </c>
      <c r="D5" s="5" t="n">
        <v>19857000</v>
      </c>
    </row>
    <row r="6" spans="1:4">
      <c r="A6" s="4" t="s">
        <v>329</v>
      </c>
      <c r="B6" s="5" t="n">
        <v>2483000</v>
      </c>
      <c r="C6" s="5" t="n">
        <v>2150000</v>
      </c>
      <c r="D6" s="5" t="n">
        <v>3115000</v>
      </c>
    </row>
    <row r="7" spans="1:4">
      <c r="A7" s="4" t="s">
        <v>330</v>
      </c>
      <c r="B7" s="6" t="n">
        <v>0</v>
      </c>
      <c r="C7" s="5" t="n">
        <v>60919000</v>
      </c>
    </row>
    <row r="8" spans="1:4">
      <c r="A8" s="4" t="s">
        <v>331</v>
      </c>
    </row>
    <row r="9" spans="1:4">
      <c r="A9" s="3" t="s">
        <v>327</v>
      </c>
    </row>
    <row r="10" spans="1:4">
      <c r="A10" s="4" t="s">
        <v>332</v>
      </c>
      <c r="B10" s="4" t="s">
        <v>333</v>
      </c>
    </row>
    <row r="11" spans="1:4">
      <c r="A11" s="4" t="s">
        <v>334</v>
      </c>
    </row>
    <row r="12" spans="1:4">
      <c r="A12" s="3" t="s">
        <v>327</v>
      </c>
    </row>
    <row r="13" spans="1:4">
      <c r="A13" s="4" t="s">
        <v>332</v>
      </c>
      <c r="B13" s="4" t="s">
        <v>333</v>
      </c>
    </row>
    <row r="14" spans="1:4">
      <c r="A14" s="4" t="s">
        <v>335</v>
      </c>
    </row>
    <row r="15" spans="1:4">
      <c r="A15" s="3" t="s">
        <v>327</v>
      </c>
    </row>
    <row r="16" spans="1:4">
      <c r="A16" s="4" t="s">
        <v>332</v>
      </c>
      <c r="B16" s="4" t="s">
        <v>336</v>
      </c>
    </row>
    <row r="17" spans="1:4">
      <c r="A17" s="4" t="s">
        <v>337</v>
      </c>
    </row>
    <row r="18" spans="1:4">
      <c r="A18" s="3" t="s">
        <v>327</v>
      </c>
    </row>
    <row r="19" spans="1:4">
      <c r="A19" s="4" t="s">
        <v>332</v>
      </c>
      <c r="B19" s="4" t="s">
        <v>333</v>
      </c>
    </row>
    <row r="20" spans="1:4">
      <c r="A20" s="4" t="s">
        <v>241</v>
      </c>
    </row>
    <row r="21" spans="1:4">
      <c r="A21" s="3" t="s">
        <v>327</v>
      </c>
    </row>
    <row r="22" spans="1:4">
      <c r="A22" s="4" t="s">
        <v>338</v>
      </c>
      <c r="B22" s="6" t="n">
        <v>1078000</v>
      </c>
      <c r="C22" s="5" t="n">
        <v>900000</v>
      </c>
      <c r="D22" s="6" t="n">
        <v>793000</v>
      </c>
    </row>
    <row r="23" spans="1:4">
      <c r="A23" s="4" t="s">
        <v>339</v>
      </c>
      <c r="B23" s="6" t="n">
        <v>16562000</v>
      </c>
      <c r="C23" s="6" t="n">
        <v>16259000</v>
      </c>
    </row>
    <row r="24" spans="1:4">
      <c r="A24" s="4" t="s">
        <v>340</v>
      </c>
    </row>
    <row r="25" spans="1:4">
      <c r="A25" s="3" t="s">
        <v>327</v>
      </c>
    </row>
    <row r="26" spans="1:4">
      <c r="A26" s="4" t="s">
        <v>341</v>
      </c>
      <c r="B26" s="4" t="s">
        <v>333</v>
      </c>
    </row>
    <row r="27" spans="1:4">
      <c r="A27" s="4" t="s">
        <v>342</v>
      </c>
    </row>
    <row r="28" spans="1:4">
      <c r="A28" s="3" t="s">
        <v>327</v>
      </c>
    </row>
    <row r="29" spans="1:4">
      <c r="A29" s="4" t="s">
        <v>341</v>
      </c>
      <c r="B29" s="4" t="s">
        <v>343</v>
      </c>
    </row>
    <row r="30" spans="1:4">
      <c r="A30" s="4" t="s">
        <v>344</v>
      </c>
    </row>
    <row r="31" spans="1:4">
      <c r="A31" s="3" t="s">
        <v>327</v>
      </c>
    </row>
    <row r="32" spans="1:4">
      <c r="A32" s="4" t="s">
        <v>345</v>
      </c>
      <c r="B32" s="8" t="n">
        <v>58.4</v>
      </c>
      <c r="C32" s="8" t="n">
        <v>51.34</v>
      </c>
      <c r="D32" s="8" t="n">
        <v>42.75</v>
      </c>
    </row>
    <row r="33" spans="1:4">
      <c r="A33" s="4" t="s">
        <v>346</v>
      </c>
    </row>
    <row r="34" spans="1:4">
      <c r="A34" s="3" t="s">
        <v>327</v>
      </c>
    </row>
    <row r="35" spans="1:4">
      <c r="A35" s="4" t="s">
        <v>347</v>
      </c>
      <c r="B35" s="8" t="n">
        <v>3.64</v>
      </c>
      <c r="C35" s="8" t="n">
        <v>2.98</v>
      </c>
      <c r="D35" s="8" t="n">
        <v>2.4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3</v>
      </c>
      <c r="D2" s="2" t="s">
        <v>90</v>
      </c>
    </row>
    <row r="3" spans="1:4">
      <c r="A3" s="3" t="s">
        <v>349</v>
      </c>
    </row>
    <row r="4" spans="1:4">
      <c r="A4" s="4" t="s">
        <v>350</v>
      </c>
      <c r="B4" s="6" t="n">
        <v>-52757000</v>
      </c>
      <c r="C4" s="6" t="n">
        <v>-39532000</v>
      </c>
      <c r="D4" s="6" t="n">
        <v>-613000</v>
      </c>
    </row>
    <row r="5" spans="1:4">
      <c r="A5" s="3" t="s">
        <v>351</v>
      </c>
    </row>
    <row r="6" spans="1:4">
      <c r="A6" s="4" t="s">
        <v>352</v>
      </c>
      <c r="B6" s="5" t="n">
        <v>0</v>
      </c>
      <c r="C6" s="6" t="n">
        <v>0</v>
      </c>
      <c r="D6" s="6" t="n">
        <v>8679000</v>
      </c>
    </row>
    <row r="7" spans="1:4">
      <c r="A7" s="4" t="s">
        <v>353</v>
      </c>
    </row>
    <row r="8" spans="1:4">
      <c r="A8" s="3" t="s">
        <v>351</v>
      </c>
    </row>
    <row r="9" spans="1:4">
      <c r="A9" s="4" t="s">
        <v>354</v>
      </c>
      <c r="B9"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5</v>
      </c>
      <c r="B1" s="2" t="s">
        <v>356</v>
      </c>
      <c r="J1" s="2" t="s">
        <v>1</v>
      </c>
    </row>
    <row r="2" spans="1:13">
      <c r="B2" s="2" t="s">
        <v>2</v>
      </c>
      <c r="C2" s="2" t="s">
        <v>357</v>
      </c>
      <c r="D2" s="2" t="s">
        <v>4</v>
      </c>
      <c r="E2" s="2" t="s">
        <v>358</v>
      </c>
      <c r="F2" s="2" t="s">
        <v>33</v>
      </c>
      <c r="G2" s="2" t="s">
        <v>359</v>
      </c>
      <c r="H2" s="2" t="s">
        <v>360</v>
      </c>
      <c r="I2" s="2" t="s">
        <v>361</v>
      </c>
      <c r="J2" s="2" t="s">
        <v>2</v>
      </c>
      <c r="K2" s="2" t="s">
        <v>33</v>
      </c>
      <c r="L2" s="2" t="s">
        <v>90</v>
      </c>
      <c r="M2" s="2" t="s">
        <v>362</v>
      </c>
    </row>
    <row r="3" spans="1:13">
      <c r="A3" s="3" t="s">
        <v>363</v>
      </c>
    </row>
    <row r="4" spans="1:13">
      <c r="A4" s="4" t="s">
        <v>92</v>
      </c>
      <c r="B4" s="6" t="n">
        <v>161895</v>
      </c>
      <c r="C4" s="6" t="n">
        <v>161214</v>
      </c>
      <c r="D4" s="6" t="n">
        <v>137075</v>
      </c>
      <c r="E4" s="6" t="n">
        <v>127440</v>
      </c>
      <c r="F4" s="6" t="n">
        <v>118214</v>
      </c>
      <c r="G4" s="6" t="n">
        <v>84614</v>
      </c>
      <c r="H4" s="6" t="n">
        <v>82283</v>
      </c>
      <c r="I4" s="6" t="n">
        <v>81363</v>
      </c>
      <c r="J4" s="6" t="n">
        <v>587624</v>
      </c>
      <c r="K4" s="6" t="n">
        <v>366474</v>
      </c>
      <c r="L4" s="6" t="n">
        <v>200851</v>
      </c>
    </row>
    <row r="5" spans="1:13">
      <c r="A5" s="3" t="s">
        <v>364</v>
      </c>
    </row>
    <row r="6" spans="1:13">
      <c r="A6" s="4" t="s">
        <v>94</v>
      </c>
      <c r="J6" s="5" t="n">
        <v>69180</v>
      </c>
      <c r="K6" s="5" t="n">
        <v>49907</v>
      </c>
      <c r="L6" s="5" t="n">
        <v>38353</v>
      </c>
    </row>
    <row r="7" spans="1:13">
      <c r="A7" s="4" t="s">
        <v>102</v>
      </c>
      <c r="J7" s="5" t="n">
        <v>328094</v>
      </c>
      <c r="K7" s="5" t="n">
        <v>225028</v>
      </c>
      <c r="L7" s="5" t="n">
        <v>248328</v>
      </c>
    </row>
    <row r="8" spans="1:13">
      <c r="A8" s="4" t="s">
        <v>122</v>
      </c>
    </row>
    <row r="9" spans="1:13">
      <c r="A9" s="3" t="s">
        <v>363</v>
      </c>
    </row>
    <row r="10" spans="1:13">
      <c r="A10" s="4" t="s">
        <v>92</v>
      </c>
      <c r="J10" s="5" t="n">
        <v>56726</v>
      </c>
      <c r="K10" s="6" t="n">
        <v>44100</v>
      </c>
      <c r="L10" s="6" t="n">
        <v>23199</v>
      </c>
    </row>
    <row r="11" spans="1:13">
      <c r="A11" s="4" t="s">
        <v>365</v>
      </c>
    </row>
    <row r="12" spans="1:13">
      <c r="A12" s="3" t="s">
        <v>363</v>
      </c>
    </row>
    <row r="13" spans="1:13">
      <c r="A13" s="4" t="s">
        <v>92</v>
      </c>
      <c r="J13" s="5" t="n">
        <v>595270</v>
      </c>
    </row>
    <row r="14" spans="1:13">
      <c r="A14" s="3" t="s">
        <v>364</v>
      </c>
    </row>
    <row r="15" spans="1:13">
      <c r="A15" s="4" t="s">
        <v>94</v>
      </c>
      <c r="J15" s="5" t="n">
        <v>76826</v>
      </c>
    </row>
    <row r="16" spans="1:13">
      <c r="A16" s="4" t="s">
        <v>102</v>
      </c>
      <c r="J16" s="5" t="n">
        <v>335740</v>
      </c>
    </row>
    <row r="17" spans="1:13">
      <c r="A17" s="4" t="s">
        <v>366</v>
      </c>
    </row>
    <row r="18" spans="1:13">
      <c r="A18" s="3" t="s">
        <v>363</v>
      </c>
    </row>
    <row r="19" spans="1:13">
      <c r="A19" s="4" t="s">
        <v>92</v>
      </c>
      <c r="J19" s="5" t="n">
        <v>64372</v>
      </c>
    </row>
    <row r="20" spans="1:13">
      <c r="A20" s="4" t="s">
        <v>367</v>
      </c>
    </row>
    <row r="21" spans="1:13">
      <c r="A21" s="3" t="s">
        <v>363</v>
      </c>
    </row>
    <row r="22" spans="1:13">
      <c r="A22" s="4" t="s">
        <v>92</v>
      </c>
      <c r="J22" s="5" t="n">
        <v>7646</v>
      </c>
    </row>
    <row r="23" spans="1:13">
      <c r="A23" s="3" t="s">
        <v>364</v>
      </c>
    </row>
    <row r="24" spans="1:13">
      <c r="A24" s="4" t="s">
        <v>94</v>
      </c>
      <c r="J24" s="5" t="n">
        <v>7646</v>
      </c>
    </row>
    <row r="25" spans="1:13">
      <c r="A25" s="4" t="s">
        <v>102</v>
      </c>
      <c r="J25" s="5" t="n">
        <v>7646</v>
      </c>
    </row>
    <row r="26" spans="1:13">
      <c r="A26" s="4" t="s">
        <v>368</v>
      </c>
    </row>
    <row r="27" spans="1:13">
      <c r="A27" s="3" t="s">
        <v>363</v>
      </c>
    </row>
    <row r="28" spans="1:13">
      <c r="A28" s="4" t="s">
        <v>92</v>
      </c>
      <c r="J28" s="6" t="n">
        <v>7646</v>
      </c>
    </row>
    <row r="29" spans="1:13">
      <c r="A29" s="4" t="s">
        <v>369</v>
      </c>
    </row>
    <row r="30" spans="1:13">
      <c r="A30" s="3" t="s">
        <v>370</v>
      </c>
    </row>
    <row r="31" spans="1:13">
      <c r="A31" s="4" t="s">
        <v>371</v>
      </c>
      <c r="M31" s="6" t="n">
        <v>45000</v>
      </c>
    </row>
    <row r="32" spans="1:13">
      <c r="A32" s="4" t="s">
        <v>372</v>
      </c>
      <c r="M32" s="5" t="n">
        <v>45000</v>
      </c>
    </row>
    <row r="33" spans="1:13">
      <c r="A33" s="4" t="s">
        <v>373</v>
      </c>
    </row>
    <row r="34" spans="1:13">
      <c r="A34" s="3" t="s">
        <v>370</v>
      </c>
    </row>
    <row r="35" spans="1:13">
      <c r="A35" s="4" t="s">
        <v>371</v>
      </c>
      <c r="M35" s="5" t="n">
        <v>55000</v>
      </c>
    </row>
    <row r="36" spans="1:13">
      <c r="A36" s="4" t="s">
        <v>372</v>
      </c>
      <c r="M36" s="6" t="n">
        <v>55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74</v>
      </c>
      <c r="B1" s="2" t="s">
        <v>356</v>
      </c>
      <c r="J1" s="2" t="s">
        <v>1</v>
      </c>
    </row>
    <row r="2" spans="1:12">
      <c r="B2" s="2" t="s">
        <v>2</v>
      </c>
      <c r="C2" s="2" t="s">
        <v>357</v>
      </c>
      <c r="D2" s="2" t="s">
        <v>4</v>
      </c>
      <c r="E2" s="2" t="s">
        <v>358</v>
      </c>
      <c r="F2" s="2" t="s">
        <v>33</v>
      </c>
      <c r="G2" s="2" t="s">
        <v>359</v>
      </c>
      <c r="H2" s="2" t="s">
        <v>360</v>
      </c>
      <c r="I2" s="2" t="s">
        <v>361</v>
      </c>
      <c r="J2" s="2" t="s">
        <v>2</v>
      </c>
      <c r="K2" s="2" t="s">
        <v>33</v>
      </c>
      <c r="L2" s="2" t="s">
        <v>90</v>
      </c>
    </row>
    <row r="3" spans="1:12">
      <c r="A3" s="3" t="s">
        <v>370</v>
      </c>
    </row>
    <row r="4" spans="1:12">
      <c r="A4" s="4" t="s">
        <v>92</v>
      </c>
      <c r="B4" s="6" t="n">
        <v>161895</v>
      </c>
      <c r="C4" s="6" t="n">
        <v>161214</v>
      </c>
      <c r="D4" s="6" t="n">
        <v>137075</v>
      </c>
      <c r="E4" s="6" t="n">
        <v>127440</v>
      </c>
      <c r="F4" s="6" t="n">
        <v>118214</v>
      </c>
      <c r="G4" s="6" t="n">
        <v>84614</v>
      </c>
      <c r="H4" s="6" t="n">
        <v>82283</v>
      </c>
      <c r="I4" s="6" t="n">
        <v>81363</v>
      </c>
      <c r="J4" s="6" t="n">
        <v>587624</v>
      </c>
      <c r="K4" s="6" t="n">
        <v>366474</v>
      </c>
      <c r="L4" s="6" t="n">
        <v>200851</v>
      </c>
    </row>
    <row r="5" spans="1:12">
      <c r="A5" s="4" t="s">
        <v>375</v>
      </c>
      <c r="J5" s="4" t="s">
        <v>376</v>
      </c>
    </row>
    <row r="6" spans="1:12">
      <c r="A6" s="4" t="s">
        <v>235</v>
      </c>
    </row>
    <row r="7" spans="1:12">
      <c r="A7" s="3" t="s">
        <v>370</v>
      </c>
    </row>
    <row r="8" spans="1:12">
      <c r="A8" s="4" t="s">
        <v>377</v>
      </c>
      <c r="B8" s="6" t="n">
        <v>87061</v>
      </c>
      <c r="F8" s="6" t="n">
        <v>70138</v>
      </c>
      <c r="J8" s="6" t="n">
        <v>87061</v>
      </c>
      <c r="K8" s="5" t="n">
        <v>70138</v>
      </c>
    </row>
    <row r="9" spans="1:12">
      <c r="A9" s="4" t="s">
        <v>122</v>
      </c>
    </row>
    <row r="10" spans="1:12">
      <c r="A10" s="3" t="s">
        <v>370</v>
      </c>
    </row>
    <row r="11" spans="1:12">
      <c r="A11" s="4" t="s">
        <v>92</v>
      </c>
      <c r="J11" s="5" t="n">
        <v>56726</v>
      </c>
      <c r="K11" s="5" t="n">
        <v>44100</v>
      </c>
      <c r="L11" s="5" t="n">
        <v>23199</v>
      </c>
    </row>
    <row r="12" spans="1:12">
      <c r="A12" s="4" t="s">
        <v>378</v>
      </c>
    </row>
    <row r="13" spans="1:12">
      <c r="A13" s="3" t="s">
        <v>370</v>
      </c>
    </row>
    <row r="14" spans="1:12">
      <c r="A14" s="4" t="s">
        <v>379</v>
      </c>
      <c r="K14" s="6" t="n">
        <v>3433</v>
      </c>
      <c r="L14" s="6" t="n">
        <v>1727</v>
      </c>
    </row>
    <row r="15" spans="1:12">
      <c r="A15" s="4" t="s">
        <v>380</v>
      </c>
    </row>
    <row r="16" spans="1:12">
      <c r="A16" s="3" t="s">
        <v>370</v>
      </c>
    </row>
    <row r="17" spans="1:12">
      <c r="A17" s="4" t="s">
        <v>92</v>
      </c>
      <c r="J17" s="5" t="n">
        <v>7646</v>
      </c>
    </row>
    <row r="18" spans="1:12">
      <c r="A18" s="4" t="s">
        <v>381</v>
      </c>
    </row>
    <row r="19" spans="1:12">
      <c r="A19" s="3" t="s">
        <v>370</v>
      </c>
    </row>
    <row r="20" spans="1:12">
      <c r="A20" s="4" t="s">
        <v>92</v>
      </c>
      <c r="J20" s="6" t="n">
        <v>764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v>
      </c>
      <c r="B1" s="2" t="s">
        <v>1</v>
      </c>
    </row>
    <row r="2" spans="1:4">
      <c r="B2" s="2" t="s">
        <v>2</v>
      </c>
      <c r="C2" s="2" t="s">
        <v>33</v>
      </c>
      <c r="D2" s="2" t="s">
        <v>90</v>
      </c>
    </row>
    <row r="3" spans="1:4">
      <c r="A3" s="3" t="s">
        <v>91</v>
      </c>
    </row>
    <row r="4" spans="1:4">
      <c r="A4" s="4" t="s">
        <v>92</v>
      </c>
      <c r="B4" s="6" t="n">
        <v>587624000</v>
      </c>
      <c r="C4" s="6" t="n">
        <v>366474000</v>
      </c>
      <c r="D4" s="6" t="n">
        <v>200851000</v>
      </c>
    </row>
    <row r="5" spans="1:4">
      <c r="A5" s="3" t="s">
        <v>93</v>
      </c>
    </row>
    <row r="6" spans="1:4">
      <c r="A6" s="4" t="s">
        <v>94</v>
      </c>
      <c r="B6" s="5" t="n">
        <v>69180000</v>
      </c>
      <c r="C6" s="5" t="n">
        <v>49907000</v>
      </c>
      <c r="D6" s="5" t="n">
        <v>38353000</v>
      </c>
    </row>
    <row r="7" spans="1:4">
      <c r="A7" s="4" t="s">
        <v>95</v>
      </c>
      <c r="B7" s="5" t="n">
        <v>35755000</v>
      </c>
      <c r="C7" s="5" t="n">
        <v>22396000</v>
      </c>
      <c r="D7" s="5" t="n">
        <v>11870000</v>
      </c>
    </row>
    <row r="8" spans="1:4">
      <c r="A8" s="4" t="s">
        <v>96</v>
      </c>
      <c r="B8" s="5" t="n">
        <v>181909000</v>
      </c>
      <c r="C8" s="5" t="n">
        <v>115714000</v>
      </c>
      <c r="D8" s="5" t="n">
        <v>71369000</v>
      </c>
    </row>
    <row r="9" spans="1:4">
      <c r="A9" s="4" t="s">
        <v>97</v>
      </c>
      <c r="B9" s="5" t="n">
        <v>35293000</v>
      </c>
      <c r="C9" s="5" t="n">
        <v>27067000</v>
      </c>
      <c r="D9" s="5" t="n">
        <v>26317000</v>
      </c>
    </row>
    <row r="10" spans="1:4">
      <c r="A10" s="4" t="s">
        <v>98</v>
      </c>
      <c r="B10" s="5" t="n">
        <v>0</v>
      </c>
      <c r="C10" s="5" t="n">
        <v>6351000</v>
      </c>
      <c r="D10" s="5" t="n">
        <v>0</v>
      </c>
    </row>
    <row r="11" spans="1:4">
      <c r="A11" s="4" t="s">
        <v>99</v>
      </c>
      <c r="B11" s="5" t="n">
        <v>874000</v>
      </c>
      <c r="C11" s="5" t="n">
        <v>677000</v>
      </c>
      <c r="D11" s="5" t="n">
        <v>958000</v>
      </c>
    </row>
    <row r="12" spans="1:4">
      <c r="A12" s="4" t="s">
        <v>100</v>
      </c>
      <c r="B12" s="5" t="n">
        <v>0</v>
      </c>
      <c r="C12" s="5" t="n">
        <v>0</v>
      </c>
      <c r="D12" s="5" t="n">
        <v>95788000</v>
      </c>
    </row>
    <row r="13" spans="1:4">
      <c r="A13" s="4" t="s">
        <v>101</v>
      </c>
      <c r="B13" s="5" t="n">
        <v>5083000</v>
      </c>
      <c r="C13" s="5" t="n">
        <v>2916000</v>
      </c>
      <c r="D13" s="5" t="n">
        <v>3673000</v>
      </c>
    </row>
    <row r="14" spans="1:4">
      <c r="A14" s="4" t="s">
        <v>102</v>
      </c>
      <c r="B14" s="5" t="n">
        <v>328094000</v>
      </c>
      <c r="C14" s="5" t="n">
        <v>225028000</v>
      </c>
      <c r="D14" s="5" t="n">
        <v>248328000</v>
      </c>
    </row>
    <row r="15" spans="1:4">
      <c r="A15" s="4" t="s">
        <v>103</v>
      </c>
      <c r="B15" s="5" t="n">
        <v>259530000</v>
      </c>
      <c r="C15" s="5" t="n">
        <v>141446000</v>
      </c>
      <c r="D15" s="5" t="n">
        <v>-47477000</v>
      </c>
    </row>
    <row r="16" spans="1:4">
      <c r="A16" s="3" t="s">
        <v>104</v>
      </c>
    </row>
    <row r="17" spans="1:4">
      <c r="A17" s="4" t="s">
        <v>105</v>
      </c>
      <c r="B17" s="5" t="n">
        <v>2500000</v>
      </c>
      <c r="C17" s="5" t="n">
        <v>2159000</v>
      </c>
      <c r="D17" s="5" t="n">
        <v>11871000</v>
      </c>
    </row>
    <row r="18" spans="1:4">
      <c r="A18" s="4" t="s">
        <v>106</v>
      </c>
      <c r="B18" s="5" t="n">
        <v>0</v>
      </c>
      <c r="C18" s="5" t="n">
        <v>0</v>
      </c>
      <c r="D18" s="5" t="n">
        <v>12883000</v>
      </c>
    </row>
    <row r="19" spans="1:4">
      <c r="A19" s="4" t="s">
        <v>107</v>
      </c>
      <c r="B19" s="5" t="n">
        <v>-48544000</v>
      </c>
      <c r="C19" s="5" t="n">
        <v>18901000</v>
      </c>
      <c r="D19" s="5" t="n">
        <v>20233000</v>
      </c>
    </row>
    <row r="20" spans="1:4">
      <c r="A20" s="4" t="s">
        <v>108</v>
      </c>
      <c r="B20" s="5" t="n">
        <v>-2896000</v>
      </c>
      <c r="C20" s="5" t="n">
        <v>-1311000</v>
      </c>
      <c r="D20" s="5" t="n">
        <v>-637000</v>
      </c>
    </row>
    <row r="21" spans="1:4">
      <c r="A21" s="4" t="s">
        <v>109</v>
      </c>
      <c r="B21" s="5" t="n">
        <v>-48940000</v>
      </c>
      <c r="C21" s="5" t="n">
        <v>19749000</v>
      </c>
      <c r="D21" s="5" t="n">
        <v>44350000</v>
      </c>
    </row>
    <row r="22" spans="1:4">
      <c r="A22" s="4" t="s">
        <v>110</v>
      </c>
      <c r="B22" s="5" t="n">
        <v>308470000</v>
      </c>
      <c r="C22" s="5" t="n">
        <v>121697000</v>
      </c>
      <c r="D22" s="5" t="n">
        <v>-91827000</v>
      </c>
    </row>
    <row r="23" spans="1:4">
      <c r="A23" s="4" t="s">
        <v>111</v>
      </c>
      <c r="B23" s="5" t="n">
        <v>8110000</v>
      </c>
      <c r="C23" s="5" t="n">
        <v>1273000</v>
      </c>
      <c r="D23" s="5" t="n">
        <v>-14000</v>
      </c>
    </row>
    <row r="24" spans="1:4">
      <c r="A24" s="4" t="s">
        <v>112</v>
      </c>
      <c r="B24" s="5" t="n">
        <v>300360000</v>
      </c>
      <c r="C24" s="5" t="n">
        <v>120424000</v>
      </c>
      <c r="D24" s="5" t="n">
        <v>-91813000</v>
      </c>
    </row>
    <row r="25" spans="1:4">
      <c r="A25" s="4" t="s">
        <v>113</v>
      </c>
      <c r="B25" s="5" t="n">
        <v>-7295000</v>
      </c>
      <c r="C25" s="5" t="n">
        <v>-7295000</v>
      </c>
      <c r="D25" s="5" t="n">
        <v>-7295000</v>
      </c>
    </row>
    <row r="26" spans="1:4">
      <c r="A26" s="4" t="s">
        <v>114</v>
      </c>
      <c r="B26" s="6" t="n">
        <v>293065000</v>
      </c>
      <c r="C26" s="6" t="n">
        <v>113129000</v>
      </c>
      <c r="D26" s="6" t="n">
        <v>-99108000</v>
      </c>
    </row>
    <row r="27" spans="1:4">
      <c r="A27" s="3" t="s">
        <v>115</v>
      </c>
    </row>
    <row r="28" spans="1:4">
      <c r="A28" s="4" t="s">
        <v>116</v>
      </c>
      <c r="B28" s="7" t="n">
        <v>1.35</v>
      </c>
      <c r="C28" s="7" t="n">
        <v>0.5600000000000001</v>
      </c>
      <c r="D28" s="7" t="n">
        <v>-0.78</v>
      </c>
    </row>
    <row r="29" spans="1:4">
      <c r="A29" s="4" t="s">
        <v>117</v>
      </c>
      <c r="B29" s="7" t="n">
        <v>1.35</v>
      </c>
      <c r="C29" s="7" t="n">
        <v>0.5600000000000001</v>
      </c>
      <c r="D29" s="7" t="n">
        <v>-0.78</v>
      </c>
    </row>
    <row r="30" spans="1:4">
      <c r="A30" s="3" t="s">
        <v>118</v>
      </c>
    </row>
    <row r="31" spans="1:4">
      <c r="A31" s="4" t="s">
        <v>119</v>
      </c>
      <c r="B31" s="5" t="n">
        <v>216941</v>
      </c>
      <c r="C31" s="5" t="n">
        <v>201526</v>
      </c>
      <c r="D31" s="5" t="n">
        <v>126258</v>
      </c>
    </row>
    <row r="32" spans="1:4">
      <c r="A32" s="4" t="s">
        <v>120</v>
      </c>
      <c r="B32" s="5" t="n">
        <v>217596</v>
      </c>
      <c r="C32" s="5" t="n">
        <v>202102</v>
      </c>
      <c r="D32" s="5" t="n">
        <v>126258</v>
      </c>
    </row>
    <row r="33" spans="1:4">
      <c r="A33" s="4" t="s">
        <v>121</v>
      </c>
    </row>
    <row r="34" spans="1:4">
      <c r="A34" s="3" t="s">
        <v>91</v>
      </c>
    </row>
    <row r="35" spans="1:4">
      <c r="A35" s="4" t="s">
        <v>92</v>
      </c>
      <c r="B35" s="6" t="n">
        <v>530898000</v>
      </c>
      <c r="C35" s="6" t="n">
        <v>322374000</v>
      </c>
      <c r="D35" s="6" t="n">
        <v>177652000</v>
      </c>
    </row>
    <row r="36" spans="1:4">
      <c r="A36" s="4" t="s">
        <v>122</v>
      </c>
    </row>
    <row r="37" spans="1:4">
      <c r="A37" s="3" t="s">
        <v>91</v>
      </c>
    </row>
    <row r="38" spans="1:4">
      <c r="A38" s="4" t="s">
        <v>92</v>
      </c>
      <c r="B38" s="6" t="n">
        <v>56726000</v>
      </c>
      <c r="C38" s="6" t="n">
        <v>44100000</v>
      </c>
      <c r="D38" s="6" t="n">
        <v>2319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37"/>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382</v>
      </c>
      <c r="B1" s="2" t="s">
        <v>383</v>
      </c>
      <c r="C1" s="2" t="s">
        <v>384</v>
      </c>
      <c r="D1" s="2" t="s">
        <v>385</v>
      </c>
      <c r="E1" s="2" t="s">
        <v>386</v>
      </c>
      <c r="F1" s="2" t="s">
        <v>387</v>
      </c>
      <c r="G1" s="2" t="s">
        <v>388</v>
      </c>
      <c r="H1" s="2" t="s">
        <v>389</v>
      </c>
      <c r="I1" s="2" t="s">
        <v>388</v>
      </c>
      <c r="J1" s="2" t="s">
        <v>390</v>
      </c>
      <c r="K1" s="2" t="s">
        <v>391</v>
      </c>
      <c r="L1" s="2" t="s">
        <v>392</v>
      </c>
      <c r="M1" s="2" t="s">
        <v>393</v>
      </c>
    </row>
    <row r="2" spans="1:13">
      <c r="A2" s="3" t="s">
        <v>394</v>
      </c>
    </row>
    <row r="3" spans="1:13">
      <c r="A3" s="4" t="s">
        <v>50</v>
      </c>
      <c r="G3" s="6" t="n">
        <v>0</v>
      </c>
      <c r="I3" s="6" t="n">
        <v>0</v>
      </c>
      <c r="J3" s="6" t="n">
        <v>900000</v>
      </c>
    </row>
    <row r="4" spans="1:13">
      <c r="A4" s="4" t="s">
        <v>395</v>
      </c>
      <c r="I4" s="6" t="n">
        <v>9009000</v>
      </c>
      <c r="J4" s="6" t="n">
        <v>20525000</v>
      </c>
      <c r="K4" s="6" t="n">
        <v>24562000</v>
      </c>
    </row>
    <row r="5" spans="1:13">
      <c r="A5" s="4" t="s">
        <v>73</v>
      </c>
    </row>
    <row r="6" spans="1:13">
      <c r="A6" s="3" t="s">
        <v>394</v>
      </c>
    </row>
    <row r="7" spans="1:13">
      <c r="A7" s="4" t="s">
        <v>396</v>
      </c>
      <c r="L7" s="6" t="n">
        <v>200000000</v>
      </c>
      <c r="M7" s="6" t="n">
        <v>400000000</v>
      </c>
    </row>
    <row r="8" spans="1:13">
      <c r="A8" s="4" t="s">
        <v>81</v>
      </c>
      <c r="G8" s="4" t="s">
        <v>82</v>
      </c>
      <c r="I8" s="4" t="s">
        <v>82</v>
      </c>
      <c r="L8" s="4" t="s">
        <v>82</v>
      </c>
      <c r="M8" s="4" t="s">
        <v>82</v>
      </c>
    </row>
    <row r="9" spans="1:13">
      <c r="A9" s="4" t="s">
        <v>397</v>
      </c>
    </row>
    <row r="10" spans="1:13">
      <c r="A10" s="3" t="s">
        <v>394</v>
      </c>
    </row>
    <row r="11" spans="1:13">
      <c r="A11" s="4" t="s">
        <v>398</v>
      </c>
      <c r="B11" s="5" t="n">
        <v>28000</v>
      </c>
    </row>
    <row r="12" spans="1:13">
      <c r="A12" s="4" t="s">
        <v>399</v>
      </c>
      <c r="B12" s="6" t="n">
        <v>539519000</v>
      </c>
    </row>
    <row r="13" spans="1:13">
      <c r="A13" s="4" t="s">
        <v>400</v>
      </c>
    </row>
    <row r="14" spans="1:13">
      <c r="A14" s="3" t="s">
        <v>394</v>
      </c>
    </row>
    <row r="15" spans="1:13">
      <c r="A15" s="4" t="s">
        <v>399</v>
      </c>
      <c r="H15" s="6" t="n">
        <v>37770000</v>
      </c>
    </row>
    <row r="16" spans="1:13">
      <c r="A16" s="4" t="s">
        <v>401</v>
      </c>
    </row>
    <row r="17" spans="1:13">
      <c r="A17" s="3" t="s">
        <v>394</v>
      </c>
    </row>
    <row r="18" spans="1:13">
      <c r="A18" s="4" t="s">
        <v>399</v>
      </c>
      <c r="G18" s="6" t="n">
        <v>87865000</v>
      </c>
    </row>
    <row r="19" spans="1:13">
      <c r="A19" s="4" t="s">
        <v>402</v>
      </c>
    </row>
    <row r="20" spans="1:13">
      <c r="A20" s="3" t="s">
        <v>394</v>
      </c>
    </row>
    <row r="21" spans="1:13">
      <c r="A21" s="4" t="s">
        <v>398</v>
      </c>
      <c r="C21" s="5" t="n">
        <v>2488</v>
      </c>
      <c r="D21" s="5" t="n">
        <v>16688</v>
      </c>
    </row>
    <row r="22" spans="1:13">
      <c r="A22" s="4" t="s">
        <v>399</v>
      </c>
      <c r="C22" s="6" t="n">
        <v>52014000</v>
      </c>
      <c r="D22" s="6" t="n">
        <v>646559000</v>
      </c>
    </row>
    <row r="23" spans="1:13">
      <c r="A23" s="4" t="s">
        <v>403</v>
      </c>
      <c r="C23" s="5" t="n">
        <v>7031</v>
      </c>
      <c r="D23" s="5" t="n">
        <v>29175</v>
      </c>
    </row>
    <row r="24" spans="1:13">
      <c r="A24" s="4" t="s">
        <v>404</v>
      </c>
      <c r="D24" s="4" t="s">
        <v>405</v>
      </c>
    </row>
    <row r="25" spans="1:13">
      <c r="A25" s="4" t="s">
        <v>406</v>
      </c>
      <c r="D25" s="4" t="s">
        <v>407</v>
      </c>
    </row>
    <row r="26" spans="1:13">
      <c r="A26" s="4" t="s">
        <v>50</v>
      </c>
      <c r="K26" s="5" t="n">
        <v>46138000</v>
      </c>
    </row>
    <row r="27" spans="1:13">
      <c r="A27" s="4" t="s">
        <v>408</v>
      </c>
    </row>
    <row r="28" spans="1:13">
      <c r="A28" s="3" t="s">
        <v>394</v>
      </c>
    </row>
    <row r="29" spans="1:13">
      <c r="A29" s="4" t="s">
        <v>398</v>
      </c>
      <c r="E29" s="5" t="n">
        <v>5952</v>
      </c>
    </row>
    <row r="30" spans="1:13">
      <c r="A30" s="4" t="s">
        <v>399</v>
      </c>
      <c r="E30" s="6" t="n">
        <v>339687000</v>
      </c>
    </row>
    <row r="31" spans="1:13">
      <c r="A31" s="4" t="s">
        <v>403</v>
      </c>
      <c r="E31" s="5" t="n">
        <v>6904</v>
      </c>
    </row>
    <row r="32" spans="1:13">
      <c r="A32" s="4" t="s">
        <v>404</v>
      </c>
      <c r="E32" s="4" t="s">
        <v>405</v>
      </c>
    </row>
    <row r="33" spans="1:13">
      <c r="A33" s="4" t="s">
        <v>406</v>
      </c>
      <c r="E33" s="4" t="s">
        <v>409</v>
      </c>
    </row>
    <row r="34" spans="1:13">
      <c r="A34" s="4" t="s">
        <v>410</v>
      </c>
    </row>
    <row r="35" spans="1:13">
      <c r="A35" s="3" t="s">
        <v>394</v>
      </c>
    </row>
    <row r="36" spans="1:13">
      <c r="A36" s="4" t="s">
        <v>398</v>
      </c>
      <c r="F36" s="5" t="n">
        <v>14089</v>
      </c>
    </row>
    <row r="37" spans="1:13">
      <c r="A37" s="4" t="s">
        <v>399</v>
      </c>
      <c r="E37" s="6" t="n">
        <v>329573000</v>
      </c>
      <c r="F37" s="6" t="n">
        <v>220000000</v>
      </c>
    </row>
    <row r="38" spans="1:13">
      <c r="A38" s="4" t="s">
        <v>403</v>
      </c>
      <c r="F38" s="5" t="n">
        <v>17298</v>
      </c>
    </row>
    <row r="39" spans="1:13">
      <c r="A39" s="4" t="s">
        <v>404</v>
      </c>
      <c r="E39" s="4" t="s">
        <v>411</v>
      </c>
    </row>
    <row r="40" spans="1:13">
      <c r="A40" s="4" t="s">
        <v>406</v>
      </c>
      <c r="E40" s="4" t="s">
        <v>412</v>
      </c>
    </row>
    <row r="41" spans="1:13">
      <c r="A41" s="4" t="s">
        <v>413</v>
      </c>
      <c r="F41" s="9" t="n">
        <v>9.300000000000001</v>
      </c>
    </row>
    <row r="42" spans="1:13">
      <c r="A42" s="4" t="s">
        <v>414</v>
      </c>
      <c r="F42" s="7" t="n">
        <v>11.74</v>
      </c>
    </row>
    <row r="43" spans="1:13">
      <c r="A43" s="4" t="s">
        <v>415</v>
      </c>
    </row>
    <row r="44" spans="1:13">
      <c r="A44" s="3" t="s">
        <v>394</v>
      </c>
    </row>
    <row r="45" spans="1:13">
      <c r="A45" s="4" t="s">
        <v>399</v>
      </c>
      <c r="K45" s="5" t="n">
        <v>73240000</v>
      </c>
    </row>
    <row r="46" spans="1:13">
      <c r="A46" s="4" t="s">
        <v>395</v>
      </c>
      <c r="K46" s="6" t="n">
        <v>2304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16</v>
      </c>
      <c r="B1" s="2" t="s">
        <v>417</v>
      </c>
      <c r="C1" s="2" t="s">
        <v>418</v>
      </c>
      <c r="D1" s="2" t="s">
        <v>419</v>
      </c>
      <c r="E1" s="2" t="s">
        <v>420</v>
      </c>
    </row>
    <row r="2" spans="1:5">
      <c r="A2" s="4" t="s">
        <v>397</v>
      </c>
    </row>
    <row r="3" spans="1:5">
      <c r="A3" s="3" t="s">
        <v>394</v>
      </c>
    </row>
    <row r="4" spans="1:5">
      <c r="A4" s="4" t="s">
        <v>57</v>
      </c>
      <c r="B4" s="6" t="n">
        <v>-570</v>
      </c>
    </row>
    <row r="5" spans="1:5">
      <c r="A5" s="4" t="s">
        <v>421</v>
      </c>
      <c r="B5" s="5" t="n">
        <v>539519</v>
      </c>
    </row>
    <row r="6" spans="1:5">
      <c r="A6" s="4" t="s">
        <v>422</v>
      </c>
    </row>
    <row r="7" spans="1:5">
      <c r="A7" s="3" t="s">
        <v>394</v>
      </c>
    </row>
    <row r="8" spans="1:5">
      <c r="A8" s="4" t="s">
        <v>423</v>
      </c>
      <c r="B8" s="5" t="n">
        <v>253089</v>
      </c>
    </row>
    <row r="9" spans="1:5">
      <c r="A9" s="4" t="s">
        <v>424</v>
      </c>
    </row>
    <row r="10" spans="1:5">
      <c r="A10" s="3" t="s">
        <v>394</v>
      </c>
    </row>
    <row r="11" spans="1:5">
      <c r="A11" s="4" t="s">
        <v>423</v>
      </c>
      <c r="B11" s="6" t="n">
        <v>287000</v>
      </c>
    </row>
    <row r="12" spans="1:5">
      <c r="A12" s="4" t="s">
        <v>402</v>
      </c>
    </row>
    <row r="13" spans="1:5">
      <c r="A13" s="3" t="s">
        <v>394</v>
      </c>
    </row>
    <row r="14" spans="1:5">
      <c r="A14" s="4" t="s">
        <v>57</v>
      </c>
      <c r="C14" s="6" t="n">
        <v>-168</v>
      </c>
    </row>
    <row r="15" spans="1:5">
      <c r="A15" s="4" t="s">
        <v>421</v>
      </c>
      <c r="C15" s="5" t="n">
        <v>646559</v>
      </c>
    </row>
    <row r="16" spans="1:5">
      <c r="A16" s="4" t="s">
        <v>425</v>
      </c>
    </row>
    <row r="17" spans="1:5">
      <c r="A17" s="3" t="s">
        <v>394</v>
      </c>
    </row>
    <row r="18" spans="1:5">
      <c r="A18" s="4" t="s">
        <v>423</v>
      </c>
      <c r="C18" s="5" t="n">
        <v>137368</v>
      </c>
    </row>
    <row r="19" spans="1:5">
      <c r="A19" s="4" t="s">
        <v>426</v>
      </c>
    </row>
    <row r="20" spans="1:5">
      <c r="A20" s="3" t="s">
        <v>394</v>
      </c>
    </row>
    <row r="21" spans="1:5">
      <c r="A21" s="4" t="s">
        <v>423</v>
      </c>
      <c r="C21" s="6" t="n">
        <v>509359</v>
      </c>
    </row>
    <row r="22" spans="1:5">
      <c r="A22" s="4" t="s">
        <v>408</v>
      </c>
    </row>
    <row r="23" spans="1:5">
      <c r="A23" s="3" t="s">
        <v>394</v>
      </c>
    </row>
    <row r="24" spans="1:5">
      <c r="A24" s="4" t="s">
        <v>57</v>
      </c>
      <c r="D24" s="6" t="n">
        <v>-20</v>
      </c>
    </row>
    <row r="25" spans="1:5">
      <c r="A25" s="4" t="s">
        <v>421</v>
      </c>
      <c r="D25" s="5" t="n">
        <v>339687</v>
      </c>
    </row>
    <row r="26" spans="1:5">
      <c r="A26" s="4" t="s">
        <v>427</v>
      </c>
    </row>
    <row r="27" spans="1:5">
      <c r="A27" s="3" t="s">
        <v>394</v>
      </c>
    </row>
    <row r="28" spans="1:5">
      <c r="A28" s="4" t="s">
        <v>423</v>
      </c>
      <c r="D28" s="5" t="n">
        <v>65043</v>
      </c>
    </row>
    <row r="29" spans="1:5">
      <c r="A29" s="4" t="s">
        <v>428</v>
      </c>
    </row>
    <row r="30" spans="1:5">
      <c r="A30" s="3" t="s">
        <v>394</v>
      </c>
    </row>
    <row r="31" spans="1:5">
      <c r="A31" s="4" t="s">
        <v>423</v>
      </c>
      <c r="D31" s="6" t="n">
        <v>274664</v>
      </c>
    </row>
    <row r="32" spans="1:5">
      <c r="A32" s="4" t="s">
        <v>410</v>
      </c>
    </row>
    <row r="33" spans="1:5">
      <c r="A33" s="3" t="s">
        <v>394</v>
      </c>
    </row>
    <row r="34" spans="1:5">
      <c r="A34" s="4" t="s">
        <v>57</v>
      </c>
      <c r="E34" s="6" t="n">
        <v>-8</v>
      </c>
    </row>
    <row r="35" spans="1:5">
      <c r="A35" s="4" t="s">
        <v>421</v>
      </c>
      <c r="E35" s="5" t="n">
        <v>329573</v>
      </c>
    </row>
    <row r="36" spans="1:5">
      <c r="A36" s="4" t="s">
        <v>429</v>
      </c>
    </row>
    <row r="37" spans="1:5">
      <c r="A37" s="3" t="s">
        <v>394</v>
      </c>
    </row>
    <row r="38" spans="1:5">
      <c r="A38" s="4" t="s">
        <v>423</v>
      </c>
      <c r="E38" s="5" t="n">
        <v>96194</v>
      </c>
    </row>
    <row r="39" spans="1:5">
      <c r="A39" s="4" t="s">
        <v>430</v>
      </c>
    </row>
    <row r="40" spans="1:5">
      <c r="A40" s="3" t="s">
        <v>394</v>
      </c>
    </row>
    <row r="41" spans="1:5">
      <c r="A41" s="4" t="s">
        <v>423</v>
      </c>
      <c r="E41" s="6" t="n">
        <v>233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3</v>
      </c>
      <c r="D2" s="2" t="s">
        <v>90</v>
      </c>
    </row>
    <row r="3" spans="1:4">
      <c r="A3" s="3" t="s">
        <v>192</v>
      </c>
    </row>
    <row r="4" spans="1:4">
      <c r="A4" s="4" t="s">
        <v>432</v>
      </c>
      <c r="B4" s="6" t="n">
        <v>668759</v>
      </c>
      <c r="C4" s="6" t="n">
        <v>472949</v>
      </c>
      <c r="D4" s="6" t="n">
        <v>243273</v>
      </c>
    </row>
    <row r="5" spans="1:4">
      <c r="A5" s="4" t="s">
        <v>433</v>
      </c>
      <c r="B5" s="5" t="n">
        <v>295738</v>
      </c>
      <c r="C5" s="5" t="n">
        <v>212381</v>
      </c>
      <c r="D5" s="5" t="n">
        <v>-39730</v>
      </c>
    </row>
    <row r="6" spans="1:4">
      <c r="A6" s="4" t="s">
        <v>434</v>
      </c>
      <c r="B6" s="6" t="n">
        <v>336730</v>
      </c>
      <c r="C6" s="6" t="n">
        <v>184064</v>
      </c>
      <c r="D6" s="6" t="n">
        <v>-82612</v>
      </c>
    </row>
    <row r="7" spans="1:4">
      <c r="A7" s="3" t="s">
        <v>435</v>
      </c>
    </row>
    <row r="8" spans="1:4">
      <c r="A8" s="4" t="s">
        <v>116</v>
      </c>
      <c r="B8" s="7" t="n">
        <v>1.55</v>
      </c>
      <c r="C8" s="7" t="n">
        <v>0.91</v>
      </c>
      <c r="D8" s="7" t="n">
        <v>-0.5</v>
      </c>
    </row>
    <row r="9" spans="1:4">
      <c r="A9" s="4" t="s">
        <v>117</v>
      </c>
      <c r="B9" s="7" t="n">
        <v>1.55</v>
      </c>
      <c r="C9" s="7" t="n">
        <v>0.91</v>
      </c>
      <c r="D9" s="7" t="n">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56</v>
      </c>
      <c r="J1" s="2" t="s">
        <v>1</v>
      </c>
    </row>
    <row r="2" spans="1:12">
      <c r="B2" s="2" t="s">
        <v>2</v>
      </c>
      <c r="C2" s="2" t="s">
        <v>357</v>
      </c>
      <c r="D2" s="2" t="s">
        <v>4</v>
      </c>
      <c r="E2" s="2" t="s">
        <v>358</v>
      </c>
      <c r="F2" s="2" t="s">
        <v>33</v>
      </c>
      <c r="G2" s="2" t="s">
        <v>359</v>
      </c>
      <c r="H2" s="2" t="s">
        <v>360</v>
      </c>
      <c r="I2" s="2" t="s">
        <v>361</v>
      </c>
      <c r="J2" s="2" t="s">
        <v>2</v>
      </c>
      <c r="K2" s="2" t="s">
        <v>33</v>
      </c>
      <c r="L2" s="2" t="s">
        <v>90</v>
      </c>
    </row>
    <row r="3" spans="1:12">
      <c r="A3" s="3" t="s">
        <v>437</v>
      </c>
    </row>
    <row r="4" spans="1:12">
      <c r="A4" s="4" t="s">
        <v>112</v>
      </c>
      <c r="B4" s="6" t="n">
        <v>156194</v>
      </c>
      <c r="C4" s="6" t="n">
        <v>37931</v>
      </c>
      <c r="D4" s="6" t="n">
        <v>50474</v>
      </c>
      <c r="E4" s="6" t="n">
        <v>55761</v>
      </c>
      <c r="F4" s="6" t="n">
        <v>22824</v>
      </c>
      <c r="G4" s="6" t="n">
        <v>17081</v>
      </c>
      <c r="H4" s="6" t="n">
        <v>33390</v>
      </c>
      <c r="I4" s="6" t="n">
        <v>47129</v>
      </c>
      <c r="J4" s="6" t="n">
        <v>300360</v>
      </c>
      <c r="K4" s="6" t="n">
        <v>120424</v>
      </c>
      <c r="L4" s="6" t="n">
        <v>-91813</v>
      </c>
    </row>
    <row r="5" spans="1:12">
      <c r="A5" s="4" t="s">
        <v>113</v>
      </c>
      <c r="J5" s="5" t="n">
        <v>-7295</v>
      </c>
      <c r="K5" s="5" t="n">
        <v>-7295</v>
      </c>
      <c r="L5" s="5" t="n">
        <v>-7295</v>
      </c>
    </row>
    <row r="6" spans="1:12">
      <c r="A6" s="4" t="s">
        <v>114</v>
      </c>
      <c r="B6" s="6" t="n">
        <v>154370</v>
      </c>
      <c r="C6" s="6" t="n">
        <v>36108</v>
      </c>
      <c r="D6" s="6" t="n">
        <v>48650</v>
      </c>
      <c r="E6" s="6" t="n">
        <v>53937</v>
      </c>
      <c r="F6" s="6" t="n">
        <v>21001</v>
      </c>
      <c r="G6" s="6" t="n">
        <v>15257</v>
      </c>
      <c r="H6" s="6" t="n">
        <v>31566</v>
      </c>
      <c r="I6" s="6" t="n">
        <v>45305</v>
      </c>
      <c r="J6" s="6" t="n">
        <v>293065</v>
      </c>
      <c r="K6" s="6" t="n">
        <v>113129</v>
      </c>
      <c r="L6" s="6" t="n">
        <v>-99108</v>
      </c>
    </row>
    <row r="7" spans="1:12">
      <c r="A7" s="4" t="s">
        <v>438</v>
      </c>
      <c r="J7" s="5" t="n">
        <v>216941</v>
      </c>
      <c r="K7" s="5" t="n">
        <v>201526</v>
      </c>
      <c r="L7" s="5" t="n">
        <v>126258</v>
      </c>
    </row>
    <row r="8" spans="1:12">
      <c r="A8" s="4" t="s">
        <v>439</v>
      </c>
      <c r="J8" s="5" t="n">
        <v>655</v>
      </c>
      <c r="K8" s="5" t="n">
        <v>576</v>
      </c>
      <c r="L8" s="5" t="n">
        <v>0</v>
      </c>
    </row>
    <row r="9" spans="1:12">
      <c r="A9" s="4" t="s">
        <v>440</v>
      </c>
      <c r="J9" s="5" t="n">
        <v>217596</v>
      </c>
      <c r="K9" s="5" t="n">
        <v>202102</v>
      </c>
      <c r="L9" s="5" t="n">
        <v>126258</v>
      </c>
    </row>
    <row r="10" spans="1:12">
      <c r="A10" s="4" t="s">
        <v>441</v>
      </c>
      <c r="B10" s="7" t="n">
        <v>0.68</v>
      </c>
      <c r="C10" s="7" t="n">
        <v>0.16</v>
      </c>
      <c r="D10" s="7" t="n">
        <v>0.23</v>
      </c>
      <c r="E10" s="7" t="n">
        <v>0.27</v>
      </c>
      <c r="F10" s="7" t="n">
        <v>0.1</v>
      </c>
      <c r="G10" s="7" t="n">
        <v>0.08</v>
      </c>
      <c r="H10" s="7" t="n">
        <v>0.16</v>
      </c>
      <c r="I10" s="7" t="n">
        <v>0.23</v>
      </c>
      <c r="J10" s="7" t="n">
        <v>1.35</v>
      </c>
      <c r="K10" s="7" t="n">
        <v>0.5600000000000001</v>
      </c>
      <c r="L10" s="7" t="n">
        <v>-0.78</v>
      </c>
    </row>
    <row r="11" spans="1:12">
      <c r="A11" s="4" t="s">
        <v>442</v>
      </c>
      <c r="B11" s="7" t="n">
        <v>0.68</v>
      </c>
      <c r="C11" s="7" t="n">
        <v>0.16</v>
      </c>
      <c r="D11" s="7" t="n">
        <v>0.23</v>
      </c>
      <c r="E11" s="7" t="n">
        <v>0.27</v>
      </c>
      <c r="F11" s="7" t="n">
        <v>0.1</v>
      </c>
      <c r="G11" s="7" t="n">
        <v>0.08</v>
      </c>
      <c r="H11" s="7" t="n">
        <v>0.16</v>
      </c>
      <c r="I11" s="7" t="n">
        <v>0.22</v>
      </c>
      <c r="J11" s="7" t="n">
        <v>1.35</v>
      </c>
      <c r="K11" s="7" t="n">
        <v>0.5600000000000001</v>
      </c>
      <c r="L11" s="7" t="n">
        <v>-0.78</v>
      </c>
    </row>
    <row r="12" spans="1:12">
      <c r="A12" s="4" t="s">
        <v>331</v>
      </c>
    </row>
    <row r="13" spans="1:12">
      <c r="A13" s="3" t="s">
        <v>437</v>
      </c>
    </row>
    <row r="14" spans="1:12">
      <c r="A14" s="4" t="s">
        <v>443</v>
      </c>
      <c r="J14" s="5" t="n">
        <v>0</v>
      </c>
      <c r="K14" s="5" t="n">
        <v>0</v>
      </c>
      <c r="L14" s="5" t="n">
        <v>15</v>
      </c>
    </row>
    <row r="15" spans="1:12">
      <c r="A15" s="4" t="s">
        <v>132</v>
      </c>
    </row>
    <row r="16" spans="1:12">
      <c r="A16" s="3" t="s">
        <v>437</v>
      </c>
    </row>
    <row r="17" spans="1:12">
      <c r="A17" s="4" t="s">
        <v>443</v>
      </c>
      <c r="J17" s="5" t="n">
        <v>89</v>
      </c>
      <c r="K17" s="5" t="n">
        <v>16</v>
      </c>
      <c r="L17" s="5"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s>
  <sheetData>
    <row r="1" spans="1:5">
      <c r="A1" s="1" t="s">
        <v>444</v>
      </c>
      <c r="B1" s="2" t="s">
        <v>2</v>
      </c>
      <c r="C1" s="2" t="s">
        <v>33</v>
      </c>
      <c r="D1" s="2" t="s">
        <v>179</v>
      </c>
      <c r="E1" s="2" t="s">
        <v>180</v>
      </c>
    </row>
    <row r="2" spans="1:5">
      <c r="A2" s="3" t="s">
        <v>445</v>
      </c>
    </row>
    <row r="3" spans="1:5">
      <c r="A3" s="4" t="s">
        <v>446</v>
      </c>
      <c r="B3" s="6" t="n">
        <v>1200000</v>
      </c>
      <c r="C3" s="6" t="n">
        <v>625000</v>
      </c>
    </row>
    <row r="4" spans="1:5">
      <c r="A4" s="4" t="s">
        <v>447</v>
      </c>
      <c r="B4" s="5" t="n">
        <v>6469</v>
      </c>
      <c r="C4" s="5" t="n">
        <v>7594</v>
      </c>
    </row>
    <row r="5" spans="1:5">
      <c r="A5" s="4" t="s">
        <v>448</v>
      </c>
      <c r="B5" s="5" t="n">
        <v>-16996</v>
      </c>
      <c r="C5" s="5" t="n">
        <v>-12398</v>
      </c>
    </row>
    <row r="6" spans="1:5">
      <c r="A6" s="4" t="s">
        <v>449</v>
      </c>
      <c r="B6" s="5" t="n">
        <v>1189473</v>
      </c>
      <c r="C6" s="5" t="n">
        <v>620196</v>
      </c>
    </row>
    <row r="7" spans="1:5">
      <c r="A7" s="4" t="s">
        <v>49</v>
      </c>
      <c r="B7" s="5" t="n">
        <v>6087</v>
      </c>
      <c r="C7" s="5" t="n">
        <v>4863</v>
      </c>
    </row>
    <row r="8" spans="1:5">
      <c r="A8" s="4" t="s">
        <v>60</v>
      </c>
    </row>
    <row r="9" spans="1:5">
      <c r="A9" s="3" t="s">
        <v>445</v>
      </c>
    </row>
    <row r="10" spans="1:5">
      <c r="A10" s="4" t="s">
        <v>446</v>
      </c>
      <c r="B10" s="6" t="n">
        <v>200000</v>
      </c>
      <c r="C10" s="5" t="n">
        <v>25000</v>
      </c>
    </row>
    <row r="11" spans="1:5">
      <c r="A11" s="4" t="s">
        <v>73</v>
      </c>
    </row>
    <row r="12" spans="1:5">
      <c r="A12" s="3" t="s">
        <v>181</v>
      </c>
    </row>
    <row r="13" spans="1:5">
      <c r="A13" s="4" t="s">
        <v>81</v>
      </c>
      <c r="B13" s="4" t="s">
        <v>82</v>
      </c>
      <c r="D13" s="4" t="s">
        <v>82</v>
      </c>
      <c r="E13" s="4" t="s">
        <v>82</v>
      </c>
    </row>
    <row r="14" spans="1:5">
      <c r="A14" s="3" t="s">
        <v>445</v>
      </c>
    </row>
    <row r="15" spans="1:5">
      <c r="A15" s="4" t="s">
        <v>446</v>
      </c>
      <c r="B15" s="6" t="n">
        <v>600000</v>
      </c>
      <c r="C15" s="5" t="n">
        <v>600000</v>
      </c>
    </row>
    <row r="16" spans="1:5">
      <c r="A16" s="4" t="s">
        <v>75</v>
      </c>
    </row>
    <row r="17" spans="1:5">
      <c r="A17" s="3" t="s">
        <v>181</v>
      </c>
    </row>
    <row r="18" spans="1:5">
      <c r="A18" s="4" t="s">
        <v>81</v>
      </c>
      <c r="B18" s="4" t="s">
        <v>83</v>
      </c>
    </row>
    <row r="19" spans="1:5">
      <c r="A19" s="3" t="s">
        <v>445</v>
      </c>
    </row>
    <row r="20" spans="1:5">
      <c r="A20" s="4" t="s">
        <v>446</v>
      </c>
      <c r="B20" s="6" t="n">
        <v>400000</v>
      </c>
      <c r="C2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21"/>
    <col customWidth="1" max="3" min="3" width="26"/>
    <col customWidth="1" max="4" min="4" width="21"/>
    <col customWidth="1" max="5" min="5" width="21"/>
    <col customWidth="1" max="6" min="6" width="21"/>
    <col customWidth="1" max="7" min="7" width="21"/>
  </cols>
  <sheetData>
    <row r="1" spans="1:7">
      <c r="A1" s="1" t="s">
        <v>450</v>
      </c>
      <c r="B1" s="2" t="s">
        <v>451</v>
      </c>
      <c r="C1" s="2" t="s">
        <v>452</v>
      </c>
      <c r="D1" s="2" t="s">
        <v>388</v>
      </c>
      <c r="E1" s="2" t="s">
        <v>453</v>
      </c>
      <c r="F1" s="2" t="s">
        <v>390</v>
      </c>
      <c r="G1" s="2" t="s">
        <v>454</v>
      </c>
    </row>
    <row r="2" spans="1:7">
      <c r="A2" s="3" t="s">
        <v>455</v>
      </c>
    </row>
    <row r="3" spans="1:7">
      <c r="A3" s="4" t="s">
        <v>60</v>
      </c>
      <c r="D3" s="6" t="n">
        <v>200000000</v>
      </c>
      <c r="F3" s="6" t="n">
        <v>25000000</v>
      </c>
    </row>
    <row r="4" spans="1:7">
      <c r="A4" s="4" t="s">
        <v>60</v>
      </c>
    </row>
    <row r="5" spans="1:7">
      <c r="A5" s="3" t="s">
        <v>455</v>
      </c>
    </row>
    <row r="6" spans="1:7">
      <c r="A6" s="4" t="s">
        <v>456</v>
      </c>
      <c r="C6" s="5" t="n">
        <v>17</v>
      </c>
    </row>
    <row r="7" spans="1:7">
      <c r="A7" s="4" t="s">
        <v>457</v>
      </c>
      <c r="C7" s="6" t="n">
        <v>2000000000</v>
      </c>
    </row>
    <row r="8" spans="1:7">
      <c r="A8" s="4" t="s">
        <v>458</v>
      </c>
      <c r="D8" s="6" t="n">
        <v>17675000</v>
      </c>
    </row>
    <row r="9" spans="1:7">
      <c r="A9" s="4" t="s">
        <v>459</v>
      </c>
      <c r="D9" s="4" t="s">
        <v>460</v>
      </c>
    </row>
    <row r="10" spans="1:7">
      <c r="A10" s="4" t="s">
        <v>461</v>
      </c>
      <c r="D10" s="4" t="s">
        <v>462</v>
      </c>
    </row>
    <row r="11" spans="1:7">
      <c r="A11" s="4" t="s">
        <v>463</v>
      </c>
    </row>
    <row r="12" spans="1:7">
      <c r="A12" s="3" t="s">
        <v>455</v>
      </c>
    </row>
    <row r="13" spans="1:7">
      <c r="A13" s="4" t="s">
        <v>464</v>
      </c>
      <c r="D13" s="4" t="s">
        <v>465</v>
      </c>
    </row>
    <row r="14" spans="1:7">
      <c r="A14" s="4" t="s">
        <v>466</v>
      </c>
    </row>
    <row r="15" spans="1:7">
      <c r="A15" s="3" t="s">
        <v>455</v>
      </c>
    </row>
    <row r="16" spans="1:7">
      <c r="A16" s="4" t="s">
        <v>464</v>
      </c>
      <c r="D16" s="4" t="s">
        <v>467</v>
      </c>
    </row>
    <row r="17" spans="1:7">
      <c r="A17" s="4" t="s">
        <v>468</v>
      </c>
    </row>
    <row r="18" spans="1:7">
      <c r="A18" s="3" t="s">
        <v>455</v>
      </c>
    </row>
    <row r="19" spans="1:7">
      <c r="A19" s="4" t="s">
        <v>469</v>
      </c>
      <c r="B19" s="4" t="s">
        <v>470</v>
      </c>
      <c r="C19" s="4" t="s">
        <v>471</v>
      </c>
    </row>
    <row r="20" spans="1:7">
      <c r="A20" s="4" t="s">
        <v>472</v>
      </c>
      <c r="B20" s="6" t="n">
        <v>650000000</v>
      </c>
      <c r="C20" s="6" t="n">
        <v>500000000</v>
      </c>
      <c r="D20" s="6" t="n">
        <v>850000000</v>
      </c>
      <c r="E20" s="6" t="n">
        <v>850000000</v>
      </c>
      <c r="G20" s="6" t="n">
        <v>500000000</v>
      </c>
    </row>
    <row r="21" spans="1:7">
      <c r="A21" s="4" t="s">
        <v>473</v>
      </c>
      <c r="B21" s="6" t="n">
        <v>825000000</v>
      </c>
      <c r="C21" s="6" t="n">
        <v>650000000</v>
      </c>
      <c r="D21" s="6" t="n">
        <v>1100000000</v>
      </c>
      <c r="E21" s="6" t="n">
        <v>1100000000</v>
      </c>
      <c r="G21" s="6" t="n">
        <v>7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475</v>
      </c>
      <c r="C1" s="2" t="s">
        <v>2</v>
      </c>
    </row>
    <row r="2" spans="1:3">
      <c r="A2" s="4" t="s">
        <v>75</v>
      </c>
    </row>
    <row r="3" spans="1:3">
      <c r="A3" s="3" t="s">
        <v>181</v>
      </c>
    </row>
    <row r="4" spans="1:3">
      <c r="A4" s="4" t="s">
        <v>81</v>
      </c>
      <c r="C4" s="4" t="s">
        <v>83</v>
      </c>
    </row>
    <row r="5" spans="1:3">
      <c r="A5" s="4" t="s">
        <v>476</v>
      </c>
    </row>
    <row r="6" spans="1:3">
      <c r="A6" s="3" t="s">
        <v>181</v>
      </c>
    </row>
    <row r="7" spans="1:3">
      <c r="A7" s="4" t="s">
        <v>477</v>
      </c>
      <c r="C7" s="4" t="s">
        <v>478</v>
      </c>
    </row>
    <row r="8" spans="1:3">
      <c r="A8" s="4" t="s">
        <v>479</v>
      </c>
    </row>
    <row r="9" spans="1:3">
      <c r="A9" s="3" t="s">
        <v>181</v>
      </c>
    </row>
    <row r="10" spans="1:3">
      <c r="A10" s="4" t="s">
        <v>480</v>
      </c>
      <c r="B10" s="6" t="n">
        <v>400000000</v>
      </c>
    </row>
    <row r="11" spans="1:3">
      <c r="A11" s="4" t="s">
        <v>81</v>
      </c>
      <c r="C11" s="4" t="s">
        <v>83</v>
      </c>
    </row>
    <row r="12" spans="1:3">
      <c r="A12" s="4" t="s">
        <v>481</v>
      </c>
      <c r="B12" s="6" t="n">
        <v>394000000</v>
      </c>
    </row>
    <row r="13" spans="1:3">
      <c r="A13" s="4" t="s">
        <v>482</v>
      </c>
    </row>
    <row r="14" spans="1:3">
      <c r="A14" s="3" t="s">
        <v>181</v>
      </c>
    </row>
    <row r="15" spans="1:3">
      <c r="A15" s="4" t="s">
        <v>483</v>
      </c>
      <c r="B15" s="4" t="s">
        <v>484</v>
      </c>
    </row>
    <row r="16" spans="1:3">
      <c r="A16" s="4" t="s">
        <v>485</v>
      </c>
    </row>
    <row r="17" spans="1:3">
      <c r="A17" s="3" t="s">
        <v>181</v>
      </c>
    </row>
    <row r="18" spans="1:3">
      <c r="A18" s="4" t="s">
        <v>486</v>
      </c>
      <c r="B18" s="4" t="s">
        <v>487</v>
      </c>
    </row>
    <row r="19" spans="1:3">
      <c r="A19" s="4" t="s">
        <v>483</v>
      </c>
      <c r="B19" s="4" t="s">
        <v>488</v>
      </c>
    </row>
    <row r="20" spans="1:3">
      <c r="A20" s="4" t="s">
        <v>489</v>
      </c>
    </row>
    <row r="21" spans="1:3">
      <c r="A21" s="3" t="s">
        <v>181</v>
      </c>
    </row>
    <row r="22" spans="1:3">
      <c r="A22" s="4" t="s">
        <v>490</v>
      </c>
      <c r="B22" s="4" t="s">
        <v>491</v>
      </c>
    </row>
    <row r="23" spans="1:3">
      <c r="A23" s="4" t="s">
        <v>492</v>
      </c>
    </row>
    <row r="24" spans="1:3">
      <c r="A24" s="3" t="s">
        <v>181</v>
      </c>
    </row>
    <row r="25" spans="1:3">
      <c r="A25" s="4" t="s">
        <v>493</v>
      </c>
      <c r="B25" s="4" t="s">
        <v>494</v>
      </c>
    </row>
    <row r="26" spans="1:3">
      <c r="A26" s="4" t="s">
        <v>495</v>
      </c>
    </row>
    <row r="27" spans="1:3">
      <c r="A27" s="3" t="s">
        <v>181</v>
      </c>
    </row>
    <row r="28" spans="1:3">
      <c r="A28" s="4" t="s">
        <v>483</v>
      </c>
      <c r="B28" s="4" t="s">
        <v>478</v>
      </c>
    </row>
    <row r="29" spans="1:3">
      <c r="A29" s="4" t="s">
        <v>496</v>
      </c>
    </row>
    <row r="30" spans="1:3">
      <c r="A30" s="3" t="s">
        <v>181</v>
      </c>
    </row>
    <row r="31" spans="1:3">
      <c r="A31" s="4" t="s">
        <v>483</v>
      </c>
      <c r="B31" s="4" t="s">
        <v>497</v>
      </c>
    </row>
    <row r="32" spans="1:3">
      <c r="A32" s="4" t="s">
        <v>498</v>
      </c>
    </row>
    <row r="33" spans="1:3">
      <c r="A33" s="3" t="s">
        <v>181</v>
      </c>
    </row>
    <row r="34" spans="1:3">
      <c r="A34" s="4" t="s">
        <v>483</v>
      </c>
      <c r="B34" s="4" t="s">
        <v>499</v>
      </c>
    </row>
    <row r="35" spans="1:3">
      <c r="A35" s="4" t="s">
        <v>500</v>
      </c>
    </row>
    <row r="36" spans="1:3">
      <c r="A36" s="3" t="s">
        <v>181</v>
      </c>
    </row>
    <row r="37" spans="1:3">
      <c r="A37" s="4" t="s">
        <v>483</v>
      </c>
      <c r="B37" s="4" t="s">
        <v>501</v>
      </c>
    </row>
    <row r="38" spans="1:3">
      <c r="A38" s="4" t="s">
        <v>502</v>
      </c>
    </row>
    <row r="39" spans="1:3">
      <c r="A39" s="3" t="s">
        <v>181</v>
      </c>
    </row>
    <row r="40" spans="1:3">
      <c r="A40" s="4" t="s">
        <v>483</v>
      </c>
      <c r="B40" s="4" t="s">
        <v>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179</v>
      </c>
      <c r="C1" s="2" t="s">
        <v>180</v>
      </c>
      <c r="D1" s="2" t="s">
        <v>2</v>
      </c>
    </row>
    <row r="2" spans="1:4">
      <c r="A2" s="4" t="s">
        <v>476</v>
      </c>
    </row>
    <row r="3" spans="1:4">
      <c r="A3" s="3" t="s">
        <v>504</v>
      </c>
    </row>
    <row r="4" spans="1:4">
      <c r="A4" s="4" t="s">
        <v>477</v>
      </c>
      <c r="D4" s="4" t="s">
        <v>478</v>
      </c>
    </row>
    <row r="5" spans="1:4">
      <c r="A5" s="4" t="s">
        <v>73</v>
      </c>
    </row>
    <row r="6" spans="1:4">
      <c r="A6" s="3" t="s">
        <v>504</v>
      </c>
    </row>
    <row r="7" spans="1:4">
      <c r="A7" s="4" t="s">
        <v>81</v>
      </c>
      <c r="B7" s="4" t="s">
        <v>82</v>
      </c>
      <c r="C7" s="4" t="s">
        <v>82</v>
      </c>
      <c r="D7" s="4" t="s">
        <v>82</v>
      </c>
    </row>
    <row r="8" spans="1:4">
      <c r="A8" s="4" t="s">
        <v>480</v>
      </c>
      <c r="B8" s="6" t="n">
        <v>200000000</v>
      </c>
      <c r="C8" s="6" t="n">
        <v>400000000</v>
      </c>
    </row>
    <row r="9" spans="1:4">
      <c r="A9" s="4" t="s">
        <v>481</v>
      </c>
      <c r="C9" s="6" t="n">
        <v>391270000</v>
      </c>
    </row>
    <row r="10" spans="1:4">
      <c r="A10" s="4" t="s">
        <v>483</v>
      </c>
      <c r="B10" s="4" t="s">
        <v>505</v>
      </c>
    </row>
    <row r="11" spans="1:4">
      <c r="A11" s="4" t="s">
        <v>506</v>
      </c>
      <c r="B11" s="6" t="n">
        <v>206139000</v>
      </c>
    </row>
    <row r="12" spans="1:4">
      <c r="A12" s="4" t="s">
        <v>507</v>
      </c>
    </row>
    <row r="13" spans="1:4">
      <c r="A13" s="3" t="s">
        <v>504</v>
      </c>
    </row>
    <row r="14" spans="1:4">
      <c r="A14" s="4" t="s">
        <v>483</v>
      </c>
      <c r="C14" s="4" t="s">
        <v>484</v>
      </c>
    </row>
    <row r="15" spans="1:4">
      <c r="A15" s="4" t="s">
        <v>508</v>
      </c>
    </row>
    <row r="16" spans="1:4">
      <c r="A16" s="3" t="s">
        <v>504</v>
      </c>
    </row>
    <row r="17" spans="1:4">
      <c r="A17" s="4" t="s">
        <v>483</v>
      </c>
      <c r="C17" s="4" t="s">
        <v>509</v>
      </c>
    </row>
    <row r="18" spans="1:4">
      <c r="A18" s="4" t="s">
        <v>486</v>
      </c>
      <c r="C18" s="4" t="s">
        <v>487</v>
      </c>
    </row>
    <row r="19" spans="1:4">
      <c r="A19" s="4" t="s">
        <v>510</v>
      </c>
    </row>
    <row r="20" spans="1:4">
      <c r="A20" s="3" t="s">
        <v>504</v>
      </c>
    </row>
    <row r="21" spans="1:4">
      <c r="A21" s="4" t="s">
        <v>483</v>
      </c>
      <c r="C21" s="4" t="s">
        <v>478</v>
      </c>
    </row>
    <row r="22" spans="1:4">
      <c r="A22" s="4" t="s">
        <v>511</v>
      </c>
    </row>
    <row r="23" spans="1:4">
      <c r="A23" s="3" t="s">
        <v>504</v>
      </c>
    </row>
    <row r="24" spans="1:4">
      <c r="A24" s="4" t="s">
        <v>483</v>
      </c>
      <c r="C24" s="4" t="s">
        <v>512</v>
      </c>
    </row>
    <row r="25" spans="1:4">
      <c r="A25" s="4" t="s">
        <v>513</v>
      </c>
    </row>
    <row r="26" spans="1:4">
      <c r="A26" s="3" t="s">
        <v>504</v>
      </c>
    </row>
    <row r="27" spans="1:4">
      <c r="A27" s="4" t="s">
        <v>483</v>
      </c>
      <c r="C27" s="4" t="s">
        <v>514</v>
      </c>
    </row>
    <row r="28" spans="1:4">
      <c r="A28" s="4" t="s">
        <v>515</v>
      </c>
    </row>
    <row r="29" spans="1:4">
      <c r="A29" s="3" t="s">
        <v>504</v>
      </c>
    </row>
    <row r="30" spans="1:4">
      <c r="A30" s="4" t="s">
        <v>483</v>
      </c>
      <c r="C30" s="4" t="s">
        <v>516</v>
      </c>
    </row>
    <row r="31" spans="1:4">
      <c r="A31" s="4" t="s">
        <v>517</v>
      </c>
    </row>
    <row r="32" spans="1:4">
      <c r="A32" s="3" t="s">
        <v>504</v>
      </c>
    </row>
    <row r="33" spans="1:4">
      <c r="A33" s="4" t="s">
        <v>483</v>
      </c>
      <c r="C33" s="4" t="s">
        <v>478</v>
      </c>
    </row>
    <row r="34" spans="1:4">
      <c r="A34" s="4" t="s">
        <v>518</v>
      </c>
    </row>
    <row r="35" spans="1:4">
      <c r="A35" s="3" t="s">
        <v>504</v>
      </c>
    </row>
    <row r="36" spans="1:4">
      <c r="A36" s="4" t="s">
        <v>490</v>
      </c>
      <c r="C36" s="4" t="s">
        <v>491</v>
      </c>
    </row>
    <row r="37" spans="1:4">
      <c r="A37" s="4" t="s">
        <v>519</v>
      </c>
    </row>
    <row r="38" spans="1:4">
      <c r="A38" s="3" t="s">
        <v>504</v>
      </c>
    </row>
    <row r="39" spans="1:4">
      <c r="A39" s="4" t="s">
        <v>493</v>
      </c>
      <c r="C39" s="4" t="s">
        <v>4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520</v>
      </c>
      <c r="B1" s="2" t="s">
        <v>179</v>
      </c>
      <c r="C1" s="2" t="s">
        <v>521</v>
      </c>
      <c r="D1" s="2" t="s">
        <v>522</v>
      </c>
      <c r="E1" s="2" t="s">
        <v>2</v>
      </c>
      <c r="F1" s="2" t="s">
        <v>33</v>
      </c>
      <c r="G1" s="2" t="s">
        <v>90</v>
      </c>
      <c r="H1" s="2" t="s">
        <v>180</v>
      </c>
    </row>
    <row r="2" spans="1:8">
      <c r="A2" s="3" t="s">
        <v>455</v>
      </c>
    </row>
    <row r="3" spans="1:8">
      <c r="A3" s="4" t="s">
        <v>523</v>
      </c>
      <c r="E3" s="6" t="n">
        <v>0</v>
      </c>
      <c r="F3" s="6" t="n">
        <v>0</v>
      </c>
      <c r="G3" s="6" t="n">
        <v>-12883000</v>
      </c>
    </row>
    <row r="4" spans="1:8">
      <c r="A4" s="4" t="s">
        <v>448</v>
      </c>
      <c r="E4" s="6" t="n">
        <v>16996000</v>
      </c>
      <c r="F4" s="6" t="n">
        <v>12398000</v>
      </c>
    </row>
    <row r="5" spans="1:8">
      <c r="A5" s="4" t="s">
        <v>524</v>
      </c>
    </row>
    <row r="6" spans="1:8">
      <c r="A6" s="3" t="s">
        <v>455</v>
      </c>
    </row>
    <row r="7" spans="1:8">
      <c r="A7" s="4" t="s">
        <v>483</v>
      </c>
      <c r="C7" s="4" t="s">
        <v>484</v>
      </c>
    </row>
    <row r="8" spans="1:8">
      <c r="A8" s="4" t="s">
        <v>525</v>
      </c>
    </row>
    <row r="9" spans="1:8">
      <c r="A9" s="3" t="s">
        <v>455</v>
      </c>
    </row>
    <row r="10" spans="1:8">
      <c r="A10" s="4" t="s">
        <v>469</v>
      </c>
      <c r="D10" s="4" t="s">
        <v>526</v>
      </c>
    </row>
    <row r="11" spans="1:8">
      <c r="A11" s="4" t="s">
        <v>523</v>
      </c>
      <c r="C11" s="6" t="n">
        <v>12883000</v>
      </c>
    </row>
    <row r="12" spans="1:8">
      <c r="A12" s="4" t="s">
        <v>527</v>
      </c>
      <c r="C12" s="5" t="n">
        <v>3000000</v>
      </c>
    </row>
    <row r="13" spans="1:8">
      <c r="A13" s="4" t="s">
        <v>448</v>
      </c>
      <c r="C13" s="6" t="n">
        <v>9883000</v>
      </c>
    </row>
    <row r="14" spans="1:8">
      <c r="A14" s="4" t="s">
        <v>73</v>
      </c>
    </row>
    <row r="15" spans="1:8">
      <c r="A15" s="3" t="s">
        <v>455</v>
      </c>
    </row>
    <row r="16" spans="1:8">
      <c r="A16" s="4" t="s">
        <v>480</v>
      </c>
      <c r="B16" s="6" t="n">
        <v>200000000</v>
      </c>
      <c r="H16" s="6" t="n">
        <v>400000000</v>
      </c>
    </row>
    <row r="17" spans="1:8">
      <c r="A17" s="4" t="s">
        <v>483</v>
      </c>
      <c r="B17" s="4" t="s">
        <v>505</v>
      </c>
    </row>
    <row r="18" spans="1:8">
      <c r="A18" s="4" t="s">
        <v>81</v>
      </c>
      <c r="B18" s="4" t="s">
        <v>82</v>
      </c>
      <c r="E18" s="4" t="s">
        <v>82</v>
      </c>
      <c r="H18" s="4" t="s">
        <v>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3" t="s">
        <v>529</v>
      </c>
    </row>
    <row r="3" spans="1:3">
      <c r="A3" s="4" t="s">
        <v>530</v>
      </c>
      <c r="B3" s="6" t="n">
        <v>65114</v>
      </c>
      <c r="C3" s="6" t="n">
        <v>406</v>
      </c>
    </row>
    <row r="4" spans="1:3">
      <c r="A4" s="4" t="s">
        <v>531</v>
      </c>
      <c r="B4" s="5" t="n">
        <v>-17920</v>
      </c>
      <c r="C4" s="5" t="n">
        <v>-29028</v>
      </c>
    </row>
    <row r="5" spans="1:3">
      <c r="A5" s="4" t="s">
        <v>532</v>
      </c>
      <c r="B5" s="5" t="n">
        <v>47194</v>
      </c>
      <c r="C5" s="5" t="n">
        <v>-28622</v>
      </c>
    </row>
    <row r="6" spans="1:3">
      <c r="A6" s="4" t="s">
        <v>533</v>
      </c>
    </row>
    <row r="7" spans="1:3">
      <c r="A7" s="3" t="s">
        <v>529</v>
      </c>
    </row>
    <row r="8" spans="1:3">
      <c r="A8" s="4" t="s">
        <v>530</v>
      </c>
      <c r="B8" s="5" t="n">
        <v>65114</v>
      </c>
      <c r="C8" s="5" t="n">
        <v>406</v>
      </c>
    </row>
    <row r="9" spans="1:3">
      <c r="A9" s="4" t="s">
        <v>531</v>
      </c>
      <c r="B9" s="5" t="n">
        <v>-17920</v>
      </c>
      <c r="C9" s="5" t="n">
        <v>-29028</v>
      </c>
    </row>
    <row r="10" spans="1:3">
      <c r="A10" s="4" t="s">
        <v>532</v>
      </c>
      <c r="B10" s="5" t="n">
        <v>47194</v>
      </c>
      <c r="C10" s="5" t="n">
        <v>-28622</v>
      </c>
    </row>
    <row r="11" spans="1:3">
      <c r="A11" s="4" t="s">
        <v>534</v>
      </c>
    </row>
    <row r="12" spans="1:3">
      <c r="A12" s="3" t="s">
        <v>529</v>
      </c>
    </row>
    <row r="13" spans="1:3">
      <c r="A13" s="4" t="s">
        <v>530</v>
      </c>
      <c r="B13" s="5" t="n">
        <v>65114</v>
      </c>
      <c r="C13" s="5" t="n">
        <v>406</v>
      </c>
    </row>
    <row r="14" spans="1:3">
      <c r="A14" s="4" t="s">
        <v>535</v>
      </c>
    </row>
    <row r="15" spans="1:3">
      <c r="A15" s="3" t="s">
        <v>529</v>
      </c>
    </row>
    <row r="16" spans="1:3">
      <c r="A16" s="4" t="s">
        <v>531</v>
      </c>
      <c r="B16" s="5" t="n">
        <v>-10480</v>
      </c>
      <c r="C16" s="5" t="n">
        <v>-27744</v>
      </c>
    </row>
    <row r="17" spans="1:3">
      <c r="A17" s="4" t="s">
        <v>536</v>
      </c>
    </row>
    <row r="18" spans="1:3">
      <c r="A18" s="3" t="s">
        <v>529</v>
      </c>
    </row>
    <row r="19" spans="1:3">
      <c r="A19" s="4" t="s">
        <v>531</v>
      </c>
      <c r="B19" s="5" t="n">
        <v>-7440</v>
      </c>
      <c r="C19" s="5" t="n">
        <v>-1284</v>
      </c>
    </row>
    <row r="20" spans="1:3">
      <c r="A20" s="4" t="s">
        <v>537</v>
      </c>
    </row>
    <row r="21" spans="1:3">
      <c r="A21" s="3" t="s">
        <v>529</v>
      </c>
    </row>
    <row r="22" spans="1:3">
      <c r="A22" s="4" t="s">
        <v>530</v>
      </c>
      <c r="B22" s="5" t="n">
        <v>60097</v>
      </c>
      <c r="C22" s="5" t="n">
        <v>0</v>
      </c>
    </row>
    <row r="23" spans="1:3">
      <c r="A23" s="4" t="s">
        <v>538</v>
      </c>
    </row>
    <row r="24" spans="1:3">
      <c r="A24" s="3" t="s">
        <v>529</v>
      </c>
    </row>
    <row r="25" spans="1:3">
      <c r="A25" s="4" t="s">
        <v>531</v>
      </c>
      <c r="B25" s="5" t="n">
        <v>-10480</v>
      </c>
      <c r="C25" s="5" t="n">
        <v>-27744</v>
      </c>
    </row>
    <row r="26" spans="1:3">
      <c r="A26" s="4" t="s">
        <v>539</v>
      </c>
    </row>
    <row r="27" spans="1:3">
      <c r="A27" s="3" t="s">
        <v>529</v>
      </c>
    </row>
    <row r="28" spans="1:3">
      <c r="A28" s="4" t="s">
        <v>532</v>
      </c>
      <c r="B28" s="5" t="n">
        <v>49617</v>
      </c>
      <c r="C28" s="5" t="n">
        <v>-27744</v>
      </c>
    </row>
    <row r="29" spans="1:3">
      <c r="A29" s="4" t="s">
        <v>540</v>
      </c>
    </row>
    <row r="30" spans="1:3">
      <c r="A30" s="3" t="s">
        <v>529</v>
      </c>
    </row>
    <row r="31" spans="1:3">
      <c r="A31" s="4" t="s">
        <v>530</v>
      </c>
      <c r="B31" s="5" t="n">
        <v>0</v>
      </c>
      <c r="C31" s="5" t="n">
        <v>0</v>
      </c>
    </row>
    <row r="32" spans="1:3">
      <c r="A32" s="4" t="s">
        <v>541</v>
      </c>
    </row>
    <row r="33" spans="1:3">
      <c r="A33" s="3" t="s">
        <v>529</v>
      </c>
    </row>
    <row r="34" spans="1:3">
      <c r="A34" s="4" t="s">
        <v>531</v>
      </c>
      <c r="B34" s="5" t="n">
        <v>-5672</v>
      </c>
      <c r="C34" s="5" t="n">
        <v>-1284</v>
      </c>
    </row>
    <row r="35" spans="1:3">
      <c r="A35" s="4" t="s">
        <v>542</v>
      </c>
    </row>
    <row r="36" spans="1:3">
      <c r="A36" s="3" t="s">
        <v>529</v>
      </c>
    </row>
    <row r="37" spans="1:3">
      <c r="A37" s="4" t="s">
        <v>532</v>
      </c>
      <c r="B37" s="5" t="n">
        <v>-5672</v>
      </c>
      <c r="C37" s="5" t="n">
        <v>-1284</v>
      </c>
    </row>
    <row r="38" spans="1:3">
      <c r="A38" s="4" t="s">
        <v>543</v>
      </c>
    </row>
    <row r="39" spans="1:3">
      <c r="A39" s="3" t="s">
        <v>529</v>
      </c>
    </row>
    <row r="40" spans="1:3">
      <c r="A40" s="4" t="s">
        <v>530</v>
      </c>
      <c r="B40" s="5" t="n">
        <v>5017</v>
      </c>
      <c r="C40" s="5" t="n">
        <v>406</v>
      </c>
    </row>
    <row r="41" spans="1:3">
      <c r="A41" s="4" t="s">
        <v>544</v>
      </c>
    </row>
    <row r="42" spans="1:3">
      <c r="A42" s="3" t="s">
        <v>529</v>
      </c>
    </row>
    <row r="43" spans="1:3">
      <c r="A43" s="4" t="s">
        <v>531</v>
      </c>
      <c r="B43" s="5" t="n">
        <v>0</v>
      </c>
      <c r="C43" s="5" t="n">
        <v>0</v>
      </c>
    </row>
    <row r="44" spans="1:3">
      <c r="A44" s="4" t="s">
        <v>545</v>
      </c>
    </row>
    <row r="45" spans="1:3">
      <c r="A45" s="3" t="s">
        <v>529</v>
      </c>
    </row>
    <row r="46" spans="1:3">
      <c r="A46" s="4" t="s">
        <v>532</v>
      </c>
      <c r="B46" s="5" t="n">
        <v>5017</v>
      </c>
      <c r="C46" s="5" t="n">
        <v>406</v>
      </c>
    </row>
    <row r="47" spans="1:3">
      <c r="A47" s="4" t="s">
        <v>546</v>
      </c>
    </row>
    <row r="48" spans="1:3">
      <c r="A48" s="3" t="s">
        <v>529</v>
      </c>
    </row>
    <row r="49" spans="1:3">
      <c r="A49" s="4" t="s">
        <v>530</v>
      </c>
      <c r="B49" s="5" t="n">
        <v>0</v>
      </c>
      <c r="C49" s="5" t="n">
        <v>0</v>
      </c>
    </row>
    <row r="50" spans="1:3">
      <c r="A50" s="4" t="s">
        <v>547</v>
      </c>
    </row>
    <row r="51" spans="1:3">
      <c r="A51" s="3" t="s">
        <v>529</v>
      </c>
    </row>
    <row r="52" spans="1:3">
      <c r="A52" s="4" t="s">
        <v>531</v>
      </c>
      <c r="B52" s="5" t="n">
        <v>-1768</v>
      </c>
      <c r="C52" s="5" t="n">
        <v>0</v>
      </c>
    </row>
    <row r="53" spans="1:3">
      <c r="A53" s="4" t="s">
        <v>548</v>
      </c>
    </row>
    <row r="54" spans="1:3">
      <c r="A54" s="3" t="s">
        <v>529</v>
      </c>
    </row>
    <row r="55" spans="1:3">
      <c r="A55" s="4" t="s">
        <v>532</v>
      </c>
      <c r="B55" s="6" t="n">
        <v>-1768</v>
      </c>
      <c r="C5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6"/>
    <col customWidth="1" max="5" min="5" width="13"/>
    <col customWidth="1" max="6" min="6" width="25"/>
    <col customWidth="1" max="7" min="7" width="28"/>
  </cols>
  <sheetData>
    <row r="1" spans="1:7">
      <c r="A1" s="1" t="s">
        <v>123</v>
      </c>
      <c r="C1" s="2" t="s">
        <v>124</v>
      </c>
      <c r="D1" s="2" t="s">
        <v>125</v>
      </c>
      <c r="E1" s="2" t="s">
        <v>126</v>
      </c>
      <c r="F1" s="2" t="s">
        <v>127</v>
      </c>
      <c r="G1" s="2" t="s">
        <v>128</v>
      </c>
    </row>
    <row r="2" spans="1:7">
      <c r="A2" s="4" t="s">
        <v>129</v>
      </c>
      <c r="C2" s="6" t="n">
        <v>362758</v>
      </c>
      <c r="D2" s="6" t="n">
        <v>16</v>
      </c>
      <c r="E2" s="6" t="n">
        <v>801</v>
      </c>
      <c r="F2" s="6" t="n">
        <v>702970</v>
      </c>
      <c r="G2" s="6" t="n">
        <v>-341029</v>
      </c>
    </row>
    <row r="3" spans="1:7">
      <c r="A3" s="3" t="s">
        <v>130</v>
      </c>
    </row>
    <row r="4" spans="1:7">
      <c r="A4" s="4" t="s">
        <v>112</v>
      </c>
      <c r="C4" s="5" t="n">
        <v>-91813</v>
      </c>
      <c r="G4" s="5" t="n">
        <v>-91813</v>
      </c>
    </row>
    <row r="5" spans="1:7">
      <c r="A5" s="4" t="s">
        <v>131</v>
      </c>
      <c r="C5" s="5" t="n">
        <v>275</v>
      </c>
      <c r="F5" s="5" t="n">
        <v>275</v>
      </c>
    </row>
    <row r="6" spans="1:7">
      <c r="A6" s="4" t="s">
        <v>132</v>
      </c>
      <c r="C6" s="5" t="n">
        <v>2327</v>
      </c>
      <c r="E6" s="5" t="n">
        <v>4</v>
      </c>
      <c r="F6" s="5" t="n">
        <v>2323</v>
      </c>
    </row>
    <row r="7" spans="1:7">
      <c r="A7" s="4" t="s">
        <v>133</v>
      </c>
      <c r="C7" s="5" t="n">
        <v>1467150</v>
      </c>
      <c r="E7" s="5" t="n">
        <v>1198</v>
      </c>
      <c r="F7" s="5" t="n">
        <v>1465952</v>
      </c>
    </row>
    <row r="8" spans="1:7">
      <c r="A8" s="4" t="s">
        <v>134</v>
      </c>
      <c r="C8" s="5" t="n">
        <v>0</v>
      </c>
      <c r="D8" s="5" t="n">
        <v>-1</v>
      </c>
      <c r="E8" s="5" t="n">
        <v>7</v>
      </c>
      <c r="F8" s="5" t="n">
        <v>-6</v>
      </c>
    </row>
    <row r="9" spans="1:7">
      <c r="A9" s="4" t="s">
        <v>135</v>
      </c>
      <c r="C9" s="5" t="n">
        <v>-7295</v>
      </c>
      <c r="G9" s="5" t="n">
        <v>-7295</v>
      </c>
    </row>
    <row r="10" spans="1:7">
      <c r="A10" s="4" t="s">
        <v>136</v>
      </c>
      <c r="C10" s="5" t="n">
        <v>1733402</v>
      </c>
      <c r="D10" s="5" t="n">
        <v>15</v>
      </c>
      <c r="E10" s="5" t="n">
        <v>2010</v>
      </c>
      <c r="F10" s="5" t="n">
        <v>2171514</v>
      </c>
      <c r="G10" s="5" t="n">
        <v>-440137</v>
      </c>
    </row>
    <row r="11" spans="1:7">
      <c r="A11" s="3" t="s">
        <v>130</v>
      </c>
    </row>
    <row r="12" spans="1:7">
      <c r="A12" s="4" t="s">
        <v>112</v>
      </c>
      <c r="C12" s="5" t="n">
        <v>120424</v>
      </c>
      <c r="G12" s="5" t="n">
        <v>120424</v>
      </c>
    </row>
    <row r="13" spans="1:7">
      <c r="A13" s="4" t="s">
        <v>131</v>
      </c>
      <c r="C13" s="5" t="n">
        <v>311</v>
      </c>
      <c r="F13" s="5" t="n">
        <v>311</v>
      </c>
    </row>
    <row r="14" spans="1:7">
      <c r="A14" s="4" t="s">
        <v>132</v>
      </c>
      <c r="C14" s="5" t="n">
        <v>9106</v>
      </c>
      <c r="E14" s="5" t="n">
        <v>8</v>
      </c>
      <c r="F14" s="5" t="n">
        <v>9098</v>
      </c>
    </row>
    <row r="15" spans="1:7">
      <c r="A15" s="4" t="s">
        <v>133</v>
      </c>
      <c r="C15" s="5" t="n">
        <v>18</v>
      </c>
      <c r="F15" s="5" t="n">
        <v>18</v>
      </c>
    </row>
    <row r="16" spans="1:7">
      <c r="A16" s="4" t="s">
        <v>137</v>
      </c>
      <c r="B16" s="4" t="s">
        <v>138</v>
      </c>
      <c r="C16" s="5" t="n">
        <v>0</v>
      </c>
      <c r="F16" s="5" t="n">
        <v>418</v>
      </c>
      <c r="G16" s="5" t="n">
        <v>-418</v>
      </c>
    </row>
    <row r="17" spans="1:7">
      <c r="A17" s="4" t="s">
        <v>135</v>
      </c>
      <c r="C17" s="5" t="n">
        <v>-7295</v>
      </c>
      <c r="G17" s="5" t="n">
        <v>-7295</v>
      </c>
    </row>
    <row r="18" spans="1:7">
      <c r="A18" s="4" t="s">
        <v>139</v>
      </c>
      <c r="C18" s="5" t="n">
        <v>1855966</v>
      </c>
      <c r="D18" s="5" t="n">
        <v>15</v>
      </c>
      <c r="E18" s="5" t="n">
        <v>2018</v>
      </c>
      <c r="F18" s="5" t="n">
        <v>2181359</v>
      </c>
      <c r="G18" s="5" t="n">
        <v>-327426</v>
      </c>
    </row>
    <row r="19" spans="1:7">
      <c r="A19" s="3" t="s">
        <v>130</v>
      </c>
    </row>
    <row r="20" spans="1:7">
      <c r="A20" s="4" t="s">
        <v>112</v>
      </c>
      <c r="C20" s="5" t="n">
        <v>300360</v>
      </c>
      <c r="G20" s="5" t="n">
        <v>300360</v>
      </c>
    </row>
    <row r="21" spans="1:7">
      <c r="A21" s="4" t="s">
        <v>131</v>
      </c>
      <c r="C21" s="5" t="n">
        <v>533</v>
      </c>
      <c r="F21" s="5" t="n">
        <v>533</v>
      </c>
    </row>
    <row r="22" spans="1:7">
      <c r="A22" s="4" t="s">
        <v>132</v>
      </c>
      <c r="C22" s="5" t="n">
        <v>7656</v>
      </c>
      <c r="E22" s="5" t="n">
        <v>5</v>
      </c>
      <c r="F22" s="5" t="n">
        <v>7651</v>
      </c>
    </row>
    <row r="23" spans="1:7">
      <c r="A23" s="4" t="s">
        <v>133</v>
      </c>
      <c r="C23" s="5" t="n">
        <v>287988</v>
      </c>
      <c r="E23" s="5" t="n">
        <v>253</v>
      </c>
      <c r="F23" s="5" t="n">
        <v>287735</v>
      </c>
    </row>
    <row r="24" spans="1:7">
      <c r="A24" s="4" t="s">
        <v>135</v>
      </c>
      <c r="C24" s="5" t="n">
        <v>-7295</v>
      </c>
      <c r="G24" s="5" t="n">
        <v>-7295</v>
      </c>
    </row>
    <row r="25" spans="1:7">
      <c r="A25" s="4" t="s">
        <v>140</v>
      </c>
      <c r="C25" s="6" t="n">
        <v>2445208</v>
      </c>
      <c r="D25" s="6" t="n">
        <v>15</v>
      </c>
      <c r="E25" s="6" t="n">
        <v>2276</v>
      </c>
      <c r="F25" s="6" t="n">
        <v>2477278</v>
      </c>
      <c r="G25" s="6" t="n">
        <v>-34361</v>
      </c>
    </row>
    <row r="26" spans="1:7"/>
    <row r="27" spans="1:7">
      <c r="A27" s="4" t="s">
        <v>138</v>
      </c>
      <c r="B27" s="4" t="s">
        <v>141</v>
      </c>
    </row>
  </sheetData>
  <mergeCells count="3">
    <mergeCell ref="A1:B1"/>
    <mergeCell ref="A26:F26"/>
    <mergeCell ref="B27:F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550</v>
      </c>
    </row>
    <row r="3" spans="1:3">
      <c r="A3" s="4" t="s">
        <v>551</v>
      </c>
      <c r="B3" s="6" t="n">
        <v>65114</v>
      </c>
      <c r="C3" s="6" t="n">
        <v>406</v>
      </c>
    </row>
    <row r="4" spans="1:3">
      <c r="A4" s="4" t="s">
        <v>552</v>
      </c>
      <c r="B4" s="5" t="n">
        <v>-17920</v>
      </c>
      <c r="C4" s="5" t="n">
        <v>-29028</v>
      </c>
    </row>
    <row r="5" spans="1:3">
      <c r="A5" s="4" t="s">
        <v>533</v>
      </c>
    </row>
    <row r="6" spans="1:3">
      <c r="A6" s="3" t="s">
        <v>550</v>
      </c>
    </row>
    <row r="7" spans="1:3">
      <c r="A7" s="4" t="s">
        <v>551</v>
      </c>
      <c r="B7" s="5" t="n">
        <v>65114</v>
      </c>
      <c r="C7" s="5" t="n">
        <v>406</v>
      </c>
    </row>
    <row r="8" spans="1:3">
      <c r="A8" s="4" t="s">
        <v>552</v>
      </c>
      <c r="B8" s="5" t="n">
        <v>-17920</v>
      </c>
      <c r="C8" s="5" t="n">
        <v>-29028</v>
      </c>
    </row>
    <row r="9" spans="1:3">
      <c r="A9" s="4" t="s">
        <v>534</v>
      </c>
    </row>
    <row r="10" spans="1:3">
      <c r="A10" s="3" t="s">
        <v>550</v>
      </c>
    </row>
    <row r="11" spans="1:3">
      <c r="A11" s="4" t="s">
        <v>553</v>
      </c>
      <c r="B11" s="5" t="n">
        <v>78091</v>
      </c>
      <c r="C11" s="5" t="n">
        <v>406</v>
      </c>
    </row>
    <row r="12" spans="1:3">
      <c r="A12" s="4" t="s">
        <v>554</v>
      </c>
      <c r="B12" s="5" t="n">
        <v>-12977</v>
      </c>
      <c r="C12" s="5" t="n">
        <v>0</v>
      </c>
    </row>
    <row r="13" spans="1:3">
      <c r="A13" s="4" t="s">
        <v>551</v>
      </c>
      <c r="B13" s="5" t="n">
        <v>65114</v>
      </c>
      <c r="C13" s="5" t="n">
        <v>406</v>
      </c>
    </row>
    <row r="14" spans="1:3">
      <c r="A14" s="4" t="s">
        <v>535</v>
      </c>
    </row>
    <row r="15" spans="1:3">
      <c r="A15" s="3" t="s">
        <v>550</v>
      </c>
    </row>
    <row r="16" spans="1:3">
      <c r="A16" s="4" t="s">
        <v>555</v>
      </c>
      <c r="B16" s="5" t="n">
        <v>-23457</v>
      </c>
      <c r="C16" s="5" t="n">
        <v>-27744</v>
      </c>
    </row>
    <row r="17" spans="1:3">
      <c r="A17" s="4" t="s">
        <v>556</v>
      </c>
      <c r="B17" s="5" t="n">
        <v>12977</v>
      </c>
      <c r="C17" s="5" t="n">
        <v>0</v>
      </c>
    </row>
    <row r="18" spans="1:3">
      <c r="A18" s="4" t="s">
        <v>552</v>
      </c>
      <c r="B18" s="5" t="n">
        <v>-10480</v>
      </c>
      <c r="C18" s="5" t="n">
        <v>-27744</v>
      </c>
    </row>
    <row r="19" spans="1:3">
      <c r="A19" s="4" t="s">
        <v>536</v>
      </c>
    </row>
    <row r="20" spans="1:3">
      <c r="A20" s="3" t="s">
        <v>550</v>
      </c>
    </row>
    <row r="21" spans="1:3">
      <c r="A21" s="4" t="s">
        <v>555</v>
      </c>
      <c r="B21" s="5" t="n">
        <v>-7440</v>
      </c>
      <c r="C21" s="5" t="n">
        <v>-1284</v>
      </c>
    </row>
    <row r="22" spans="1:3">
      <c r="A22" s="4" t="s">
        <v>556</v>
      </c>
      <c r="B22" s="5" t="n">
        <v>0</v>
      </c>
      <c r="C22" s="5" t="n">
        <v>0</v>
      </c>
    </row>
    <row r="23" spans="1:3">
      <c r="A23" s="4" t="s">
        <v>552</v>
      </c>
      <c r="B23" s="6" t="n">
        <v>-7440</v>
      </c>
      <c r="C23" s="6" t="n">
        <v>-12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90</v>
      </c>
    </row>
    <row r="3" spans="1:4">
      <c r="A3" s="3" t="s">
        <v>558</v>
      </c>
    </row>
    <row r="4" spans="1:4">
      <c r="A4" s="4" t="s">
        <v>559</v>
      </c>
      <c r="B4" s="6" t="n">
        <v>75816</v>
      </c>
      <c r="C4" s="6" t="n">
        <v>-10429</v>
      </c>
      <c r="D4" s="6" t="n">
        <v>-38135</v>
      </c>
    </row>
    <row r="5" spans="1:4">
      <c r="A5" s="4" t="s">
        <v>560</v>
      </c>
      <c r="B5" s="5" t="n">
        <v>48544</v>
      </c>
      <c r="C5" s="5" t="n">
        <v>-18901</v>
      </c>
      <c r="D5" s="5" t="n">
        <v>-20233</v>
      </c>
    </row>
    <row r="6" spans="1:4">
      <c r="A6" s="4" t="s">
        <v>533</v>
      </c>
    </row>
    <row r="7" spans="1:4">
      <c r="A7" s="3" t="s">
        <v>558</v>
      </c>
    </row>
    <row r="8" spans="1:4">
      <c r="A8" s="4" t="s">
        <v>560</v>
      </c>
      <c r="B8" s="5" t="n">
        <v>48544</v>
      </c>
      <c r="C8" s="5" t="n">
        <v>-18901</v>
      </c>
      <c r="D8" s="5" t="n">
        <v>-20233</v>
      </c>
    </row>
    <row r="9" spans="1:4">
      <c r="A9" s="4" t="s">
        <v>561</v>
      </c>
    </row>
    <row r="10" spans="1:4">
      <c r="A10" s="3" t="s">
        <v>558</v>
      </c>
    </row>
    <row r="11" spans="1:4">
      <c r="A11" s="4" t="s">
        <v>562</v>
      </c>
      <c r="B11" s="5" t="n">
        <v>-27510</v>
      </c>
      <c r="C11" s="5" t="n">
        <v>-9067</v>
      </c>
      <c r="D11" s="5" t="n">
        <v>17801</v>
      </c>
    </row>
    <row r="12" spans="1:4">
      <c r="A12" s="4" t="s">
        <v>559</v>
      </c>
      <c r="B12" s="5" t="n">
        <v>72973</v>
      </c>
      <c r="C12" s="5" t="n">
        <v>-11426</v>
      </c>
      <c r="D12" s="5" t="n">
        <v>-37543</v>
      </c>
    </row>
    <row r="13" spans="1:4">
      <c r="A13" s="4" t="s">
        <v>560</v>
      </c>
      <c r="B13" s="5" t="n">
        <v>45463</v>
      </c>
      <c r="C13" s="5" t="n">
        <v>-20493</v>
      </c>
      <c r="D13" s="5" t="n">
        <v>-19742</v>
      </c>
    </row>
    <row r="14" spans="1:4">
      <c r="A14" s="4" t="s">
        <v>563</v>
      </c>
    </row>
    <row r="15" spans="1:4">
      <c r="A15" s="3" t="s">
        <v>558</v>
      </c>
    </row>
    <row r="16" spans="1:4">
      <c r="A16" s="4" t="s">
        <v>562</v>
      </c>
      <c r="B16" s="5" t="n">
        <v>238</v>
      </c>
      <c r="C16" s="5" t="n">
        <v>594</v>
      </c>
      <c r="D16" s="5" t="n">
        <v>102</v>
      </c>
    </row>
    <row r="17" spans="1:4">
      <c r="A17" s="4" t="s">
        <v>559</v>
      </c>
      <c r="B17" s="5" t="n">
        <v>2843</v>
      </c>
      <c r="C17" s="5" t="n">
        <v>998</v>
      </c>
      <c r="D17" s="5" t="n">
        <v>-593</v>
      </c>
    </row>
    <row r="18" spans="1:4">
      <c r="A18" s="4" t="s">
        <v>560</v>
      </c>
      <c r="B18" s="6" t="n">
        <v>3081</v>
      </c>
      <c r="C18" s="6" t="n">
        <v>1592</v>
      </c>
      <c r="D18" s="6" t="n">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64</v>
      </c>
      <c r="B1" s="2" t="s">
        <v>1</v>
      </c>
    </row>
    <row r="2" spans="1:3">
      <c r="B2" s="2" t="s">
        <v>565</v>
      </c>
      <c r="C2" s="2" t="s">
        <v>566</v>
      </c>
    </row>
    <row r="3" spans="1:3">
      <c r="A3" s="4" t="s">
        <v>567</v>
      </c>
    </row>
    <row r="4" spans="1:3">
      <c r="A4" s="3" t="s">
        <v>568</v>
      </c>
    </row>
    <row r="5" spans="1:3">
      <c r="A5" s="4" t="s">
        <v>569</v>
      </c>
      <c r="B5" s="5" t="n">
        <v>0</v>
      </c>
      <c r="C5" s="5" t="n">
        <v>912500</v>
      </c>
    </row>
    <row r="6" spans="1:3">
      <c r="A6" s="4" t="s">
        <v>570</v>
      </c>
      <c r="B6" s="5" t="n">
        <v>0</v>
      </c>
      <c r="C6" s="5" t="n">
        <v>65</v>
      </c>
    </row>
    <row r="7" spans="1:3">
      <c r="A7" s="4" t="s">
        <v>571</v>
      </c>
    </row>
    <row r="8" spans="1:3">
      <c r="A8" s="3" t="s">
        <v>568</v>
      </c>
    </row>
    <row r="9" spans="1:3">
      <c r="A9" s="4" t="s">
        <v>569</v>
      </c>
      <c r="B9" s="5" t="n">
        <v>0</v>
      </c>
      <c r="C9" s="5" t="n">
        <v>912500</v>
      </c>
    </row>
    <row r="10" spans="1:3">
      <c r="A10" s="4" t="s">
        <v>572</v>
      </c>
    </row>
    <row r="11" spans="1:3">
      <c r="A11" s="3" t="s">
        <v>568</v>
      </c>
    </row>
    <row r="12" spans="1:3">
      <c r="A12" s="4" t="s">
        <v>573</v>
      </c>
      <c r="B12" s="5" t="n">
        <v>0</v>
      </c>
      <c r="C12" s="8" t="n">
        <v>42.5</v>
      </c>
    </row>
    <row r="13" spans="1:3">
      <c r="A13" s="4" t="s">
        <v>574</v>
      </c>
    </row>
    <row r="14" spans="1:3">
      <c r="A14" s="3" t="s">
        <v>568</v>
      </c>
    </row>
    <row r="15" spans="1:3">
      <c r="A15" s="4" t="s">
        <v>573</v>
      </c>
      <c r="B15" s="5" t="n">
        <v>0</v>
      </c>
      <c r="C15" s="5" t="n">
        <v>65</v>
      </c>
    </row>
    <row r="16" spans="1:3">
      <c r="A16" s="4" t="s">
        <v>575</v>
      </c>
    </row>
    <row r="17" spans="1:3">
      <c r="A17" s="3" t="s">
        <v>568</v>
      </c>
    </row>
    <row r="18" spans="1:3">
      <c r="A18" s="4" t="s">
        <v>569</v>
      </c>
      <c r="B18" s="5" t="n">
        <v>0</v>
      </c>
      <c r="C18" s="5" t="n">
        <v>4564000</v>
      </c>
    </row>
    <row r="19" spans="1:3">
      <c r="A19" s="4" t="s">
        <v>576</v>
      </c>
    </row>
    <row r="20" spans="1:3">
      <c r="A20" s="3" t="s">
        <v>568</v>
      </c>
    </row>
    <row r="21" spans="1:3">
      <c r="A21" s="4" t="s">
        <v>573</v>
      </c>
      <c r="B21" s="5" t="n">
        <v>0</v>
      </c>
      <c r="C21" s="8" t="n">
        <v>43.6</v>
      </c>
    </row>
    <row r="22" spans="1:3">
      <c r="A22" s="4" t="s">
        <v>577</v>
      </c>
    </row>
    <row r="23" spans="1:3">
      <c r="A23" s="3" t="s">
        <v>568</v>
      </c>
    </row>
    <row r="24" spans="1:3">
      <c r="A24" s="4" t="s">
        <v>573</v>
      </c>
      <c r="B24" s="5" t="n">
        <v>0</v>
      </c>
      <c r="C24" s="8" t="n">
        <v>56.6</v>
      </c>
    </row>
    <row r="25" spans="1:3">
      <c r="A25" s="4" t="s">
        <v>578</v>
      </c>
    </row>
    <row r="26" spans="1:3">
      <c r="A26" s="3" t="s">
        <v>568</v>
      </c>
    </row>
    <row r="27" spans="1:3">
      <c r="A27" s="4" t="s">
        <v>573</v>
      </c>
      <c r="B27" s="5" t="n">
        <v>0</v>
      </c>
      <c r="C27" s="8" t="n">
        <v>67.62</v>
      </c>
    </row>
    <row r="28" spans="1:3">
      <c r="A28" s="4" t="s">
        <v>579</v>
      </c>
    </row>
    <row r="29" spans="1:3">
      <c r="A29" s="3" t="s">
        <v>568</v>
      </c>
    </row>
    <row r="30" spans="1:3">
      <c r="A30" s="4" t="s">
        <v>569</v>
      </c>
      <c r="B30" s="5" t="n">
        <v>4024000</v>
      </c>
      <c r="C30" s="5" t="n">
        <v>4746500</v>
      </c>
    </row>
    <row r="31" spans="1:3">
      <c r="A31" s="4" t="s">
        <v>570</v>
      </c>
      <c r="B31" s="8" t="n">
        <v>1.51</v>
      </c>
      <c r="C31" s="8" t="n">
        <v>4.72</v>
      </c>
    </row>
    <row r="32" spans="1:3">
      <c r="A32" s="4" t="s">
        <v>580</v>
      </c>
    </row>
    <row r="33" spans="1:3">
      <c r="A33" s="3" t="s">
        <v>568</v>
      </c>
    </row>
    <row r="34" spans="1:3">
      <c r="A34" s="4" t="s">
        <v>581</v>
      </c>
      <c r="B34" s="5" t="n">
        <v>0</v>
      </c>
      <c r="C34" s="5" t="n">
        <v>8282500</v>
      </c>
    </row>
    <row r="35" spans="1:3">
      <c r="A35" s="4" t="s">
        <v>582</v>
      </c>
    </row>
    <row r="36" spans="1:3">
      <c r="A36" s="3" t="s">
        <v>568</v>
      </c>
    </row>
    <row r="37" spans="1:3">
      <c r="A37" s="4" t="s">
        <v>583</v>
      </c>
      <c r="B37" s="5" t="n">
        <v>0</v>
      </c>
      <c r="C37" s="8" t="n">
        <v>2.91</v>
      </c>
    </row>
    <row r="38" spans="1:3">
      <c r="A38" s="4" t="s">
        <v>584</v>
      </c>
    </row>
    <row r="39" spans="1:3">
      <c r="A39" s="3" t="s">
        <v>568</v>
      </c>
    </row>
    <row r="40" spans="1:3">
      <c r="A40" s="4" t="s">
        <v>583</v>
      </c>
      <c r="B40" s="5" t="n">
        <v>0</v>
      </c>
      <c r="C40" s="8" t="n">
        <v>3.46</v>
      </c>
    </row>
    <row r="41" spans="1:3">
      <c r="A41" s="4" t="s">
        <v>585</v>
      </c>
    </row>
    <row r="42" spans="1:3">
      <c r="A42" s="3" t="s">
        <v>568</v>
      </c>
    </row>
    <row r="43" spans="1:3">
      <c r="A43" s="4" t="s">
        <v>583</v>
      </c>
      <c r="B43" s="8" t="n">
        <v>1.12</v>
      </c>
      <c r="C43" s="8" t="n">
        <v>1.23</v>
      </c>
    </row>
    <row r="44" spans="1:3">
      <c r="A44" s="4" t="s">
        <v>581</v>
      </c>
      <c r="B44" s="5" t="n">
        <v>4758000</v>
      </c>
      <c r="C44" s="5" t="n">
        <v>1132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86</v>
      </c>
      <c r="B1" s="2" t="s">
        <v>2</v>
      </c>
      <c r="C1" s="2" t="s">
        <v>33</v>
      </c>
      <c r="D1" s="2" t="s">
        <v>179</v>
      </c>
      <c r="E1" s="2" t="s">
        <v>180</v>
      </c>
    </row>
    <row r="2" spans="1:5">
      <c r="A2" s="4" t="s">
        <v>73</v>
      </c>
    </row>
    <row r="3" spans="1:5">
      <c r="A3" s="3" t="s">
        <v>587</v>
      </c>
    </row>
    <row r="4" spans="1:5">
      <c r="A4" s="4" t="s">
        <v>81</v>
      </c>
      <c r="B4" s="4" t="s">
        <v>82</v>
      </c>
      <c r="D4" s="4" t="s">
        <v>82</v>
      </c>
      <c r="E4" s="4" t="s">
        <v>82</v>
      </c>
    </row>
    <row r="5" spans="1:5">
      <c r="A5" s="4" t="s">
        <v>75</v>
      </c>
    </row>
    <row r="6" spans="1:5">
      <c r="A6" s="3" t="s">
        <v>587</v>
      </c>
    </row>
    <row r="7" spans="1:5">
      <c r="A7" s="4" t="s">
        <v>81</v>
      </c>
      <c r="B7" s="4" t="s">
        <v>83</v>
      </c>
    </row>
    <row r="8" spans="1:5">
      <c r="A8" s="4" t="s">
        <v>479</v>
      </c>
    </row>
    <row r="9" spans="1:5">
      <c r="A9" s="3" t="s">
        <v>587</v>
      </c>
    </row>
    <row r="10" spans="1:5">
      <c r="A10" s="4" t="s">
        <v>81</v>
      </c>
      <c r="B10" s="4" t="s">
        <v>83</v>
      </c>
    </row>
    <row r="11" spans="1:5">
      <c r="A11" s="4" t="s">
        <v>588</v>
      </c>
    </row>
    <row r="12" spans="1:5">
      <c r="A12" s="3" t="s">
        <v>587</v>
      </c>
    </row>
    <row r="13" spans="1:5">
      <c r="A13" s="4" t="s">
        <v>589</v>
      </c>
      <c r="B13" s="6" t="n">
        <v>200000</v>
      </c>
      <c r="C13" s="6" t="n">
        <v>25000</v>
      </c>
    </row>
    <row r="14" spans="1:5">
      <c r="A14" s="4" t="s">
        <v>124</v>
      </c>
      <c r="B14" s="5" t="n">
        <v>1189473</v>
      </c>
      <c r="C14" s="5" t="n">
        <v>620196</v>
      </c>
    </row>
    <row r="15" spans="1:5">
      <c r="A15" s="4" t="s">
        <v>590</v>
      </c>
    </row>
    <row r="16" spans="1:5">
      <c r="A16" s="3" t="s">
        <v>587</v>
      </c>
    </row>
    <row r="17" spans="1:5">
      <c r="A17" s="4" t="s">
        <v>591</v>
      </c>
      <c r="B17" s="5" t="n">
        <v>595788</v>
      </c>
      <c r="C17" s="5" t="n">
        <v>595196</v>
      </c>
    </row>
    <row r="18" spans="1:5">
      <c r="A18" s="4" t="s">
        <v>592</v>
      </c>
    </row>
    <row r="19" spans="1:5">
      <c r="A19" s="3" t="s">
        <v>587</v>
      </c>
    </row>
    <row r="20" spans="1:5">
      <c r="A20" s="4" t="s">
        <v>591</v>
      </c>
      <c r="B20" s="6" t="n">
        <v>393685</v>
      </c>
      <c r="C20" s="5" t="n">
        <v>0</v>
      </c>
    </row>
    <row r="21" spans="1:5">
      <c r="A21" s="4" t="s">
        <v>81</v>
      </c>
      <c r="B21" s="4" t="s">
        <v>83</v>
      </c>
    </row>
    <row r="22" spans="1:5">
      <c r="A22" s="4" t="s">
        <v>593</v>
      </c>
    </row>
    <row r="23" spans="1:5">
      <c r="A23" s="3" t="s">
        <v>587</v>
      </c>
    </row>
    <row r="24" spans="1:5">
      <c r="A24" s="4" t="s">
        <v>589</v>
      </c>
      <c r="B24" s="6" t="n">
        <v>200000</v>
      </c>
      <c r="C24" s="5" t="n">
        <v>25000</v>
      </c>
    </row>
    <row r="25" spans="1:5">
      <c r="A25" s="4" t="s">
        <v>124</v>
      </c>
      <c r="B25" s="5" t="n">
        <v>1130000</v>
      </c>
      <c r="C25" s="5" t="n">
        <v>643000</v>
      </c>
    </row>
    <row r="26" spans="1:5">
      <c r="A26" s="4" t="s">
        <v>594</v>
      </c>
    </row>
    <row r="27" spans="1:5">
      <c r="A27" s="3" t="s">
        <v>587</v>
      </c>
    </row>
    <row r="28" spans="1:5">
      <c r="A28" s="4" t="s">
        <v>591</v>
      </c>
      <c r="B28" s="5" t="n">
        <v>558000</v>
      </c>
      <c r="C28" s="5" t="n">
        <v>618000</v>
      </c>
    </row>
    <row r="29" spans="1:5">
      <c r="A29" s="4" t="s">
        <v>595</v>
      </c>
    </row>
    <row r="30" spans="1:5">
      <c r="A30" s="3" t="s">
        <v>587</v>
      </c>
    </row>
    <row r="31" spans="1:5">
      <c r="A31" s="4" t="s">
        <v>591</v>
      </c>
      <c r="B31" s="6" t="n">
        <v>372000</v>
      </c>
      <c r="C3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3</v>
      </c>
    </row>
    <row r="2" spans="1:3">
      <c r="A2" s="3" t="s">
        <v>597</v>
      </c>
    </row>
    <row r="3" spans="1:3">
      <c r="A3" s="4" t="s">
        <v>37</v>
      </c>
      <c r="B3" s="6" t="n">
        <v>65114</v>
      </c>
      <c r="C3" s="6" t="n">
        <v>406</v>
      </c>
    </row>
    <row r="4" spans="1:3">
      <c r="A4" s="3" t="s">
        <v>598</v>
      </c>
    </row>
    <row r="5" spans="1:3">
      <c r="A5" s="4" t="s">
        <v>37</v>
      </c>
      <c r="B5" s="5" t="n">
        <v>-17920</v>
      </c>
      <c r="C5" s="5" t="n">
        <v>-29028</v>
      </c>
    </row>
    <row r="6" spans="1:3">
      <c r="A6" s="4" t="s">
        <v>532</v>
      </c>
      <c r="B6" s="5" t="n">
        <v>47194</v>
      </c>
      <c r="C6" s="5" t="n">
        <v>-28622</v>
      </c>
    </row>
    <row r="7" spans="1:3">
      <c r="A7" s="10" t="n">
        <v>1</v>
      </c>
    </row>
    <row r="8" spans="1:3">
      <c r="A8" s="3" t="s">
        <v>597</v>
      </c>
    </row>
    <row r="9" spans="1:3">
      <c r="A9" s="4" t="s">
        <v>37</v>
      </c>
      <c r="B9" s="5" t="n">
        <v>0</v>
      </c>
      <c r="C9" s="5" t="n">
        <v>0</v>
      </c>
    </row>
    <row r="10" spans="1:3">
      <c r="A10" s="3" t="s">
        <v>598</v>
      </c>
    </row>
    <row r="11" spans="1:3">
      <c r="A11" s="4" t="s">
        <v>37</v>
      </c>
      <c r="B11" s="5" t="n">
        <v>0</v>
      </c>
      <c r="C11" s="5" t="n">
        <v>0</v>
      </c>
    </row>
    <row r="12" spans="1:3">
      <c r="A12" s="4" t="s">
        <v>532</v>
      </c>
      <c r="B12" s="5" t="n">
        <v>0</v>
      </c>
      <c r="C12" s="5" t="n">
        <v>0</v>
      </c>
    </row>
    <row r="13" spans="1:3">
      <c r="A13" s="10" t="n">
        <v>2</v>
      </c>
    </row>
    <row r="14" spans="1:3">
      <c r="A14" s="3" t="s">
        <v>597</v>
      </c>
    </row>
    <row r="15" spans="1:3">
      <c r="A15" s="4" t="s">
        <v>37</v>
      </c>
      <c r="B15" s="5" t="n">
        <v>65114</v>
      </c>
      <c r="C15" s="5" t="n">
        <v>406</v>
      </c>
    </row>
    <row r="16" spans="1:3">
      <c r="A16" s="3" t="s">
        <v>598</v>
      </c>
    </row>
    <row r="17" spans="1:3">
      <c r="A17" s="4" t="s">
        <v>37</v>
      </c>
      <c r="B17" s="5" t="n">
        <v>-17920</v>
      </c>
      <c r="C17" s="5" t="n">
        <v>-29028</v>
      </c>
    </row>
    <row r="18" spans="1:3">
      <c r="A18" s="4" t="s">
        <v>532</v>
      </c>
      <c r="B18" s="5" t="n">
        <v>47194</v>
      </c>
      <c r="C18" s="5" t="n">
        <v>-28622</v>
      </c>
    </row>
    <row r="19" spans="1:3">
      <c r="A19" s="10" t="n">
        <v>3</v>
      </c>
    </row>
    <row r="20" spans="1:3">
      <c r="A20" s="3" t="s">
        <v>597</v>
      </c>
    </row>
    <row r="21" spans="1:3">
      <c r="A21" s="4" t="s">
        <v>37</v>
      </c>
      <c r="B21" s="5" t="n">
        <v>0</v>
      </c>
      <c r="C21" s="5" t="n">
        <v>0</v>
      </c>
    </row>
    <row r="22" spans="1:3">
      <c r="A22" s="3" t="s">
        <v>598</v>
      </c>
    </row>
    <row r="23" spans="1:3">
      <c r="A23" s="4" t="s">
        <v>37</v>
      </c>
      <c r="B23" s="5" t="n">
        <v>0</v>
      </c>
      <c r="C23" s="5" t="n">
        <v>0</v>
      </c>
    </row>
    <row r="24" spans="1:3">
      <c r="A24" s="4" t="s">
        <v>532</v>
      </c>
      <c r="B24" s="6" t="n">
        <v>0</v>
      </c>
      <c r="C2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90</v>
      </c>
    </row>
    <row r="3" spans="1:4">
      <c r="A3" s="3" t="s">
        <v>600</v>
      </c>
    </row>
    <row r="4" spans="1:4">
      <c r="A4" s="4" t="s">
        <v>601</v>
      </c>
      <c r="B4" s="6" t="n">
        <v>2082</v>
      </c>
      <c r="C4" s="6" t="n">
        <v>1292</v>
      </c>
      <c r="D4" s="6" t="n">
        <v>1018</v>
      </c>
    </row>
    <row r="5" spans="1:4">
      <c r="A5" s="4" t="s">
        <v>602</v>
      </c>
      <c r="B5" s="5" t="n">
        <v>9460</v>
      </c>
      <c r="C5" s="5" t="n">
        <v>10225</v>
      </c>
      <c r="D5" s="5" t="n">
        <v>4536</v>
      </c>
    </row>
    <row r="6" spans="1:4">
      <c r="A6" s="4" t="s">
        <v>603</v>
      </c>
    </row>
    <row r="7" spans="1:4">
      <c r="A7" s="3" t="s">
        <v>600</v>
      </c>
    </row>
    <row r="8" spans="1:4">
      <c r="A8" s="4" t="s">
        <v>602</v>
      </c>
      <c r="B8" s="6" t="n">
        <v>600</v>
      </c>
      <c r="C8" s="6" t="n">
        <v>313</v>
      </c>
      <c r="D8" s="6" t="n">
        <v>2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7"/>
    <col customWidth="1" max="6" min="6" width="13"/>
  </cols>
  <sheetData>
    <row r="1" spans="1:6">
      <c r="A1" s="1" t="s">
        <v>604</v>
      </c>
      <c r="B1" s="2" t="s">
        <v>605</v>
      </c>
      <c r="C1" s="2" t="s">
        <v>2</v>
      </c>
      <c r="D1" s="2" t="s">
        <v>33</v>
      </c>
      <c r="E1" s="2" t="s">
        <v>90</v>
      </c>
      <c r="F1" s="2" t="s">
        <v>606</v>
      </c>
    </row>
    <row r="2" spans="1:6">
      <c r="A2" s="3" t="s">
        <v>607</v>
      </c>
    </row>
    <row r="3" spans="1:6">
      <c r="A3" s="4" t="s">
        <v>608</v>
      </c>
      <c r="C3" s="6" t="n">
        <v>4990</v>
      </c>
      <c r="D3" s="6" t="n">
        <v>13173</v>
      </c>
      <c r="E3" s="6" t="n">
        <v>10300</v>
      </c>
    </row>
    <row r="4" spans="1:6">
      <c r="A4" s="4" t="s">
        <v>56</v>
      </c>
      <c r="C4" s="6" t="n">
        <v>1390</v>
      </c>
      <c r="D4" s="6" t="n">
        <v>4621</v>
      </c>
    </row>
    <row r="5" spans="1:6">
      <c r="A5" s="4" t="s">
        <v>609</v>
      </c>
    </row>
    <row r="6" spans="1:6">
      <c r="A6" s="3" t="s">
        <v>607</v>
      </c>
    </row>
    <row r="7" spans="1:6">
      <c r="A7" s="4" t="s">
        <v>610</v>
      </c>
      <c r="C7" s="4" t="s">
        <v>611</v>
      </c>
    </row>
    <row r="8" spans="1:6">
      <c r="A8" s="4" t="s">
        <v>612</v>
      </c>
    </row>
    <row r="9" spans="1:6">
      <c r="A9" s="3" t="s">
        <v>607</v>
      </c>
    </row>
    <row r="10" spans="1:6">
      <c r="A10" s="4" t="s">
        <v>610</v>
      </c>
      <c r="C10" s="4" t="s">
        <v>613</v>
      </c>
    </row>
    <row r="11" spans="1:6">
      <c r="A11" s="4" t="s">
        <v>337</v>
      </c>
    </row>
    <row r="12" spans="1:6">
      <c r="A12" s="3" t="s">
        <v>607</v>
      </c>
    </row>
    <row r="13" spans="1:6">
      <c r="A13" s="4" t="s">
        <v>614</v>
      </c>
      <c r="C13" s="4" t="s">
        <v>615</v>
      </c>
    </row>
    <row r="14" spans="1:6">
      <c r="A14" s="4" t="s">
        <v>616</v>
      </c>
    </row>
    <row r="15" spans="1:6">
      <c r="A15" s="3" t="s">
        <v>607</v>
      </c>
    </row>
    <row r="16" spans="1:6">
      <c r="A16" s="4" t="s">
        <v>610</v>
      </c>
      <c r="C16" s="4" t="s">
        <v>611</v>
      </c>
    </row>
    <row r="17" spans="1:6">
      <c r="A17" s="4" t="s">
        <v>617</v>
      </c>
    </row>
    <row r="18" spans="1:6">
      <c r="A18" s="3" t="s">
        <v>607</v>
      </c>
    </row>
    <row r="19" spans="1:6">
      <c r="A19" s="4" t="s">
        <v>610</v>
      </c>
      <c r="C19" s="4" t="s">
        <v>613</v>
      </c>
    </row>
    <row r="20" spans="1:6">
      <c r="A20" s="4" t="s">
        <v>618</v>
      </c>
    </row>
    <row r="21" spans="1:6">
      <c r="A21" s="3" t="s">
        <v>607</v>
      </c>
    </row>
    <row r="22" spans="1:6">
      <c r="A22" s="4" t="s">
        <v>614</v>
      </c>
      <c r="C22" s="4" t="s">
        <v>615</v>
      </c>
    </row>
    <row r="23" spans="1:6">
      <c r="A23" s="4" t="s">
        <v>331</v>
      </c>
    </row>
    <row r="24" spans="1:6">
      <c r="A24" s="3" t="s">
        <v>607</v>
      </c>
    </row>
    <row r="25" spans="1:6">
      <c r="A25" s="4" t="s">
        <v>619</v>
      </c>
      <c r="C25" s="4" t="s">
        <v>333</v>
      </c>
    </row>
    <row r="26" spans="1:6">
      <c r="A26" s="4" t="s">
        <v>620</v>
      </c>
      <c r="E26" s="5" t="n">
        <v>15000</v>
      </c>
    </row>
    <row r="27" spans="1:6">
      <c r="A27" s="4" t="s">
        <v>621</v>
      </c>
      <c r="E27" s="7" t="n">
        <v>14.37</v>
      </c>
    </row>
    <row r="28" spans="1:6">
      <c r="A28" s="4" t="s">
        <v>622</v>
      </c>
      <c r="E28" s="4" t="s">
        <v>623</v>
      </c>
    </row>
    <row r="29" spans="1:6">
      <c r="A29" s="4" t="s">
        <v>624</v>
      </c>
    </row>
    <row r="30" spans="1:6">
      <c r="A30" s="3" t="s">
        <v>607</v>
      </c>
    </row>
    <row r="31" spans="1:6">
      <c r="A31" s="4" t="s">
        <v>614</v>
      </c>
      <c r="C31" s="4" t="s">
        <v>625</v>
      </c>
    </row>
    <row r="32" spans="1:6">
      <c r="A32" s="4" t="s">
        <v>626</v>
      </c>
      <c r="C32" s="5" t="n">
        <v>872000</v>
      </c>
      <c r="D32" s="5" t="n">
        <v>1173094</v>
      </c>
      <c r="E32" s="5" t="n">
        <v>684090</v>
      </c>
    </row>
    <row r="33" spans="1:6">
      <c r="A33" s="4" t="s">
        <v>627</v>
      </c>
      <c r="C33" s="7" t="n">
        <v>13.89</v>
      </c>
      <c r="D33" s="7" t="n">
        <v>12.25</v>
      </c>
      <c r="E33" s="7" t="n">
        <v>12.63</v>
      </c>
    </row>
    <row r="34" spans="1:6">
      <c r="A34" s="4" t="s">
        <v>628</v>
      </c>
      <c r="C34" s="6" t="n">
        <v>6344</v>
      </c>
      <c r="D34" s="6" t="n">
        <v>9045</v>
      </c>
      <c r="E34" s="6" t="n">
        <v>2608</v>
      </c>
    </row>
    <row r="35" spans="1:6">
      <c r="A35" s="4" t="s">
        <v>629</v>
      </c>
      <c r="C35" s="5" t="n">
        <v>506000</v>
      </c>
    </row>
    <row r="36" spans="1:6">
      <c r="A36" s="4" t="s">
        <v>630</v>
      </c>
    </row>
    <row r="37" spans="1:6">
      <c r="A37" s="3" t="s">
        <v>607</v>
      </c>
    </row>
    <row r="38" spans="1:6">
      <c r="A38" s="4" t="s">
        <v>610</v>
      </c>
      <c r="C38" s="4" t="s">
        <v>611</v>
      </c>
    </row>
    <row r="39" spans="1:6">
      <c r="A39" s="4" t="s">
        <v>631</v>
      </c>
    </row>
    <row r="40" spans="1:6">
      <c r="A40" s="3" t="s">
        <v>607</v>
      </c>
    </row>
    <row r="41" spans="1:6">
      <c r="A41" s="4" t="s">
        <v>610</v>
      </c>
      <c r="C41" s="4" t="s">
        <v>613</v>
      </c>
    </row>
    <row r="42" spans="1:6">
      <c r="A42" s="4" t="s">
        <v>632</v>
      </c>
    </row>
    <row r="43" spans="1:6">
      <c r="A43" s="3" t="s">
        <v>607</v>
      </c>
    </row>
    <row r="44" spans="1:6">
      <c r="A44" s="4" t="s">
        <v>629</v>
      </c>
      <c r="C44" s="5" t="n">
        <v>207261</v>
      </c>
      <c r="D44" s="5" t="n">
        <v>335471</v>
      </c>
    </row>
    <row r="45" spans="1:6">
      <c r="A45" s="4" t="s">
        <v>633</v>
      </c>
    </row>
    <row r="46" spans="1:6">
      <c r="A46" s="3" t="s">
        <v>607</v>
      </c>
    </row>
    <row r="47" spans="1:6">
      <c r="A47" s="4" t="s">
        <v>610</v>
      </c>
      <c r="C47" s="4" t="s">
        <v>478</v>
      </c>
      <c r="D47" s="4" t="s">
        <v>634</v>
      </c>
    </row>
    <row r="48" spans="1:6">
      <c r="A48" s="4" t="s">
        <v>635</v>
      </c>
    </row>
    <row r="49" spans="1:6">
      <c r="A49" s="3" t="s">
        <v>607</v>
      </c>
    </row>
    <row r="50" spans="1:6">
      <c r="A50" s="4" t="s">
        <v>610</v>
      </c>
      <c r="C50" s="4" t="s">
        <v>636</v>
      </c>
      <c r="D50" s="4" t="s">
        <v>613</v>
      </c>
    </row>
    <row r="51" spans="1:6">
      <c r="A51" s="4" t="s">
        <v>637</v>
      </c>
    </row>
    <row r="52" spans="1:6">
      <c r="A52" s="3" t="s">
        <v>607</v>
      </c>
    </row>
    <row r="53" spans="1:6">
      <c r="A53" s="4" t="s">
        <v>608</v>
      </c>
      <c r="C53" s="6" t="n">
        <v>89</v>
      </c>
    </row>
    <row r="54" spans="1:6">
      <c r="A54" s="4" t="s">
        <v>56</v>
      </c>
      <c r="C54" s="5" t="n">
        <v>1296</v>
      </c>
    </row>
    <row r="55" spans="1:6">
      <c r="A55" s="4" t="s">
        <v>638</v>
      </c>
    </row>
    <row r="56" spans="1:6">
      <c r="A56" s="3" t="s">
        <v>607</v>
      </c>
    </row>
    <row r="57" spans="1:6">
      <c r="A57" s="4" t="s">
        <v>608</v>
      </c>
      <c r="C57" s="6" t="n">
        <v>3062</v>
      </c>
      <c r="D57" s="6" t="n">
        <v>3986</v>
      </c>
    </row>
    <row r="58" spans="1:6">
      <c r="A58" s="4" t="s">
        <v>639</v>
      </c>
    </row>
    <row r="59" spans="1:6">
      <c r="A59" s="3" t="s">
        <v>607</v>
      </c>
    </row>
    <row r="60" spans="1:6">
      <c r="A60" s="4" t="s">
        <v>629</v>
      </c>
      <c r="C60" s="5" t="n">
        <v>129753</v>
      </c>
      <c r="D60" s="5" t="n">
        <v>43031</v>
      </c>
    </row>
    <row r="61" spans="1:6">
      <c r="A61" s="4" t="s">
        <v>608</v>
      </c>
      <c r="C61" s="6" t="n">
        <v>1834</v>
      </c>
      <c r="D61" s="6" t="n">
        <v>526</v>
      </c>
    </row>
    <row r="62" spans="1:6">
      <c r="A62" s="4" t="s">
        <v>640</v>
      </c>
    </row>
    <row r="63" spans="1:6">
      <c r="A63" s="3" t="s">
        <v>607</v>
      </c>
    </row>
    <row r="64" spans="1:6">
      <c r="A64" s="4" t="s">
        <v>641</v>
      </c>
      <c r="C64" s="5" t="n">
        <v>9806953</v>
      </c>
    </row>
    <row r="65" spans="1:6">
      <c r="A65" s="4" t="s">
        <v>642</v>
      </c>
      <c r="F65" s="5" t="n">
        <v>5141000</v>
      </c>
    </row>
    <row r="66" spans="1:6">
      <c r="A66" s="4" t="s">
        <v>643</v>
      </c>
    </row>
    <row r="67" spans="1:6">
      <c r="A67" s="3" t="s">
        <v>607</v>
      </c>
    </row>
    <row r="68" spans="1:6">
      <c r="A68" s="4" t="s">
        <v>642</v>
      </c>
      <c r="B68" s="5" t="n">
        <v>9400000</v>
      </c>
      <c r="C68" s="5" t="n">
        <v>10722742</v>
      </c>
    </row>
    <row r="69" spans="1:6">
      <c r="A69" s="4" t="s">
        <v>644</v>
      </c>
      <c r="B69" s="5" t="n">
        <v>13227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90</v>
      </c>
    </row>
    <row r="3" spans="1:4">
      <c r="A3" s="3" t="s">
        <v>607</v>
      </c>
    </row>
    <row r="4" spans="1:4">
      <c r="A4" s="4" t="s">
        <v>602</v>
      </c>
      <c r="B4" s="6" t="n">
        <v>9460</v>
      </c>
      <c r="C4" s="6" t="n">
        <v>10225</v>
      </c>
      <c r="D4" s="6" t="n">
        <v>4536</v>
      </c>
    </row>
    <row r="5" spans="1:4">
      <c r="A5" s="4" t="s">
        <v>646</v>
      </c>
      <c r="B5" s="5" t="n">
        <v>336</v>
      </c>
      <c r="C5" s="5" t="n">
        <v>4294</v>
      </c>
      <c r="D5" s="5" t="n">
        <v>12285</v>
      </c>
    </row>
    <row r="6" spans="1:4">
      <c r="A6" s="4" t="s">
        <v>98</v>
      </c>
      <c r="B6" s="5" t="n">
        <v>0</v>
      </c>
      <c r="C6" s="5" t="n">
        <v>6351</v>
      </c>
      <c r="D6" s="5" t="n">
        <v>0</v>
      </c>
    </row>
    <row r="7" spans="1:4">
      <c r="A7" s="4" t="s">
        <v>647</v>
      </c>
      <c r="B7" s="5" t="n">
        <v>3434</v>
      </c>
      <c r="C7" s="5" t="n">
        <v>3202</v>
      </c>
      <c r="D7" s="5" t="n">
        <v>7274</v>
      </c>
    </row>
    <row r="8" spans="1:4">
      <c r="A8" s="4" t="s">
        <v>648</v>
      </c>
    </row>
    <row r="9" spans="1:4">
      <c r="A9" s="3" t="s">
        <v>607</v>
      </c>
    </row>
    <row r="10" spans="1:4">
      <c r="A10" s="4" t="s">
        <v>649</v>
      </c>
      <c r="B10" s="5" t="n">
        <v>6362</v>
      </c>
      <c r="C10" s="5" t="n">
        <v>4966</v>
      </c>
      <c r="D10" s="5" t="n">
        <v>9547</v>
      </c>
    </row>
    <row r="11" spans="1:4">
      <c r="A11" s="4" t="s">
        <v>650</v>
      </c>
    </row>
    <row r="12" spans="1:4">
      <c r="A12" s="3" t="s">
        <v>607</v>
      </c>
    </row>
    <row r="13" spans="1:4">
      <c r="A13" s="4" t="s">
        <v>98</v>
      </c>
      <c r="C13" s="5" t="n">
        <v>6351</v>
      </c>
    </row>
    <row r="14" spans="1:4">
      <c r="A14" s="4" t="s">
        <v>624</v>
      </c>
    </row>
    <row r="15" spans="1:4">
      <c r="A15" s="3" t="s">
        <v>607</v>
      </c>
    </row>
    <row r="16" spans="1:4">
      <c r="A16" s="4" t="s">
        <v>602</v>
      </c>
      <c r="B16" s="5" t="n">
        <v>9460</v>
      </c>
      <c r="C16" s="5" t="n">
        <v>10225</v>
      </c>
      <c r="D16" s="5" t="n">
        <v>4536</v>
      </c>
    </row>
    <row r="17" spans="1:4">
      <c r="A17" s="4" t="s">
        <v>646</v>
      </c>
      <c r="B17" s="5" t="n">
        <v>0</v>
      </c>
      <c r="C17" s="5" t="n">
        <v>0</v>
      </c>
      <c r="D17" s="5" t="n">
        <v>0</v>
      </c>
    </row>
    <row r="18" spans="1:4">
      <c r="A18" s="4" t="s">
        <v>337</v>
      </c>
    </row>
    <row r="19" spans="1:4">
      <c r="A19" s="3" t="s">
        <v>607</v>
      </c>
    </row>
    <row r="20" spans="1:4">
      <c r="A20" s="4" t="s">
        <v>602</v>
      </c>
      <c r="B20" s="5" t="n">
        <v>0</v>
      </c>
      <c r="C20" s="5" t="n">
        <v>0</v>
      </c>
      <c r="D20" s="5" t="n">
        <v>0</v>
      </c>
    </row>
    <row r="21" spans="1:4">
      <c r="A21" s="4" t="s">
        <v>646</v>
      </c>
      <c r="B21" s="6" t="n">
        <v>336</v>
      </c>
      <c r="C21" s="6" t="n">
        <v>4294</v>
      </c>
      <c r="D21" s="6" t="n">
        <v>122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33</v>
      </c>
      <c r="D1" s="2" t="s">
        <v>90</v>
      </c>
    </row>
    <row r="2" spans="1:4">
      <c r="A2" s="4" t="s">
        <v>624</v>
      </c>
    </row>
    <row r="3" spans="1:4">
      <c r="A3" s="3" t="s">
        <v>607</v>
      </c>
    </row>
    <row r="4" spans="1:4">
      <c r="A4" s="4" t="s">
        <v>652</v>
      </c>
      <c r="B4" s="6" t="n">
        <v>15720</v>
      </c>
      <c r="C4" s="6" t="n">
        <v>13158</v>
      </c>
      <c r="D4" s="6" t="n">
        <v>7276</v>
      </c>
    </row>
    <row r="5" spans="1:4">
      <c r="A5" s="4" t="s">
        <v>337</v>
      </c>
    </row>
    <row r="6" spans="1:4">
      <c r="A6" s="3" t="s">
        <v>607</v>
      </c>
    </row>
    <row r="7" spans="1:4">
      <c r="A7" s="4" t="s">
        <v>652</v>
      </c>
      <c r="B7" s="6" t="n">
        <v>1822</v>
      </c>
      <c r="C7" s="6" t="n">
        <v>3776</v>
      </c>
      <c r="D7" s="6" t="n">
        <v>89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3" t="s">
        <v>607</v>
      </c>
    </row>
    <row r="3" spans="1:3">
      <c r="A3" s="4" t="s">
        <v>654</v>
      </c>
      <c r="B3" s="6" t="n">
        <v>1390</v>
      </c>
      <c r="C3" s="6" t="n">
        <v>4621</v>
      </c>
    </row>
    <row r="4" spans="1:3">
      <c r="A4" s="4" t="s">
        <v>655</v>
      </c>
      <c r="B4" s="5" t="n">
        <v>2067</v>
      </c>
      <c r="C4" s="5" t="n">
        <v>3490</v>
      </c>
    </row>
    <row r="5" spans="1:3">
      <c r="A5" s="4" t="s">
        <v>656</v>
      </c>
      <c r="B5" s="6" t="n">
        <v>3457</v>
      </c>
      <c r="C5" s="6" t="n">
        <v>8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90</v>
      </c>
    </row>
    <row r="3" spans="1:4">
      <c r="A3" s="3" t="s">
        <v>143</v>
      </c>
    </row>
    <row r="4" spans="1:4">
      <c r="A4" s="4" t="s">
        <v>112</v>
      </c>
      <c r="B4" s="6" t="n">
        <v>300360000</v>
      </c>
      <c r="C4" s="6" t="n">
        <v>120424000</v>
      </c>
      <c r="D4" s="6" t="n">
        <v>-91813000</v>
      </c>
    </row>
    <row r="5" spans="1:4">
      <c r="A5" s="3" t="s">
        <v>144</v>
      </c>
    </row>
    <row r="6" spans="1:4">
      <c r="A6" s="4" t="s">
        <v>96</v>
      </c>
      <c r="B6" s="5" t="n">
        <v>184731000</v>
      </c>
      <c r="C6" s="5" t="n">
        <v>118051000</v>
      </c>
      <c r="D6" s="5" t="n">
        <v>73072000</v>
      </c>
    </row>
    <row r="7" spans="1:4">
      <c r="A7" s="4" t="s">
        <v>100</v>
      </c>
      <c r="B7" s="5" t="n">
        <v>0</v>
      </c>
      <c r="C7" s="5" t="n">
        <v>0</v>
      </c>
      <c r="D7" s="5" t="n">
        <v>95788000</v>
      </c>
    </row>
    <row r="8" spans="1:4">
      <c r="A8" s="4" t="s">
        <v>99</v>
      </c>
      <c r="B8" s="5" t="n">
        <v>874000</v>
      </c>
      <c r="C8" s="5" t="n">
        <v>677000</v>
      </c>
      <c r="D8" s="5" t="n">
        <v>958000</v>
      </c>
    </row>
    <row r="9" spans="1:4">
      <c r="A9" s="4" t="s">
        <v>145</v>
      </c>
      <c r="B9" s="5" t="n">
        <v>2483000</v>
      </c>
      <c r="C9" s="5" t="n">
        <v>2150000</v>
      </c>
      <c r="D9" s="5" t="n">
        <v>3115000</v>
      </c>
    </row>
    <row r="10" spans="1:4">
      <c r="A10" s="4" t="s">
        <v>146</v>
      </c>
      <c r="B10" s="5" t="n">
        <v>8110000</v>
      </c>
      <c r="C10" s="5" t="n">
        <v>1273000</v>
      </c>
      <c r="D10" s="5" t="n">
        <v>-14000</v>
      </c>
    </row>
    <row r="11" spans="1:4">
      <c r="A11" s="4" t="s">
        <v>147</v>
      </c>
      <c r="B11" s="5" t="n">
        <v>-75816000</v>
      </c>
      <c r="C11" s="5" t="n">
        <v>10429000</v>
      </c>
      <c r="D11" s="5" t="n">
        <v>38135000</v>
      </c>
    </row>
    <row r="12" spans="1:4">
      <c r="A12" s="4" t="s">
        <v>148</v>
      </c>
      <c r="B12" s="5" t="n">
        <v>-144000</v>
      </c>
      <c r="C12" s="5" t="n">
        <v>62000</v>
      </c>
      <c r="D12" s="5" t="n">
        <v>0</v>
      </c>
    </row>
    <row r="13" spans="1:4">
      <c r="A13" s="4" t="s">
        <v>149</v>
      </c>
      <c r="B13" s="5" t="n">
        <v>0</v>
      </c>
      <c r="C13" s="5" t="n">
        <v>0</v>
      </c>
      <c r="D13" s="5" t="n">
        <v>9883000</v>
      </c>
    </row>
    <row r="14" spans="1:4">
      <c r="A14" s="4" t="s">
        <v>150</v>
      </c>
      <c r="B14" s="5" t="n">
        <v>6289000</v>
      </c>
      <c r="C14" s="5" t="n">
        <v>8254000</v>
      </c>
      <c r="D14" s="5" t="n">
        <v>2765000</v>
      </c>
    </row>
    <row r="15" spans="1:4">
      <c r="A15" s="4" t="s">
        <v>151</v>
      </c>
      <c r="B15" s="5" t="n">
        <v>375000</v>
      </c>
      <c r="C15" s="5" t="n">
        <v>3288000</v>
      </c>
      <c r="D15" s="5" t="n">
        <v>6953000</v>
      </c>
    </row>
    <row r="16" spans="1:4">
      <c r="A16" s="4" t="s">
        <v>152</v>
      </c>
      <c r="B16" s="5" t="n">
        <v>-1469000</v>
      </c>
      <c r="C16" s="5" t="n">
        <v>-2047000</v>
      </c>
      <c r="D16" s="5" t="n">
        <v>-1471000</v>
      </c>
    </row>
    <row r="17" spans="1:4">
      <c r="A17" s="4" t="s">
        <v>153</v>
      </c>
      <c r="B17" s="5" t="n">
        <v>-4990000</v>
      </c>
      <c r="C17" s="5" t="n">
        <v>-13173000</v>
      </c>
      <c r="D17" s="5" t="n">
        <v>-10300000</v>
      </c>
    </row>
    <row r="18" spans="1:4">
      <c r="A18" s="3" t="s">
        <v>154</v>
      </c>
    </row>
    <row r="19" spans="1:4">
      <c r="A19" s="4" t="s">
        <v>36</v>
      </c>
      <c r="B19" s="5" t="n">
        <v>-17351000</v>
      </c>
      <c r="C19" s="5" t="n">
        <v>-44495000</v>
      </c>
      <c r="D19" s="5" t="n">
        <v>-30055000</v>
      </c>
    </row>
    <row r="20" spans="1:4">
      <c r="A20" s="4" t="s">
        <v>38</v>
      </c>
      <c r="B20" s="5" t="n">
        <v>-7601000</v>
      </c>
      <c r="C20" s="5" t="n">
        <v>108000</v>
      </c>
      <c r="D20" s="5" t="n">
        <v>-786000</v>
      </c>
    </row>
    <row r="21" spans="1:4">
      <c r="A21" s="4" t="s">
        <v>155</v>
      </c>
      <c r="B21" s="5" t="n">
        <v>74311000</v>
      </c>
      <c r="C21" s="5" t="n">
        <v>30947000</v>
      </c>
      <c r="D21" s="5" t="n">
        <v>25288000</v>
      </c>
    </row>
    <row r="22" spans="1:4">
      <c r="A22" s="4" t="s">
        <v>62</v>
      </c>
      <c r="B22" s="5" t="n">
        <v>-278000</v>
      </c>
      <c r="C22" s="5" t="n">
        <v>121000</v>
      </c>
      <c r="D22" s="5" t="n">
        <v>96000</v>
      </c>
    </row>
    <row r="23" spans="1:4">
      <c r="A23" s="4" t="s">
        <v>51</v>
      </c>
      <c r="B23" s="5" t="n">
        <v>-2230000</v>
      </c>
      <c r="C23" s="5" t="n">
        <v>-1528000</v>
      </c>
      <c r="D23" s="5" t="n">
        <v>-840000</v>
      </c>
    </row>
    <row r="24" spans="1:4">
      <c r="A24" s="4" t="s">
        <v>156</v>
      </c>
      <c r="B24" s="5" t="n">
        <v>0</v>
      </c>
      <c r="C24" s="5" t="n">
        <v>-4650000</v>
      </c>
      <c r="D24" s="5" t="n">
        <v>0</v>
      </c>
    </row>
    <row r="25" spans="1:4">
      <c r="A25" s="4" t="s">
        <v>157</v>
      </c>
      <c r="B25" s="5" t="n">
        <v>467654000</v>
      </c>
      <c r="C25" s="5" t="n">
        <v>229891000</v>
      </c>
      <c r="D25" s="5" t="n">
        <v>120774000</v>
      </c>
    </row>
    <row r="26" spans="1:4">
      <c r="A26" s="3" t="s">
        <v>158</v>
      </c>
    </row>
    <row r="27" spans="1:4">
      <c r="A27" s="4" t="s">
        <v>159</v>
      </c>
      <c r="B27" s="5" t="n">
        <v>-611173000</v>
      </c>
      <c r="C27" s="5" t="n">
        <v>-419839000</v>
      </c>
      <c r="D27" s="5" t="n">
        <v>-190032000</v>
      </c>
    </row>
    <row r="28" spans="1:4">
      <c r="A28" s="4" t="s">
        <v>160</v>
      </c>
      <c r="B28" s="5" t="n">
        <v>-718793000</v>
      </c>
      <c r="C28" s="5" t="n">
        <v>-718456000</v>
      </c>
      <c r="D28" s="5" t="n">
        <v>-654679000</v>
      </c>
    </row>
    <row r="29" spans="1:4">
      <c r="A29" s="4" t="s">
        <v>50</v>
      </c>
      <c r="B29" s="5" t="n">
        <v>0</v>
      </c>
      <c r="C29" s="5" t="n">
        <v>45238000</v>
      </c>
      <c r="D29" s="5" t="n">
        <v>-46138000</v>
      </c>
    </row>
    <row r="30" spans="1:4">
      <c r="A30" s="4" t="s">
        <v>161</v>
      </c>
      <c r="B30" s="5" t="n">
        <v>9009000</v>
      </c>
      <c r="C30" s="5" t="n">
        <v>20525000</v>
      </c>
      <c r="D30" s="5" t="n">
        <v>24562000</v>
      </c>
    </row>
    <row r="31" spans="1:4">
      <c r="A31" s="4" t="s">
        <v>162</v>
      </c>
      <c r="B31" s="5" t="n">
        <v>-3100000</v>
      </c>
      <c r="C31" s="5" t="n">
        <v>0</v>
      </c>
      <c r="D31" s="5" t="n">
        <v>0</v>
      </c>
    </row>
    <row r="32" spans="1:4">
      <c r="A32" s="4" t="s">
        <v>163</v>
      </c>
      <c r="B32" s="5" t="n">
        <v>-1324057000</v>
      </c>
      <c r="C32" s="5" t="n">
        <v>-1072532000</v>
      </c>
      <c r="D32" s="5" t="n">
        <v>-866287000</v>
      </c>
    </row>
    <row r="33" spans="1:4">
      <c r="A33" s="3" t="s">
        <v>164</v>
      </c>
    </row>
    <row r="34" spans="1:4">
      <c r="A34" s="4" t="s">
        <v>165</v>
      </c>
      <c r="B34" s="5" t="n">
        <v>500000000</v>
      </c>
      <c r="C34" s="5" t="n">
        <v>25000000</v>
      </c>
      <c r="D34" s="5" t="n">
        <v>217000000</v>
      </c>
    </row>
    <row r="35" spans="1:4">
      <c r="A35" s="4" t="s">
        <v>166</v>
      </c>
      <c r="B35" s="5" t="n">
        <v>-325000000</v>
      </c>
      <c r="C35" s="5" t="n">
        <v>0</v>
      </c>
      <c r="D35" s="5" t="n">
        <v>-257000000</v>
      </c>
    </row>
    <row r="36" spans="1:4">
      <c r="A36" s="4" t="s">
        <v>167</v>
      </c>
      <c r="B36" s="5" t="n">
        <v>0</v>
      </c>
      <c r="C36" s="5" t="n">
        <v>0</v>
      </c>
      <c r="D36" s="5" t="n">
        <v>-300000000</v>
      </c>
    </row>
    <row r="37" spans="1:4">
      <c r="A37" s="4" t="s">
        <v>168</v>
      </c>
      <c r="B37" s="5" t="n">
        <v>0</v>
      </c>
      <c r="C37" s="5" t="n">
        <v>8250000</v>
      </c>
      <c r="D37" s="5" t="n">
        <v>0</v>
      </c>
    </row>
    <row r="38" spans="1:4">
      <c r="A38" s="4" t="s">
        <v>169</v>
      </c>
      <c r="B38" s="5" t="n">
        <v>-9430000</v>
      </c>
      <c r="C38" s="5" t="n">
        <v>-7194000</v>
      </c>
      <c r="D38" s="5" t="n">
        <v>-10793000</v>
      </c>
    </row>
    <row r="39" spans="1:4">
      <c r="A39" s="4" t="s">
        <v>170</v>
      </c>
      <c r="B39" s="5" t="n">
        <v>287988000</v>
      </c>
      <c r="C39" s="5" t="n">
        <v>0</v>
      </c>
      <c r="D39" s="5" t="n">
        <v>1357577000</v>
      </c>
    </row>
    <row r="40" spans="1:4">
      <c r="A40" s="4" t="s">
        <v>171</v>
      </c>
      <c r="B40" s="5" t="n">
        <v>-7295000</v>
      </c>
      <c r="C40" s="5" t="n">
        <v>-7295000</v>
      </c>
      <c r="D40" s="5" t="n">
        <v>-7295000</v>
      </c>
    </row>
    <row r="41" spans="1:4">
      <c r="A41" s="4" t="s">
        <v>172</v>
      </c>
      <c r="B41" s="5" t="n">
        <v>-1804000</v>
      </c>
      <c r="C41" s="5" t="n">
        <v>-1118000</v>
      </c>
      <c r="D41" s="5" t="n">
        <v>-2207000</v>
      </c>
    </row>
    <row r="42" spans="1:4">
      <c r="A42" s="4" t="s">
        <v>173</v>
      </c>
      <c r="B42" s="5" t="n">
        <v>844459000</v>
      </c>
      <c r="C42" s="5" t="n">
        <v>217643000</v>
      </c>
      <c r="D42" s="5" t="n">
        <v>1397282000</v>
      </c>
    </row>
    <row r="43" spans="1:4">
      <c r="A43" s="4" t="s">
        <v>174</v>
      </c>
      <c r="B43" s="5" t="n">
        <v>-11944000</v>
      </c>
      <c r="C43" s="5" t="n">
        <v>-624998000</v>
      </c>
      <c r="D43" s="5" t="n">
        <v>651769000</v>
      </c>
    </row>
    <row r="44" spans="1:4">
      <c r="A44" s="4" t="s">
        <v>175</v>
      </c>
      <c r="B44" s="5" t="n">
        <v>27995000</v>
      </c>
      <c r="C44" s="5" t="n">
        <v>652993000</v>
      </c>
      <c r="D44" s="5" t="n">
        <v>1224000</v>
      </c>
    </row>
    <row r="45" spans="1:4">
      <c r="A45" s="4" t="s">
        <v>176</v>
      </c>
      <c r="B45" s="5" t="n">
        <v>16051000</v>
      </c>
      <c r="C45" s="5" t="n">
        <v>27995000</v>
      </c>
      <c r="D45" s="5" t="n">
        <v>652993000</v>
      </c>
    </row>
    <row r="46" spans="1:4">
      <c r="A46" s="4" t="s">
        <v>73</v>
      </c>
    </row>
    <row r="47" spans="1:4">
      <c r="A47" s="3" t="s">
        <v>164</v>
      </c>
    </row>
    <row r="48" spans="1:4">
      <c r="A48" s="4" t="s">
        <v>177</v>
      </c>
      <c r="B48" s="5" t="n">
        <v>0</v>
      </c>
      <c r="C48" s="5" t="n">
        <v>200000000</v>
      </c>
      <c r="D48" s="5" t="n">
        <v>400000000</v>
      </c>
    </row>
    <row r="49" spans="1:4">
      <c r="A49" s="4" t="s">
        <v>75</v>
      </c>
    </row>
    <row r="50" spans="1:4">
      <c r="A50" s="3" t="s">
        <v>164</v>
      </c>
    </row>
    <row r="51" spans="1:4">
      <c r="A51" s="4" t="s">
        <v>177</v>
      </c>
      <c r="B51" s="6" t="n">
        <v>400000000</v>
      </c>
      <c r="C51" s="6" t="n">
        <v>0</v>
      </c>
      <c r="D5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7</v>
      </c>
      <c r="B1" s="2" t="s">
        <v>1</v>
      </c>
    </row>
    <row r="2" spans="1:4">
      <c r="B2" s="2" t="s">
        <v>2</v>
      </c>
      <c r="C2" s="2" t="s">
        <v>33</v>
      </c>
      <c r="D2" s="2" t="s">
        <v>90</v>
      </c>
    </row>
    <row r="3" spans="1:4">
      <c r="A3" s="4" t="s">
        <v>624</v>
      </c>
    </row>
    <row r="4" spans="1:4">
      <c r="A4" s="3" t="s">
        <v>658</v>
      </c>
    </row>
    <row r="5" spans="1:4">
      <c r="A5" s="4" t="s">
        <v>659</v>
      </c>
      <c r="B5" s="5" t="n">
        <v>1790000</v>
      </c>
    </row>
    <row r="6" spans="1:4">
      <c r="A6" s="4" t="s">
        <v>626</v>
      </c>
      <c r="B6" s="5" t="n">
        <v>872000</v>
      </c>
      <c r="C6" s="5" t="n">
        <v>1173094</v>
      </c>
      <c r="D6" s="5" t="n">
        <v>684090</v>
      </c>
    </row>
    <row r="7" spans="1:4">
      <c r="A7" s="4" t="s">
        <v>660</v>
      </c>
      <c r="B7" s="5" t="n">
        <v>-506000</v>
      </c>
    </row>
    <row r="8" spans="1:4">
      <c r="A8" s="4" t="s">
        <v>661</v>
      </c>
      <c r="B8" s="5" t="n">
        <v>-53000</v>
      </c>
    </row>
    <row r="9" spans="1:4">
      <c r="A9" s="4" t="s">
        <v>662</v>
      </c>
      <c r="B9" s="5" t="n">
        <v>2103000</v>
      </c>
      <c r="C9" s="5" t="n">
        <v>1790000</v>
      </c>
    </row>
    <row r="10" spans="1:4">
      <c r="A10" s="3" t="s">
        <v>663</v>
      </c>
    </row>
    <row r="11" spans="1:4">
      <c r="A11" s="4" t="s">
        <v>664</v>
      </c>
      <c r="B11" s="7" t="n">
        <v>11.54</v>
      </c>
    </row>
    <row r="12" spans="1:4">
      <c r="A12" s="4" t="s">
        <v>627</v>
      </c>
      <c r="B12" s="8" t="n">
        <v>13.89</v>
      </c>
      <c r="C12" s="7" t="n">
        <v>12.25</v>
      </c>
      <c r="D12" s="7" t="n">
        <v>12.63</v>
      </c>
    </row>
    <row r="13" spans="1:4">
      <c r="A13" s="4" t="s">
        <v>665</v>
      </c>
      <c r="B13" s="8" t="n">
        <v>9.56</v>
      </c>
    </row>
    <row r="14" spans="1:4">
      <c r="A14" s="4" t="s">
        <v>666</v>
      </c>
      <c r="B14" s="8" t="n">
        <v>11.43</v>
      </c>
    </row>
    <row r="15" spans="1:4">
      <c r="A15" s="4" t="s">
        <v>667</v>
      </c>
      <c r="B15" s="7" t="n">
        <v>13.24</v>
      </c>
      <c r="C15" s="7" t="n">
        <v>11.54</v>
      </c>
    </row>
    <row r="16" spans="1:4">
      <c r="A16" s="4" t="s">
        <v>614</v>
      </c>
      <c r="B16" s="4" t="s">
        <v>625</v>
      </c>
    </row>
    <row r="17" spans="1:4">
      <c r="A17" s="4" t="s">
        <v>628</v>
      </c>
      <c r="B17" s="6" t="n">
        <v>6344</v>
      </c>
      <c r="C17" s="6" t="n">
        <v>9045</v>
      </c>
      <c r="D17" s="6" t="n">
        <v>2608</v>
      </c>
    </row>
    <row r="18" spans="1:4">
      <c r="A18" s="4" t="s">
        <v>668</v>
      </c>
    </row>
    <row r="19" spans="1:4">
      <c r="A19" s="3" t="s">
        <v>658</v>
      </c>
    </row>
    <row r="20" spans="1:4">
      <c r="A20" s="4" t="s">
        <v>662</v>
      </c>
      <c r="B20" s="5" t="n">
        <v>208000</v>
      </c>
    </row>
    <row r="21" spans="1:4">
      <c r="A21" s="4" t="s">
        <v>630</v>
      </c>
    </row>
    <row r="22" spans="1:4">
      <c r="A22" s="3" t="s">
        <v>663</v>
      </c>
    </row>
    <row r="23" spans="1:4">
      <c r="A23" s="4" t="s">
        <v>610</v>
      </c>
      <c r="B23" s="4" t="s">
        <v>611</v>
      </c>
    </row>
    <row r="24" spans="1:4">
      <c r="A24" s="4" t="s">
        <v>631</v>
      </c>
    </row>
    <row r="25" spans="1:4">
      <c r="A25" s="3" t="s">
        <v>663</v>
      </c>
    </row>
    <row r="26" spans="1:4">
      <c r="A26" s="4" t="s">
        <v>610</v>
      </c>
      <c r="B26" s="4" t="s">
        <v>613</v>
      </c>
    </row>
    <row r="27" spans="1:4">
      <c r="A27" s="4" t="s">
        <v>632</v>
      </c>
    </row>
    <row r="28" spans="1:4">
      <c r="A28" s="3" t="s">
        <v>658</v>
      </c>
    </row>
    <row r="29" spans="1:4">
      <c r="A29" s="4" t="s">
        <v>660</v>
      </c>
      <c r="B29" s="5" t="n">
        <v>-207261</v>
      </c>
      <c r="C29" s="5" t="n">
        <v>-335471</v>
      </c>
    </row>
    <row r="30" spans="1:4">
      <c r="A30" s="4" t="s">
        <v>609</v>
      </c>
    </row>
    <row r="31" spans="1:4">
      <c r="A31" s="3" t="s">
        <v>663</v>
      </c>
    </row>
    <row r="32" spans="1:4">
      <c r="A32" s="4" t="s">
        <v>610</v>
      </c>
      <c r="B32" s="4" t="s">
        <v>611</v>
      </c>
    </row>
    <row r="33" spans="1:4">
      <c r="A33" s="4" t="s">
        <v>612</v>
      </c>
    </row>
    <row r="34" spans="1:4">
      <c r="A34" s="3" t="s">
        <v>663</v>
      </c>
    </row>
    <row r="35" spans="1:4">
      <c r="A35" s="4" t="s">
        <v>610</v>
      </c>
      <c r="B35" s="4" t="s">
        <v>6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669</v>
      </c>
      <c r="B1" s="2" t="s">
        <v>1</v>
      </c>
    </row>
    <row r="2" spans="1:2">
      <c r="B2" s="2" t="s">
        <v>670</v>
      </c>
    </row>
    <row r="3" spans="1:2">
      <c r="A3" s="3" t="s">
        <v>671</v>
      </c>
    </row>
    <row r="4" spans="1:2">
      <c r="A4" s="4" t="s">
        <v>672</v>
      </c>
      <c r="B4" s="5" t="n">
        <v>659</v>
      </c>
    </row>
    <row r="5" spans="1:2">
      <c r="A5" s="4" t="s">
        <v>673</v>
      </c>
    </row>
    <row r="6" spans="1:2">
      <c r="A6" s="3" t="s">
        <v>671</v>
      </c>
    </row>
    <row r="7" spans="1:2">
      <c r="A7" s="4" t="s">
        <v>674</v>
      </c>
      <c r="B7" s="5" t="n">
        <v>163</v>
      </c>
    </row>
    <row r="8" spans="1:2">
      <c r="A8" s="4" t="s">
        <v>675</v>
      </c>
    </row>
    <row r="9" spans="1:2">
      <c r="A9" s="3" t="s">
        <v>671</v>
      </c>
    </row>
    <row r="10" spans="1:2">
      <c r="A10" s="4" t="s">
        <v>674</v>
      </c>
      <c r="B10" s="5" t="n">
        <v>1155</v>
      </c>
    </row>
    <row r="11" spans="1:2">
      <c r="A11" s="4" t="s">
        <v>676</v>
      </c>
    </row>
    <row r="12" spans="1:2">
      <c r="A12" s="3" t="s">
        <v>671</v>
      </c>
    </row>
    <row r="13" spans="1:2">
      <c r="A13" s="4" t="s">
        <v>672</v>
      </c>
      <c r="B13" s="5" t="n">
        <v>190</v>
      </c>
    </row>
    <row r="14" spans="1:2">
      <c r="A14" s="4" t="s">
        <v>677</v>
      </c>
    </row>
    <row r="15" spans="1:2">
      <c r="A15" s="3" t="s">
        <v>671</v>
      </c>
    </row>
    <row r="16" spans="1:2">
      <c r="A16" s="4" t="s">
        <v>674</v>
      </c>
      <c r="B16" s="5" t="n">
        <v>17</v>
      </c>
    </row>
    <row r="17" spans="1:2">
      <c r="A17" s="4" t="s">
        <v>678</v>
      </c>
    </row>
    <row r="18" spans="1:2">
      <c r="A18" s="3" t="s">
        <v>671</v>
      </c>
    </row>
    <row r="19" spans="1:2">
      <c r="A19" s="4" t="s">
        <v>674</v>
      </c>
      <c r="B19" s="5" t="n">
        <v>364</v>
      </c>
    </row>
    <row r="20" spans="1:2">
      <c r="A20" s="4" t="s">
        <v>679</v>
      </c>
    </row>
    <row r="21" spans="1:2">
      <c r="A21" s="3" t="s">
        <v>671</v>
      </c>
    </row>
    <row r="22" spans="1:2">
      <c r="A22" s="4" t="s">
        <v>672</v>
      </c>
      <c r="B22" s="5" t="n">
        <v>323</v>
      </c>
    </row>
    <row r="23" spans="1:2">
      <c r="A23" s="4" t="s">
        <v>680</v>
      </c>
    </row>
    <row r="24" spans="1:2">
      <c r="A24" s="3" t="s">
        <v>671</v>
      </c>
    </row>
    <row r="25" spans="1:2">
      <c r="A25" s="4" t="s">
        <v>674</v>
      </c>
      <c r="B25" s="5" t="n">
        <v>0</v>
      </c>
    </row>
    <row r="26" spans="1:2">
      <c r="A26" s="4" t="s">
        <v>681</v>
      </c>
    </row>
    <row r="27" spans="1:2">
      <c r="A27" s="3" t="s">
        <v>671</v>
      </c>
    </row>
    <row r="28" spans="1:2">
      <c r="A28" s="4" t="s">
        <v>674</v>
      </c>
      <c r="B28" s="5" t="n">
        <v>645</v>
      </c>
    </row>
    <row r="29" spans="1:2">
      <c r="A29" s="4" t="s">
        <v>682</v>
      </c>
    </row>
    <row r="30" spans="1:2">
      <c r="A30" s="3" t="s">
        <v>671</v>
      </c>
    </row>
    <row r="31" spans="1:2">
      <c r="A31" s="4" t="s">
        <v>672</v>
      </c>
      <c r="B31" s="5" t="n">
        <v>0</v>
      </c>
    </row>
    <row r="32" spans="1:2">
      <c r="A32" s="4" t="s">
        <v>683</v>
      </c>
    </row>
    <row r="33" spans="1:2">
      <c r="A33" s="3" t="s">
        <v>671</v>
      </c>
    </row>
    <row r="34" spans="1:2">
      <c r="A34" s="4" t="s">
        <v>674</v>
      </c>
      <c r="B34" s="5" t="n">
        <v>0</v>
      </c>
    </row>
    <row r="35" spans="1:2">
      <c r="A35" s="4" t="s">
        <v>684</v>
      </c>
    </row>
    <row r="36" spans="1:2">
      <c r="A36" s="3" t="s">
        <v>671</v>
      </c>
    </row>
    <row r="37" spans="1:2">
      <c r="A37" s="4" t="s">
        <v>674</v>
      </c>
      <c r="B37" s="5" t="n">
        <v>0</v>
      </c>
    </row>
    <row r="38" spans="1:2">
      <c r="A38" s="4" t="s">
        <v>156</v>
      </c>
    </row>
    <row r="39" spans="1:2">
      <c r="A39" s="3" t="s">
        <v>671</v>
      </c>
    </row>
    <row r="40" spans="1:2">
      <c r="A40" s="4" t="s">
        <v>672</v>
      </c>
      <c r="B40" s="5" t="n">
        <v>146</v>
      </c>
    </row>
    <row r="41" spans="1:2">
      <c r="A41" s="4" t="s">
        <v>685</v>
      </c>
    </row>
    <row r="42" spans="1:2">
      <c r="A42" s="3" t="s">
        <v>671</v>
      </c>
    </row>
    <row r="43" spans="1:2">
      <c r="A43" s="4" t="s">
        <v>674</v>
      </c>
      <c r="B43" s="5" t="n">
        <v>146</v>
      </c>
    </row>
    <row r="44" spans="1:2">
      <c r="A44" s="4" t="s">
        <v>686</v>
      </c>
    </row>
    <row r="45" spans="1:2">
      <c r="A45" s="3" t="s">
        <v>671</v>
      </c>
    </row>
    <row r="46" spans="1:2">
      <c r="A46" s="4" t="s">
        <v>674</v>
      </c>
      <c r="B46" s="5" t="n">
        <v>1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87</v>
      </c>
      <c r="B1" s="2" t="s">
        <v>688</v>
      </c>
      <c r="C1" s="2" t="s">
        <v>689</v>
      </c>
      <c r="D1" s="2" t="s">
        <v>690</v>
      </c>
      <c r="E1" s="2" t="s">
        <v>420</v>
      </c>
      <c r="F1" s="2" t="s">
        <v>691</v>
      </c>
      <c r="G1" s="2" t="s">
        <v>692</v>
      </c>
      <c r="H1" s="2" t="s">
        <v>693</v>
      </c>
      <c r="I1" s="2" t="s">
        <v>2</v>
      </c>
      <c r="J1" s="2" t="s">
        <v>33</v>
      </c>
      <c r="K1" s="2" t="s">
        <v>90</v>
      </c>
    </row>
    <row r="2" spans="1:11">
      <c r="A2" s="3" t="s">
        <v>694</v>
      </c>
    </row>
    <row r="3" spans="1:11">
      <c r="A3" s="4" t="s">
        <v>135</v>
      </c>
      <c r="I3" s="6" t="n">
        <v>-7295</v>
      </c>
      <c r="J3" s="6" t="n">
        <v>-7295</v>
      </c>
      <c r="K3" s="6" t="n">
        <v>-7295</v>
      </c>
    </row>
    <row r="4" spans="1:11">
      <c r="A4" s="4" t="s">
        <v>695</v>
      </c>
      <c r="I4" s="6" t="n">
        <v>287988</v>
      </c>
      <c r="J4" s="6" t="n">
        <v>0</v>
      </c>
      <c r="K4" s="6" t="n">
        <v>1357577</v>
      </c>
    </row>
    <row r="5" spans="1:11">
      <c r="A5" s="4" t="s">
        <v>84</v>
      </c>
    </row>
    <row r="6" spans="1:11">
      <c r="A6" s="3" t="s">
        <v>694</v>
      </c>
    </row>
    <row r="7" spans="1:11">
      <c r="A7" s="4" t="s">
        <v>696</v>
      </c>
      <c r="I7" s="4" t="s">
        <v>697</v>
      </c>
    </row>
    <row r="8" spans="1:11">
      <c r="A8" s="4" t="s">
        <v>86</v>
      </c>
      <c r="I8" s="6" t="n">
        <v>50</v>
      </c>
      <c r="J8" s="6" t="n">
        <v>50</v>
      </c>
    </row>
    <row r="9" spans="1:11">
      <c r="A9" s="4" t="s">
        <v>698</v>
      </c>
      <c r="I9" s="5" t="n">
        <v>5</v>
      </c>
    </row>
    <row r="10" spans="1:11">
      <c r="A10" s="4" t="s">
        <v>699</v>
      </c>
      <c r="I10" s="7" t="n">
        <v>6.49</v>
      </c>
    </row>
    <row r="11" spans="1:11">
      <c r="A11" s="4" t="s">
        <v>700</v>
      </c>
      <c r="I11" s="9" t="n">
        <v>7.7</v>
      </c>
    </row>
    <row r="12" spans="1:11">
      <c r="A12" s="4" t="s">
        <v>701</v>
      </c>
      <c r="H12" s="5" t="n">
        <v>120000</v>
      </c>
    </row>
    <row r="13" spans="1:11">
      <c r="A13" s="4" t="s">
        <v>702</v>
      </c>
      <c r="I13" s="5" t="n">
        <v>1458948</v>
      </c>
    </row>
    <row r="14" spans="1:11">
      <c r="A14" s="4" t="s">
        <v>88</v>
      </c>
      <c r="I14" s="5" t="n">
        <v>1458948</v>
      </c>
      <c r="J14" s="5" t="n">
        <v>1458948</v>
      </c>
    </row>
    <row r="15" spans="1:11">
      <c r="A15" s="4" t="s">
        <v>126</v>
      </c>
    </row>
    <row r="16" spans="1:11">
      <c r="A16" s="3" t="s">
        <v>694</v>
      </c>
    </row>
    <row r="17" spans="1:11">
      <c r="A17" s="4" t="s">
        <v>703</v>
      </c>
      <c r="H17" s="5" t="n">
        <v>719000</v>
      </c>
    </row>
    <row r="18" spans="1:11">
      <c r="A18" s="4" t="s">
        <v>704</v>
      </c>
      <c r="B18" s="5" t="n">
        <v>25300000</v>
      </c>
      <c r="C18" s="5" t="n">
        <v>40000000</v>
      </c>
      <c r="D18" s="5" t="n">
        <v>29900000</v>
      </c>
      <c r="F18" s="5" t="n">
        <v>25300000</v>
      </c>
      <c r="G18" s="5" t="n">
        <v>15300000</v>
      </c>
    </row>
    <row r="19" spans="1:11">
      <c r="A19" s="4" t="s">
        <v>695</v>
      </c>
      <c r="B19" s="6" t="n">
        <v>287988</v>
      </c>
      <c r="C19" s="6" t="n">
        <v>634934</v>
      </c>
      <c r="D19" s="6" t="n">
        <v>421864</v>
      </c>
      <c r="F19" s="6" t="n">
        <v>205869</v>
      </c>
      <c r="G19" s="6" t="n">
        <v>94948</v>
      </c>
    </row>
    <row r="20" spans="1:11">
      <c r="A20" s="4" t="s">
        <v>705</v>
      </c>
    </row>
    <row r="21" spans="1:11">
      <c r="A21" s="3" t="s">
        <v>694</v>
      </c>
    </row>
    <row r="22" spans="1:11">
      <c r="A22" s="4" t="s">
        <v>706</v>
      </c>
      <c r="E22" s="5" t="n">
        <v>9300000</v>
      </c>
    </row>
    <row r="23" spans="1:11">
      <c r="A23" s="4" t="s">
        <v>707</v>
      </c>
      <c r="E23" s="7" t="n">
        <v>1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33</v>
      </c>
      <c r="C2" s="2" t="s">
        <v>2</v>
      </c>
    </row>
    <row r="3" spans="1:3">
      <c r="A3" s="3" t="s">
        <v>48</v>
      </c>
    </row>
    <row r="4" spans="1:3">
      <c r="A4" s="4" t="s">
        <v>709</v>
      </c>
      <c r="B4" s="6" t="n">
        <v>97437</v>
      </c>
      <c r="C4" s="6" t="n">
        <v>151497</v>
      </c>
    </row>
    <row r="5" spans="1:3">
      <c r="A5" s="4" t="s">
        <v>710</v>
      </c>
      <c r="B5" s="5" t="n">
        <v>0</v>
      </c>
      <c r="C5" s="5" t="n">
        <v>7335</v>
      </c>
    </row>
    <row r="6" spans="1:3">
      <c r="A6" s="4" t="s">
        <v>711</v>
      </c>
      <c r="B6" s="5" t="n">
        <v>5381</v>
      </c>
      <c r="C6" s="5" t="n">
        <v>5381</v>
      </c>
    </row>
    <row r="7" spans="1:3">
      <c r="A7" s="4" t="s">
        <v>712</v>
      </c>
      <c r="B7" s="5" t="n">
        <v>52</v>
      </c>
      <c r="C7" s="5" t="n">
        <v>0</v>
      </c>
    </row>
    <row r="8" spans="1:3">
      <c r="A8" s="4" t="s">
        <v>57</v>
      </c>
      <c r="B8" s="5" t="n">
        <v>572</v>
      </c>
      <c r="C8" s="5" t="n">
        <v>2347</v>
      </c>
    </row>
    <row r="9" spans="1:3">
      <c r="A9" s="4" t="s">
        <v>713</v>
      </c>
      <c r="B9" s="5" t="n">
        <v>6186</v>
      </c>
      <c r="C9" s="5" t="n">
        <v>0</v>
      </c>
    </row>
    <row r="10" spans="1:3">
      <c r="A10" s="4" t="s">
        <v>714</v>
      </c>
      <c r="B10" s="5" t="n">
        <v>1749</v>
      </c>
      <c r="C10" s="5" t="n">
        <v>2751</v>
      </c>
    </row>
    <row r="11" spans="1:3">
      <c r="A11" s="4" t="s">
        <v>156</v>
      </c>
      <c r="B11" s="5" t="n">
        <v>2401</v>
      </c>
      <c r="C11" s="5" t="n">
        <v>991</v>
      </c>
    </row>
    <row r="12" spans="1:3">
      <c r="A12" s="4" t="s">
        <v>715</v>
      </c>
      <c r="B12" s="5" t="n">
        <v>113778</v>
      </c>
      <c r="C12" s="5" t="n">
        <v>170302</v>
      </c>
    </row>
    <row r="13" spans="1:3">
      <c r="A13" s="3" t="s">
        <v>61</v>
      </c>
    </row>
    <row r="14" spans="1:3">
      <c r="A14" s="4" t="s">
        <v>423</v>
      </c>
      <c r="B14" s="5" t="n">
        <v>54264</v>
      </c>
      <c r="C14" s="5" t="n">
        <v>169682</v>
      </c>
    </row>
    <row r="15" spans="1:3">
      <c r="A15" s="4" t="s">
        <v>716</v>
      </c>
      <c r="B15" s="5" t="n">
        <v>0</v>
      </c>
      <c r="C15" s="5" t="n">
        <v>10184</v>
      </c>
    </row>
    <row r="16" spans="1:3">
      <c r="A16" s="4" t="s">
        <v>717</v>
      </c>
      <c r="B16" s="5" t="n">
        <v>54264</v>
      </c>
      <c r="C16" s="5" t="n">
        <v>179866</v>
      </c>
    </row>
    <row r="17" spans="1:3">
      <c r="A17" s="4" t="s">
        <v>718</v>
      </c>
      <c r="B17" s="5" t="n">
        <v>59514</v>
      </c>
      <c r="C17" s="5" t="n">
        <v>-9564</v>
      </c>
    </row>
    <row r="18" spans="1:3">
      <c r="A18" s="4" t="s">
        <v>719</v>
      </c>
      <c r="B18" s="5" t="n">
        <v>-60919</v>
      </c>
      <c r="C18" s="5" t="n">
        <v>0</v>
      </c>
    </row>
    <row r="19" spans="1:3">
      <c r="A19" s="4" t="s">
        <v>720</v>
      </c>
      <c r="B19" s="5" t="n">
        <v>-1405</v>
      </c>
      <c r="C19" s="6" t="n">
        <v>-9564</v>
      </c>
    </row>
    <row r="20" spans="1:3">
      <c r="A20" s="4" t="s">
        <v>721</v>
      </c>
      <c r="B20" s="6" t="n">
        <v>406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2</v>
      </c>
      <c r="B1" s="2" t="s">
        <v>1</v>
      </c>
    </row>
    <row r="2" spans="1:3">
      <c r="B2" s="2" t="s">
        <v>2</v>
      </c>
      <c r="C2" s="2" t="s">
        <v>33</v>
      </c>
    </row>
    <row r="3" spans="1:3">
      <c r="A3" s="3" t="s">
        <v>216</v>
      </c>
    </row>
    <row r="4" spans="1:3">
      <c r="A4" s="4" t="s">
        <v>723</v>
      </c>
      <c r="B4" s="4" t="s">
        <v>724</v>
      </c>
    </row>
    <row r="5" spans="1:3">
      <c r="A5" s="4" t="s">
        <v>725</v>
      </c>
      <c r="B5" s="6" t="n">
        <v>58298</v>
      </c>
    </row>
    <row r="6" spans="1:3">
      <c r="A6" s="4" t="s">
        <v>726</v>
      </c>
      <c r="B6" s="4" t="s">
        <v>333</v>
      </c>
    </row>
    <row r="7" spans="1:3">
      <c r="A7" s="4" t="s">
        <v>330</v>
      </c>
      <c r="B7" s="6" t="n">
        <v>0</v>
      </c>
      <c r="C7" s="6" t="n">
        <v>609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388</v>
      </c>
    </row>
    <row r="2" spans="1:2">
      <c r="A2" s="3" t="s">
        <v>728</v>
      </c>
    </row>
    <row r="3" spans="1:2">
      <c r="A3" s="4" t="s">
        <v>729</v>
      </c>
      <c r="B3" s="6" t="n">
        <v>662712</v>
      </c>
    </row>
    <row r="4" spans="1:2">
      <c r="A4" s="4" t="s">
        <v>730</v>
      </c>
    </row>
    <row r="5" spans="1:2">
      <c r="A5" s="3" t="s">
        <v>728</v>
      </c>
    </row>
    <row r="6" spans="1:2">
      <c r="A6" s="4" t="s">
        <v>729</v>
      </c>
      <c r="B6" s="5" t="n">
        <v>115387</v>
      </c>
    </row>
    <row r="7" spans="1:2">
      <c r="A7" s="4" t="s">
        <v>731</v>
      </c>
    </row>
    <row r="8" spans="1:2">
      <c r="A8" s="3" t="s">
        <v>728</v>
      </c>
    </row>
    <row r="9" spans="1:2">
      <c r="A9" s="4" t="s">
        <v>729</v>
      </c>
      <c r="B9" s="5" t="n">
        <v>39714</v>
      </c>
    </row>
    <row r="10" spans="1:2">
      <c r="A10" s="4" t="s">
        <v>732</v>
      </c>
    </row>
    <row r="11" spans="1:2">
      <c r="A11" s="3" t="s">
        <v>728</v>
      </c>
    </row>
    <row r="12" spans="1:2">
      <c r="A12" s="4" t="s">
        <v>729</v>
      </c>
      <c r="B12" s="5" t="n">
        <v>32111</v>
      </c>
    </row>
    <row r="13" spans="1:2">
      <c r="A13" s="4" t="s">
        <v>733</v>
      </c>
    </row>
    <row r="14" spans="1:2">
      <c r="A14" s="3" t="s">
        <v>728</v>
      </c>
    </row>
    <row r="15" spans="1:2">
      <c r="A15" s="4" t="s">
        <v>729</v>
      </c>
      <c r="B15" s="5" t="n">
        <v>22164</v>
      </c>
    </row>
    <row r="16" spans="1:2">
      <c r="A16" s="4" t="s">
        <v>734</v>
      </c>
    </row>
    <row r="17" spans="1:2">
      <c r="A17" s="3" t="s">
        <v>728</v>
      </c>
    </row>
    <row r="18" spans="1:2">
      <c r="A18" s="4" t="s">
        <v>729</v>
      </c>
      <c r="B18" s="6" t="n">
        <v>4533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90</v>
      </c>
    </row>
    <row r="3" spans="1:4">
      <c r="A3" s="3" t="s">
        <v>736</v>
      </c>
    </row>
    <row r="4" spans="1:4">
      <c r="A4" s="4" t="s">
        <v>737</v>
      </c>
      <c r="B4" s="4" t="s">
        <v>738</v>
      </c>
      <c r="C4" s="4" t="s">
        <v>491</v>
      </c>
      <c r="D4" s="4" t="s">
        <v>491</v>
      </c>
    </row>
    <row r="5" spans="1:4">
      <c r="A5" s="4" t="s">
        <v>739</v>
      </c>
      <c r="B5" s="4" t="s">
        <v>740</v>
      </c>
      <c r="C5" s="4" t="s">
        <v>740</v>
      </c>
      <c r="D5" s="4" t="s">
        <v>611</v>
      </c>
    </row>
    <row r="6" spans="1:4">
      <c r="A6" s="4" t="s">
        <v>741</v>
      </c>
      <c r="B6" s="4" t="s">
        <v>740</v>
      </c>
      <c r="C6" s="4" t="s">
        <v>611</v>
      </c>
      <c r="D6" s="4" t="s">
        <v>742</v>
      </c>
    </row>
    <row r="7" spans="1:4">
      <c r="A7" s="4" t="s">
        <v>330</v>
      </c>
      <c r="B7" s="4" t="s">
        <v>743</v>
      </c>
      <c r="C7" s="4" t="s">
        <v>744</v>
      </c>
      <c r="D7" s="4" t="s">
        <v>745</v>
      </c>
    </row>
    <row r="8" spans="1:4">
      <c r="A8" s="4" t="s">
        <v>746</v>
      </c>
      <c r="B8" s="4" t="s">
        <v>747</v>
      </c>
      <c r="C8" s="4" t="s">
        <v>740</v>
      </c>
      <c r="D8" s="4" t="s">
        <v>611</v>
      </c>
    </row>
    <row r="9" spans="1:4">
      <c r="A9" s="3" t="s">
        <v>748</v>
      </c>
    </row>
    <row r="10" spans="1:4">
      <c r="A10" s="4" t="s">
        <v>749</v>
      </c>
      <c r="B10" s="6" t="n">
        <v>0</v>
      </c>
      <c r="C10" s="6" t="n">
        <v>-48</v>
      </c>
      <c r="D10" s="6" t="n">
        <v>-104</v>
      </c>
    </row>
    <row r="11" spans="1:4">
      <c r="A11" s="4" t="s">
        <v>750</v>
      </c>
      <c r="B11" s="5" t="n">
        <v>3594</v>
      </c>
      <c r="C11" s="5" t="n">
        <v>-45</v>
      </c>
      <c r="D11" s="5" t="n">
        <v>0</v>
      </c>
    </row>
    <row r="12" spans="1:4">
      <c r="A12" s="4" t="s">
        <v>751</v>
      </c>
      <c r="B12" s="5" t="n">
        <v>4516</v>
      </c>
      <c r="C12" s="5" t="n">
        <v>1366</v>
      </c>
      <c r="D12" s="5" t="n">
        <v>90</v>
      </c>
    </row>
    <row r="13" spans="1:4">
      <c r="A13" s="4" t="s">
        <v>752</v>
      </c>
      <c r="B13" s="6" t="n">
        <v>8110</v>
      </c>
      <c r="C13" s="6" t="n">
        <v>1273</v>
      </c>
      <c r="D13" s="6"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1"/>
    <col customWidth="1" max="5" min="5" width="21"/>
    <col customWidth="1" max="6" min="6" width="21"/>
  </cols>
  <sheetData>
    <row r="1" spans="1:6">
      <c r="A1" s="1" t="s">
        <v>753</v>
      </c>
      <c r="B1" s="2" t="s">
        <v>1</v>
      </c>
    </row>
    <row r="2" spans="1:6">
      <c r="B2" s="2" t="s">
        <v>754</v>
      </c>
      <c r="C2" s="2" t="s">
        <v>755</v>
      </c>
      <c r="D2" s="2" t="s">
        <v>391</v>
      </c>
      <c r="E2" s="2" t="s">
        <v>388</v>
      </c>
      <c r="F2" s="2" t="s">
        <v>390</v>
      </c>
    </row>
    <row r="3" spans="1:6">
      <c r="A3" s="3" t="s">
        <v>756</v>
      </c>
    </row>
    <row r="4" spans="1:6">
      <c r="A4" s="4" t="s">
        <v>757</v>
      </c>
      <c r="B4" s="6" t="n">
        <v>6020</v>
      </c>
      <c r="C4" s="6" t="n">
        <v>6661</v>
      </c>
    </row>
    <row r="5" spans="1:6">
      <c r="A5" s="4" t="s">
        <v>99</v>
      </c>
      <c r="B5" s="5" t="n">
        <v>874</v>
      </c>
      <c r="C5" s="5" t="n">
        <v>677</v>
      </c>
      <c r="D5" s="6" t="n">
        <v>958</v>
      </c>
    </row>
    <row r="6" spans="1:6">
      <c r="A6" s="4" t="s">
        <v>758</v>
      </c>
      <c r="B6" s="5" t="n">
        <v>1543</v>
      </c>
      <c r="C6" s="5" t="n">
        <v>278</v>
      </c>
    </row>
    <row r="7" spans="1:6">
      <c r="A7" s="4" t="s">
        <v>759</v>
      </c>
      <c r="B7" s="5" t="n">
        <v>-1288</v>
      </c>
      <c r="C7" s="5" t="n">
        <v>-711</v>
      </c>
    </row>
    <row r="8" spans="1:6">
      <c r="A8" s="4" t="s">
        <v>760</v>
      </c>
      <c r="B8" s="5" t="n">
        <v>-614</v>
      </c>
      <c r="C8" s="5" t="n">
        <v>0</v>
      </c>
    </row>
    <row r="9" spans="1:6">
      <c r="A9" s="4" t="s">
        <v>761</v>
      </c>
      <c r="B9" s="5" t="n">
        <v>7757</v>
      </c>
      <c r="C9" s="5" t="n">
        <v>-885</v>
      </c>
    </row>
    <row r="10" spans="1:6">
      <c r="A10" s="4" t="s">
        <v>762</v>
      </c>
      <c r="B10" s="6" t="n">
        <v>6020</v>
      </c>
      <c r="C10" s="6" t="n">
        <v>6661</v>
      </c>
      <c r="D10" s="6" t="n">
        <v>6661</v>
      </c>
      <c r="E10" s="6" t="n">
        <v>14292</v>
      </c>
      <c r="F10" s="6" t="n">
        <v>6020</v>
      </c>
    </row>
    <row r="11" spans="1:6">
      <c r="A11" s="4" t="s">
        <v>763</v>
      </c>
      <c r="E11" s="5" t="n">
        <v>-3887</v>
      </c>
      <c r="F11" s="5" t="n">
        <v>-1295</v>
      </c>
    </row>
    <row r="12" spans="1:6">
      <c r="A12" s="4" t="s">
        <v>764</v>
      </c>
      <c r="E12" s="5" t="n">
        <v>10405</v>
      </c>
      <c r="F12" s="5" t="n">
        <v>4725</v>
      </c>
    </row>
    <row r="13" spans="1:6">
      <c r="A13" s="4" t="s">
        <v>765</v>
      </c>
      <c r="B13" s="5" t="n">
        <v>26</v>
      </c>
      <c r="C13" s="5" t="n">
        <v>18</v>
      </c>
    </row>
    <row r="14" spans="1:6">
      <c r="A14" s="3" t="s">
        <v>766</v>
      </c>
    </row>
    <row r="15" spans="1:6">
      <c r="A15" s="4" t="s">
        <v>47</v>
      </c>
      <c r="E15" s="6" t="n">
        <v>3424</v>
      </c>
      <c r="F15" s="6" t="n">
        <v>33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14"/>
    <col customWidth="1" max="5" min="5" width="22"/>
  </cols>
  <sheetData>
    <row r="1" spans="1:5">
      <c r="A1" s="1" t="s">
        <v>767</v>
      </c>
      <c r="B1" s="2" t="s">
        <v>768</v>
      </c>
      <c r="E1" s="2" t="s">
        <v>1</v>
      </c>
    </row>
    <row r="2" spans="1:5">
      <c r="B2" s="2" t="s">
        <v>769</v>
      </c>
      <c r="C2" s="2" t="s">
        <v>770</v>
      </c>
      <c r="D2" s="2" t="s">
        <v>358</v>
      </c>
      <c r="E2" s="2" t="s">
        <v>771</v>
      </c>
    </row>
    <row r="3" spans="1:5">
      <c r="A3" s="3" t="s">
        <v>772</v>
      </c>
    </row>
    <row r="4" spans="1:5">
      <c r="A4" s="4" t="s">
        <v>773</v>
      </c>
      <c r="D4" s="4" t="s">
        <v>615</v>
      </c>
    </row>
    <row r="5" spans="1:5">
      <c r="A5" s="4" t="s">
        <v>774</v>
      </c>
      <c r="C5" s="5" t="n">
        <v>15000</v>
      </c>
    </row>
    <row r="6" spans="1:5">
      <c r="A6" s="4" t="s">
        <v>775</v>
      </c>
    </row>
    <row r="7" spans="1:5">
      <c r="A7" s="3" t="s">
        <v>772</v>
      </c>
    </row>
    <row r="8" spans="1:5">
      <c r="A8" s="4" t="s">
        <v>774</v>
      </c>
      <c r="B8" s="5" t="n">
        <v>10000</v>
      </c>
    </row>
    <row r="9" spans="1:5">
      <c r="A9" s="4" t="s">
        <v>776</v>
      </c>
    </row>
    <row r="10" spans="1:5">
      <c r="A10" s="3" t="s">
        <v>772</v>
      </c>
    </row>
    <row r="11" spans="1:5">
      <c r="A11" s="4" t="s">
        <v>777</v>
      </c>
      <c r="E11" s="5"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78</v>
      </c>
      <c r="B1" s="2" t="s">
        <v>1</v>
      </c>
    </row>
    <row r="2" spans="1:4">
      <c r="B2" s="2" t="s">
        <v>779</v>
      </c>
      <c r="C2" s="2" t="s">
        <v>780</v>
      </c>
      <c r="D2" s="2" t="s">
        <v>781</v>
      </c>
    </row>
    <row r="3" spans="1:4">
      <c r="A3" s="3" t="s">
        <v>782</v>
      </c>
    </row>
    <row r="4" spans="1:4">
      <c r="A4" s="4" t="s">
        <v>783</v>
      </c>
      <c r="B4" s="5" t="n">
        <v>136974</v>
      </c>
      <c r="C4" s="5" t="n">
        <v>91580</v>
      </c>
      <c r="D4" s="5" t="n">
        <v>54271</v>
      </c>
    </row>
    <row r="5" spans="1:4">
      <c r="A5" s="4" t="s">
        <v>784</v>
      </c>
      <c r="B5" s="5" t="n">
        <v>39683</v>
      </c>
      <c r="C5" s="5" t="n">
        <v>10507</v>
      </c>
      <c r="D5" s="5" t="n">
        <v>31133</v>
      </c>
    </row>
    <row r="6" spans="1:4">
      <c r="A6" s="4" t="s">
        <v>785</v>
      </c>
      <c r="B6" s="5" t="n">
        <v>0</v>
      </c>
      <c r="C6" s="5" t="n">
        <v>0</v>
      </c>
      <c r="D6" s="5" t="n">
        <v>-2179</v>
      </c>
    </row>
    <row r="7" spans="1:4">
      <c r="A7" s="4" t="s">
        <v>786</v>
      </c>
      <c r="B7" s="5" t="n">
        <v>84955</v>
      </c>
      <c r="C7" s="5" t="n">
        <v>47375</v>
      </c>
      <c r="D7" s="5" t="n">
        <v>17345</v>
      </c>
    </row>
    <row r="8" spans="1:4">
      <c r="A8" s="4" t="s">
        <v>787</v>
      </c>
      <c r="C8" s="5" t="n">
        <v>1472</v>
      </c>
      <c r="D8" s="5" t="n">
        <v>-1737</v>
      </c>
    </row>
    <row r="9" spans="1:4">
      <c r="A9" s="4" t="s">
        <v>788</v>
      </c>
      <c r="B9" s="5" t="n">
        <v>-9065</v>
      </c>
      <c r="C9" s="5" t="n">
        <v>-5587</v>
      </c>
      <c r="D9" s="5" t="n">
        <v>-1680</v>
      </c>
    </row>
    <row r="10" spans="1:4">
      <c r="A10" s="4" t="s">
        <v>789</v>
      </c>
      <c r="B10" s="5" t="n">
        <v>-12018</v>
      </c>
      <c r="C10" s="5" t="n">
        <v>-8373</v>
      </c>
      <c r="D10" s="5" t="n">
        <v>-5573</v>
      </c>
    </row>
    <row r="11" spans="1:4">
      <c r="A11" s="4" t="s">
        <v>790</v>
      </c>
      <c r="B11" s="5" t="n">
        <v>238508</v>
      </c>
      <c r="C11" s="5" t="n">
        <v>136974</v>
      </c>
      <c r="D11" s="5" t="n">
        <v>91580</v>
      </c>
    </row>
    <row r="12" spans="1:4">
      <c r="A12" s="3" t="s">
        <v>791</v>
      </c>
    </row>
    <row r="13" spans="1:4">
      <c r="A13" s="4" t="s">
        <v>792</v>
      </c>
      <c r="B13" s="5" t="n">
        <v>69318</v>
      </c>
      <c r="C13" s="5" t="n">
        <v>43232</v>
      </c>
      <c r="D13" s="5" t="n">
        <v>28617</v>
      </c>
    </row>
    <row r="14" spans="1:4">
      <c r="A14" s="4" t="s">
        <v>793</v>
      </c>
      <c r="B14" s="5" t="n">
        <v>128605</v>
      </c>
      <c r="C14" s="5" t="n">
        <v>69318</v>
      </c>
      <c r="D14" s="5" t="n">
        <v>43232</v>
      </c>
    </row>
    <row r="15" spans="1:4">
      <c r="A15" s="4" t="s">
        <v>794</v>
      </c>
      <c r="B15" s="5" t="n">
        <v>67656</v>
      </c>
      <c r="C15" s="5" t="n">
        <v>48348</v>
      </c>
      <c r="D15" s="5" t="n">
        <v>25654</v>
      </c>
    </row>
    <row r="16" spans="1:4">
      <c r="A16" s="4" t="s">
        <v>793</v>
      </c>
      <c r="B16" s="5" t="n">
        <v>109903</v>
      </c>
      <c r="C16" s="5" t="n">
        <v>67656</v>
      </c>
      <c r="D16" s="5" t="n">
        <v>48348</v>
      </c>
    </row>
    <row r="17" spans="1:4">
      <c r="A17" s="4" t="s">
        <v>344</v>
      </c>
    </row>
    <row r="18" spans="1:4">
      <c r="A18" s="3" t="s">
        <v>795</v>
      </c>
    </row>
    <row r="19" spans="1:4">
      <c r="A19" s="4" t="s">
        <v>796</v>
      </c>
      <c r="B19" s="5" t="n">
        <v>107072</v>
      </c>
      <c r="C19" s="5" t="n">
        <v>71145</v>
      </c>
      <c r="D19" s="5" t="n">
        <v>43348</v>
      </c>
    </row>
    <row r="20" spans="1:4">
      <c r="A20" s="4" t="s">
        <v>797</v>
      </c>
      <c r="B20" s="5" t="n">
        <v>30756</v>
      </c>
      <c r="C20" s="5" t="n">
        <v>8388</v>
      </c>
      <c r="D20" s="5" t="n">
        <v>25054</v>
      </c>
    </row>
    <row r="21" spans="1:4">
      <c r="A21" s="4" t="s">
        <v>798</v>
      </c>
      <c r="B21" s="5" t="n">
        <v>0</v>
      </c>
      <c r="C21" s="5" t="n">
        <v>0</v>
      </c>
      <c r="D21" s="5" t="n">
        <v>-1718</v>
      </c>
    </row>
    <row r="22" spans="1:4">
      <c r="A22" s="4" t="s">
        <v>799</v>
      </c>
      <c r="B22" s="5" t="n">
        <v>67763</v>
      </c>
      <c r="C22" s="5" t="n">
        <v>39267</v>
      </c>
      <c r="D22" s="5" t="n">
        <v>14479</v>
      </c>
    </row>
    <row r="23" spans="1:4">
      <c r="A23" s="4" t="s">
        <v>800</v>
      </c>
      <c r="B23" s="5" t="n">
        <v>-8982</v>
      </c>
      <c r="C23" s="5" t="n">
        <v>-1548</v>
      </c>
      <c r="D23" s="5" t="n">
        <v>-4544</v>
      </c>
    </row>
    <row r="24" spans="1:4">
      <c r="A24" s="4" t="s">
        <v>801</v>
      </c>
      <c r="B24" s="5" t="n">
        <v>-7069</v>
      </c>
      <c r="C24" s="5" t="n">
        <v>-3623</v>
      </c>
      <c r="D24" s="5" t="n">
        <v>-1194</v>
      </c>
    </row>
    <row r="25" spans="1:4">
      <c r="A25" s="4" t="s">
        <v>802</v>
      </c>
      <c r="B25" s="5" t="n">
        <v>-9443</v>
      </c>
      <c r="C25" s="5" t="n">
        <v>-6557</v>
      </c>
      <c r="D25" s="5" t="n">
        <v>-4280</v>
      </c>
    </row>
    <row r="26" spans="1:4">
      <c r="A26" s="4" t="s">
        <v>803</v>
      </c>
      <c r="B26" s="5" t="n">
        <v>180097</v>
      </c>
      <c r="C26" s="5" t="n">
        <v>107072</v>
      </c>
      <c r="D26" s="5" t="n">
        <v>71145</v>
      </c>
    </row>
    <row r="27" spans="1:4">
      <c r="A27" s="3" t="s">
        <v>791</v>
      </c>
    </row>
    <row r="28" spans="1:4">
      <c r="A28" s="4" t="s">
        <v>804</v>
      </c>
      <c r="B28" s="5" t="n">
        <v>51920</v>
      </c>
      <c r="C28" s="5" t="n">
        <v>32920</v>
      </c>
      <c r="D28" s="5" t="n">
        <v>22257</v>
      </c>
    </row>
    <row r="29" spans="1:4">
      <c r="A29" s="4" t="s">
        <v>805</v>
      </c>
      <c r="B29" s="5" t="n">
        <v>92202</v>
      </c>
      <c r="C29" s="5" t="n">
        <v>51920</v>
      </c>
      <c r="D29" s="5" t="n">
        <v>32920</v>
      </c>
    </row>
    <row r="30" spans="1:4">
      <c r="A30" s="4" t="s">
        <v>806</v>
      </c>
      <c r="B30" s="5" t="n">
        <v>55152</v>
      </c>
      <c r="C30" s="5" t="n">
        <v>38225</v>
      </c>
      <c r="D30" s="5" t="n">
        <v>21091</v>
      </c>
    </row>
    <row r="31" spans="1:4">
      <c r="A31" s="4" t="s">
        <v>807</v>
      </c>
      <c r="B31" s="5" t="n">
        <v>87895</v>
      </c>
      <c r="C31" s="5" t="n">
        <v>55152</v>
      </c>
      <c r="D31" s="5" t="n">
        <v>38225</v>
      </c>
    </row>
    <row r="32" spans="1:4">
      <c r="A32" s="4" t="s">
        <v>808</v>
      </c>
      <c r="B32" s="5" t="n">
        <v>107072</v>
      </c>
      <c r="C32" s="5" t="n">
        <v>71145</v>
      </c>
      <c r="D32" s="5" t="n">
        <v>43348</v>
      </c>
    </row>
    <row r="33" spans="1:4">
      <c r="A33" s="4" t="s">
        <v>808</v>
      </c>
      <c r="B33" s="5" t="n">
        <v>180097</v>
      </c>
      <c r="C33" s="5" t="n">
        <v>107072</v>
      </c>
      <c r="D33" s="5" t="n">
        <v>71145</v>
      </c>
    </row>
    <row r="34" spans="1:4">
      <c r="A34" s="4" t="s">
        <v>346</v>
      </c>
    </row>
    <row r="35" spans="1:4">
      <c r="A35" s="3" t="s">
        <v>795</v>
      </c>
    </row>
    <row r="36" spans="1:4">
      <c r="A36" s="4" t="s">
        <v>809</v>
      </c>
      <c r="B36" s="5" t="n">
        <v>179410</v>
      </c>
      <c r="C36" s="5" t="n">
        <v>122611</v>
      </c>
      <c r="D36" s="5" t="n">
        <v>65537</v>
      </c>
    </row>
    <row r="37" spans="1:4">
      <c r="A37" s="4" t="s">
        <v>810</v>
      </c>
      <c r="B37" s="5" t="n">
        <v>53563</v>
      </c>
      <c r="C37" s="5" t="n">
        <v>12711</v>
      </c>
      <c r="D37" s="5" t="n">
        <v>36474</v>
      </c>
    </row>
    <row r="38" spans="1:4">
      <c r="A38" s="4" t="s">
        <v>811</v>
      </c>
      <c r="B38" s="5" t="n">
        <v>0</v>
      </c>
      <c r="C38" s="5" t="n">
        <v>0</v>
      </c>
      <c r="D38" s="5" t="n">
        <v>-2765</v>
      </c>
    </row>
    <row r="39" spans="1:4">
      <c r="A39" s="4" t="s">
        <v>812</v>
      </c>
      <c r="B39" s="5" t="n">
        <v>103149</v>
      </c>
      <c r="C39" s="5" t="n">
        <v>48648</v>
      </c>
      <c r="D39" s="5" t="n">
        <v>17194</v>
      </c>
    </row>
    <row r="40" spans="1:4">
      <c r="A40" s="4" t="s">
        <v>813</v>
      </c>
      <c r="B40" s="5" t="n">
        <v>41767</v>
      </c>
      <c r="C40" s="5" t="n">
        <v>18121</v>
      </c>
      <c r="D40" s="5" t="n">
        <v>16842</v>
      </c>
    </row>
    <row r="41" spans="1:4">
      <c r="A41" s="4" t="s">
        <v>814</v>
      </c>
      <c r="B41" s="5" t="n">
        <v>-11976</v>
      </c>
      <c r="C41" s="5" t="n">
        <v>-11785</v>
      </c>
      <c r="D41" s="5" t="n">
        <v>-2913</v>
      </c>
    </row>
    <row r="42" spans="1:4">
      <c r="A42" s="4" t="s">
        <v>815</v>
      </c>
      <c r="B42" s="5" t="n">
        <v>-15447</v>
      </c>
      <c r="C42" s="5" t="n">
        <v>-10896</v>
      </c>
      <c r="D42" s="5" t="n">
        <v>-7758</v>
      </c>
    </row>
    <row r="43" spans="1:4">
      <c r="A43" s="4" t="s">
        <v>816</v>
      </c>
      <c r="B43" s="5" t="n">
        <v>350466</v>
      </c>
      <c r="C43" s="5" t="n">
        <v>179410</v>
      </c>
      <c r="D43" s="5" t="n">
        <v>122611</v>
      </c>
    </row>
    <row r="44" spans="1:4">
      <c r="A44" s="3" t="s">
        <v>791</v>
      </c>
    </row>
    <row r="45" spans="1:4">
      <c r="A45" s="4" t="s">
        <v>817</v>
      </c>
      <c r="B45" s="5" t="n">
        <v>104389</v>
      </c>
      <c r="C45" s="5" t="n">
        <v>61871</v>
      </c>
      <c r="D45" s="5" t="n">
        <v>38157</v>
      </c>
    </row>
    <row r="46" spans="1:4">
      <c r="A46" s="4" t="s">
        <v>818</v>
      </c>
      <c r="B46" s="5" t="n">
        <v>218417</v>
      </c>
      <c r="C46" s="5" t="n">
        <v>104389</v>
      </c>
      <c r="D46" s="5" t="n">
        <v>61871</v>
      </c>
    </row>
    <row r="47" spans="1:4">
      <c r="A47" s="4" t="s">
        <v>819</v>
      </c>
      <c r="B47" s="5" t="n">
        <v>75021</v>
      </c>
      <c r="C47" s="5" t="n">
        <v>60740</v>
      </c>
      <c r="D47" s="5" t="n">
        <v>27380</v>
      </c>
    </row>
    <row r="48" spans="1:4">
      <c r="A48" s="4" t="s">
        <v>820</v>
      </c>
      <c r="B48" s="5" t="n">
        <v>132049</v>
      </c>
      <c r="C48" s="5" t="n">
        <v>75021</v>
      </c>
      <c r="D48" s="5" t="n">
        <v>60740</v>
      </c>
    </row>
    <row r="49" spans="1:4">
      <c r="A49" s="4" t="s">
        <v>821</v>
      </c>
      <c r="B49" s="5" t="n">
        <v>179410</v>
      </c>
      <c r="C49" s="5" t="n">
        <v>122611</v>
      </c>
      <c r="D49" s="5" t="n">
        <v>65537</v>
      </c>
    </row>
    <row r="50" spans="1:4">
      <c r="A50" s="4" t="s">
        <v>821</v>
      </c>
      <c r="B50" s="5" t="n">
        <v>350466</v>
      </c>
      <c r="C50" s="5" t="n">
        <v>179410</v>
      </c>
      <c r="D50" s="5" t="n">
        <v>1226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s>
  <sheetData>
    <row r="1" spans="1:4">
      <c r="A1" s="1" t="s">
        <v>178</v>
      </c>
      <c r="B1" s="2" t="s">
        <v>2</v>
      </c>
      <c r="C1" s="2" t="s">
        <v>179</v>
      </c>
      <c r="D1" s="2" t="s">
        <v>180</v>
      </c>
    </row>
    <row r="2" spans="1:4">
      <c r="A2" s="4" t="s">
        <v>73</v>
      </c>
    </row>
    <row r="3" spans="1:4">
      <c r="A3" s="3" t="s">
        <v>181</v>
      </c>
    </row>
    <row r="4" spans="1:4">
      <c r="A4" s="4" t="s">
        <v>81</v>
      </c>
      <c r="B4" s="4" t="s">
        <v>82</v>
      </c>
      <c r="C4" s="4" t="s">
        <v>82</v>
      </c>
      <c r="D4" s="4" t="s">
        <v>82</v>
      </c>
    </row>
    <row r="5" spans="1:4">
      <c r="A5" s="4" t="s">
        <v>75</v>
      </c>
    </row>
    <row r="6" spans="1:4">
      <c r="A6" s="3" t="s">
        <v>181</v>
      </c>
    </row>
    <row r="7" spans="1:4">
      <c r="A7" s="4" t="s">
        <v>81</v>
      </c>
      <c r="B7" s="4" t="s">
        <v>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18"/>
  </cols>
  <sheetData>
    <row r="1" spans="1:5">
      <c r="A1" s="1" t="s">
        <v>822</v>
      </c>
      <c r="B1" s="2" t="s">
        <v>1</v>
      </c>
    </row>
    <row r="2" spans="1:5">
      <c r="B2" s="2" t="s">
        <v>823</v>
      </c>
      <c r="C2" s="2" t="s">
        <v>824</v>
      </c>
      <c r="D2" s="2" t="s">
        <v>825</v>
      </c>
      <c r="E2" s="2" t="s">
        <v>826</v>
      </c>
    </row>
    <row r="3" spans="1:5">
      <c r="A3" s="3" t="s">
        <v>827</v>
      </c>
    </row>
    <row r="4" spans="1:5">
      <c r="A4" s="4" t="s">
        <v>828</v>
      </c>
      <c r="B4" s="5" t="n">
        <v>238508</v>
      </c>
      <c r="C4" s="5" t="n">
        <v>136974</v>
      </c>
      <c r="D4" s="5" t="n">
        <v>91580</v>
      </c>
      <c r="E4" s="5" t="n">
        <v>54271</v>
      </c>
    </row>
    <row r="5" spans="1:5">
      <c r="A5" s="4" t="s">
        <v>829</v>
      </c>
      <c r="B5" s="4" t="s">
        <v>830</v>
      </c>
      <c r="C5" s="4" t="s">
        <v>831</v>
      </c>
      <c r="D5" s="4" t="s">
        <v>832</v>
      </c>
    </row>
    <row r="6" spans="1:5">
      <c r="A6" s="4" t="s">
        <v>833</v>
      </c>
      <c r="C6" s="5" t="n">
        <v>1472</v>
      </c>
      <c r="D6" s="5" t="n">
        <v>-1737</v>
      </c>
    </row>
    <row r="7" spans="1:5">
      <c r="A7" s="4" t="s">
        <v>834</v>
      </c>
      <c r="B7" s="5" t="n">
        <v>109903</v>
      </c>
      <c r="C7" s="5" t="n">
        <v>67656</v>
      </c>
      <c r="D7" s="5" t="n">
        <v>48348</v>
      </c>
      <c r="E7" s="5" t="n">
        <v>25654</v>
      </c>
    </row>
    <row r="8" spans="1:5">
      <c r="A8" s="4" t="s">
        <v>835</v>
      </c>
    </row>
    <row r="9" spans="1:5">
      <c r="A9" s="3" t="s">
        <v>827</v>
      </c>
    </row>
    <row r="10" spans="1:5">
      <c r="A10" s="4" t="s">
        <v>836</v>
      </c>
      <c r="D10" s="5" t="n">
        <v>11168</v>
      </c>
    </row>
    <row r="11" spans="1:5">
      <c r="A11" s="4" t="s">
        <v>837</v>
      </c>
    </row>
    <row r="12" spans="1:5">
      <c r="A12" s="3" t="s">
        <v>827</v>
      </c>
    </row>
    <row r="13" spans="1:5">
      <c r="A13" s="4" t="s">
        <v>836</v>
      </c>
      <c r="B13" s="5" t="n">
        <v>124638</v>
      </c>
      <c r="C13" s="5" t="n">
        <v>57881</v>
      </c>
      <c r="D13" s="5" t="n">
        <v>48477</v>
      </c>
    </row>
    <row r="14" spans="1:5">
      <c r="A14" s="4" t="s">
        <v>838</v>
      </c>
      <c r="B14" s="5" t="n">
        <v>70</v>
      </c>
      <c r="C14" s="5" t="n">
        <v>49</v>
      </c>
      <c r="D14" s="5" t="n">
        <v>29</v>
      </c>
    </row>
    <row r="15" spans="1:5">
      <c r="A15" s="4" t="s">
        <v>839</v>
      </c>
      <c r="B15" s="9" t="n">
        <v>57.5</v>
      </c>
      <c r="C15" s="9" t="n">
        <v>38.2</v>
      </c>
      <c r="D15" s="9" t="n">
        <v>20.9</v>
      </c>
    </row>
    <row r="16" spans="1:5">
      <c r="A16" s="4" t="s">
        <v>833</v>
      </c>
      <c r="B16" s="5" t="n">
        <v>-2021</v>
      </c>
    </row>
    <row r="17" spans="1:5">
      <c r="A17" s="4" t="s">
        <v>840</v>
      </c>
      <c r="B17" s="5" t="n">
        <v>-9065</v>
      </c>
    </row>
    <row r="18" spans="1:5">
      <c r="A18" s="4" t="s">
        <v>841</v>
      </c>
      <c r="B18" s="5" t="n">
        <v>19</v>
      </c>
      <c r="C18" s="5" t="n">
        <v>13</v>
      </c>
      <c r="D18" s="5"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3</v>
      </c>
    </row>
    <row r="2" spans="1:3">
      <c r="A2" s="3" t="s">
        <v>224</v>
      </c>
    </row>
    <row r="3" spans="1:3">
      <c r="A3" s="4" t="s">
        <v>41</v>
      </c>
      <c r="B3" s="6" t="n">
        <v>4585020</v>
      </c>
      <c r="C3" s="6" t="n">
        <v>3429570</v>
      </c>
    </row>
    <row r="4" spans="1:3">
      <c r="A4" s="4" t="s">
        <v>44</v>
      </c>
      <c r="B4" s="5" t="n">
        <v>1404513</v>
      </c>
      <c r="C4" s="5" t="n">
        <v>1168016</v>
      </c>
    </row>
    <row r="5" spans="1:3">
      <c r="A5" s="4" t="s">
        <v>843</v>
      </c>
      <c r="B5" s="5" t="n">
        <v>5989533</v>
      </c>
      <c r="C5" s="5" t="n">
        <v>4597586</v>
      </c>
    </row>
    <row r="6" spans="1:3">
      <c r="A6" s="4" t="s">
        <v>844</v>
      </c>
      <c r="B6" s="5" t="n">
        <v>-2270675</v>
      </c>
      <c r="C6" s="5" t="n">
        <v>-2084095</v>
      </c>
    </row>
    <row r="7" spans="1:3">
      <c r="A7" s="4" t="s">
        <v>45</v>
      </c>
      <c r="B7" s="6" t="n">
        <v>3718858</v>
      </c>
      <c r="C7" s="6" t="n">
        <v>25134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3</v>
      </c>
      <c r="D2" s="2" t="s">
        <v>90</v>
      </c>
    </row>
    <row r="3" spans="1:4">
      <c r="A3" s="3" t="s">
        <v>846</v>
      </c>
    </row>
    <row r="4" spans="1:4">
      <c r="A4" s="4" t="s">
        <v>41</v>
      </c>
      <c r="B4" s="6" t="n">
        <v>347305</v>
      </c>
      <c r="C4" s="6" t="n">
        <v>156340</v>
      </c>
      <c r="D4" s="6" t="n">
        <v>228832</v>
      </c>
    </row>
    <row r="5" spans="1:4">
      <c r="A5" s="4" t="s">
        <v>44</v>
      </c>
      <c r="B5" s="5" t="n">
        <v>466816</v>
      </c>
      <c r="C5" s="5" t="n">
        <v>499295</v>
      </c>
      <c r="D5" s="5" t="n">
        <v>536540</v>
      </c>
    </row>
    <row r="6" spans="1:4">
      <c r="A6" s="4" t="s">
        <v>847</v>
      </c>
      <c r="B6" s="5" t="n">
        <v>259410</v>
      </c>
      <c r="C6" s="5" t="n">
        <v>148254</v>
      </c>
      <c r="D6" s="5" t="n">
        <v>111065</v>
      </c>
    </row>
    <row r="7" spans="1:4">
      <c r="A7" s="4" t="s">
        <v>848</v>
      </c>
      <c r="B7" s="5" t="n">
        <v>323458</v>
      </c>
      <c r="C7" s="5" t="n">
        <v>239453</v>
      </c>
      <c r="D7" s="5" t="n">
        <v>38612</v>
      </c>
    </row>
    <row r="8" spans="1:4">
      <c r="A8" s="4" t="s">
        <v>849</v>
      </c>
      <c r="B8" s="6" t="n">
        <v>1396989</v>
      </c>
      <c r="C8" s="6" t="n">
        <v>1043342</v>
      </c>
      <c r="D8" s="6" t="n">
        <v>9150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50</v>
      </c>
      <c r="B1" s="2" t="s">
        <v>1</v>
      </c>
    </row>
    <row r="2" spans="1:4">
      <c r="B2" s="2" t="s">
        <v>851</v>
      </c>
      <c r="C2" s="2" t="s">
        <v>852</v>
      </c>
      <c r="D2" s="2" t="s">
        <v>853</v>
      </c>
    </row>
    <row r="3" spans="1:4">
      <c r="A3" s="4" t="s">
        <v>344</v>
      </c>
    </row>
    <row r="4" spans="1:4">
      <c r="A4" s="3" t="s">
        <v>854</v>
      </c>
    </row>
    <row r="5" spans="1:4">
      <c r="A5" s="4" t="s">
        <v>855</v>
      </c>
      <c r="B5" s="8" t="n">
        <v>58.4</v>
      </c>
      <c r="C5" s="8" t="n">
        <v>49.48</v>
      </c>
      <c r="D5" s="8" t="n">
        <v>40.03</v>
      </c>
    </row>
    <row r="6" spans="1:4">
      <c r="A6" s="4" t="s">
        <v>346</v>
      </c>
    </row>
    <row r="7" spans="1:4">
      <c r="A7" s="3" t="s">
        <v>854</v>
      </c>
    </row>
    <row r="8" spans="1:4">
      <c r="A8" s="4" t="s">
        <v>856</v>
      </c>
      <c r="B8" s="8" t="n">
        <v>3.64</v>
      </c>
      <c r="C8" s="8" t="n">
        <v>3.47</v>
      </c>
      <c r="D8" s="8" t="n">
        <v>2.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7</v>
      </c>
      <c r="B1" s="2" t="s">
        <v>1</v>
      </c>
    </row>
    <row r="2" spans="1:7">
      <c r="B2" s="2" t="s">
        <v>2</v>
      </c>
      <c r="C2" s="2" t="s">
        <v>33</v>
      </c>
      <c r="D2" s="2" t="s">
        <v>90</v>
      </c>
      <c r="E2" s="2" t="s">
        <v>2</v>
      </c>
      <c r="F2" s="2" t="s">
        <v>33</v>
      </c>
      <c r="G2" s="2" t="s">
        <v>90</v>
      </c>
    </row>
    <row r="3" spans="1:7">
      <c r="A3" s="3" t="s">
        <v>858</v>
      </c>
    </row>
    <row r="4" spans="1:7">
      <c r="A4" s="4" t="s">
        <v>859</v>
      </c>
      <c r="E4" s="6" t="n">
        <v>11794080</v>
      </c>
      <c r="F4" s="6" t="n">
        <v>5920328</v>
      </c>
      <c r="G4" s="6" t="n">
        <v>3180005</v>
      </c>
    </row>
    <row r="5" spans="1:7">
      <c r="A5" s="4" t="s">
        <v>860</v>
      </c>
      <c r="E5" s="5" t="n">
        <v>-2923959</v>
      </c>
      <c r="F5" s="5" t="n">
        <v>-1692871</v>
      </c>
      <c r="G5" s="5" t="n">
        <v>-974667</v>
      </c>
    </row>
    <row r="6" spans="1:7">
      <c r="A6" s="4" t="s">
        <v>861</v>
      </c>
      <c r="E6" s="5" t="n">
        <v>-1429787</v>
      </c>
      <c r="F6" s="5" t="n">
        <v>-680948</v>
      </c>
      <c r="G6" s="5" t="n">
        <v>-384117</v>
      </c>
    </row>
    <row r="7" spans="1:7">
      <c r="A7" s="4" t="s">
        <v>862</v>
      </c>
      <c r="E7" s="5" t="n">
        <v>7440334</v>
      </c>
      <c r="F7" s="5" t="n">
        <v>3546509</v>
      </c>
      <c r="G7" s="5" t="n">
        <v>1821221</v>
      </c>
    </row>
    <row r="8" spans="1:7">
      <c r="A8" s="4" t="s">
        <v>863</v>
      </c>
      <c r="E8" s="5" t="n">
        <v>-782470</v>
      </c>
      <c r="F8" s="5" t="n">
        <v>-166985</v>
      </c>
      <c r="G8" s="5" t="n">
        <v>-1602</v>
      </c>
    </row>
    <row r="9" spans="1:7">
      <c r="A9" s="4" t="s">
        <v>864</v>
      </c>
      <c r="E9" s="5" t="n">
        <v>6657864</v>
      </c>
      <c r="F9" s="5" t="n">
        <v>3379524</v>
      </c>
      <c r="G9" s="5" t="n">
        <v>1819619</v>
      </c>
    </row>
    <row r="10" spans="1:7">
      <c r="A10" s="4" t="s">
        <v>865</v>
      </c>
      <c r="E10" s="5" t="n">
        <v>-3716571</v>
      </c>
      <c r="F10" s="5" t="n">
        <v>-1822842</v>
      </c>
      <c r="G10" s="5" t="n">
        <v>-1009787</v>
      </c>
    </row>
    <row r="11" spans="1:7">
      <c r="A11" s="4" t="s">
        <v>866</v>
      </c>
      <c r="B11" s="6" t="n">
        <v>1556682</v>
      </c>
      <c r="C11" s="6" t="n">
        <v>809832</v>
      </c>
      <c r="D11" s="6" t="n">
        <v>570890</v>
      </c>
      <c r="E11" s="6" t="n">
        <v>2941293</v>
      </c>
      <c r="F11" s="6" t="n">
        <v>1556682</v>
      </c>
      <c r="G11" s="6" t="n">
        <v>809832</v>
      </c>
    </row>
    <row r="12" spans="1:7">
      <c r="A12" s="3" t="s">
        <v>867</v>
      </c>
    </row>
    <row r="13" spans="1:7">
      <c r="A13" s="4" t="s">
        <v>868</v>
      </c>
      <c r="B13" s="5" t="n">
        <v>1556682</v>
      </c>
      <c r="C13" s="5" t="n">
        <v>809832</v>
      </c>
      <c r="D13" s="5" t="n">
        <v>570890</v>
      </c>
    </row>
    <row r="14" spans="1:7">
      <c r="A14" s="4" t="s">
        <v>869</v>
      </c>
      <c r="B14" s="5" t="n">
        <v>-481306</v>
      </c>
      <c r="C14" s="5" t="n">
        <v>-294172</v>
      </c>
      <c r="D14" s="5" t="n">
        <v>-150628</v>
      </c>
    </row>
    <row r="15" spans="1:7">
      <c r="A15" s="4" t="s">
        <v>870</v>
      </c>
      <c r="B15" s="5" t="n">
        <v>222802</v>
      </c>
      <c r="C15" s="5" t="n">
        <v>176234</v>
      </c>
      <c r="D15" s="5" t="n">
        <v>-103136</v>
      </c>
    </row>
    <row r="16" spans="1:7">
      <c r="A16" s="4" t="s">
        <v>871</v>
      </c>
      <c r="B16" s="5" t="n">
        <v>554697</v>
      </c>
      <c r="C16" s="5" t="n">
        <v>129454</v>
      </c>
      <c r="D16" s="5" t="n">
        <v>260859</v>
      </c>
    </row>
    <row r="17" spans="1:7">
      <c r="A17" s="4" t="s">
        <v>872</v>
      </c>
      <c r="B17" s="5" t="n">
        <v>1093773</v>
      </c>
      <c r="C17" s="5" t="n">
        <v>635000</v>
      </c>
      <c r="D17" s="5" t="n">
        <v>180228</v>
      </c>
    </row>
    <row r="18" spans="1:7">
      <c r="A18" s="4" t="s">
        <v>873</v>
      </c>
      <c r="B18" s="5" t="n">
        <v>40483</v>
      </c>
      <c r="C18" s="5" t="n">
        <v>36983</v>
      </c>
      <c r="D18" s="5" t="n">
        <v>82320</v>
      </c>
    </row>
    <row r="19" spans="1:7">
      <c r="A19" s="4" t="s">
        <v>874</v>
      </c>
      <c r="B19" s="5" t="n">
        <v>-167096</v>
      </c>
      <c r="C19" s="5" t="n">
        <v>-79325</v>
      </c>
      <c r="D19" s="5" t="n">
        <v>-35938</v>
      </c>
    </row>
    <row r="20" spans="1:7">
      <c r="A20" s="4" t="s">
        <v>875</v>
      </c>
      <c r="B20" s="5" t="n">
        <v>157676</v>
      </c>
      <c r="C20" s="5" t="n">
        <v>80983</v>
      </c>
      <c r="D20" s="5" t="n">
        <v>57091</v>
      </c>
    </row>
    <row r="21" spans="1:7">
      <c r="A21" s="4" t="s">
        <v>876</v>
      </c>
      <c r="B21" s="5" t="n">
        <v>-187841</v>
      </c>
      <c r="C21" s="5" t="n">
        <v>-20073</v>
      </c>
      <c r="D21" s="5" t="n">
        <v>16</v>
      </c>
    </row>
    <row r="22" spans="1:7">
      <c r="A22" s="4" t="s">
        <v>877</v>
      </c>
      <c r="B22" s="5" t="n">
        <v>151423</v>
      </c>
      <c r="C22" s="5" t="n">
        <v>81766</v>
      </c>
      <c r="D22" s="5" t="n">
        <v>-51870</v>
      </c>
    </row>
    <row r="23" spans="1:7">
      <c r="A23" s="4" t="s">
        <v>878</v>
      </c>
      <c r="B23" s="5" t="n">
        <v>1384611</v>
      </c>
      <c r="C23" s="5" t="n">
        <v>746850</v>
      </c>
      <c r="D23" s="5" t="n">
        <v>238942</v>
      </c>
    </row>
    <row r="24" spans="1:7">
      <c r="A24" s="4" t="s">
        <v>879</v>
      </c>
      <c r="B24" s="6" t="n">
        <v>2941293</v>
      </c>
      <c r="C24" s="6" t="n">
        <v>1556682</v>
      </c>
      <c r="D24" s="6" t="n">
        <v>8098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356</v>
      </c>
      <c r="J1" s="2" t="s">
        <v>1</v>
      </c>
    </row>
    <row r="2" spans="1:12">
      <c r="B2" s="2" t="s">
        <v>2</v>
      </c>
      <c r="C2" s="2" t="s">
        <v>357</v>
      </c>
      <c r="D2" s="2" t="s">
        <v>4</v>
      </c>
      <c r="E2" s="2" t="s">
        <v>358</v>
      </c>
      <c r="F2" s="2" t="s">
        <v>33</v>
      </c>
      <c r="G2" s="2" t="s">
        <v>359</v>
      </c>
      <c r="H2" s="2" t="s">
        <v>360</v>
      </c>
      <c r="I2" s="2" t="s">
        <v>361</v>
      </c>
      <c r="J2" s="2" t="s">
        <v>2</v>
      </c>
      <c r="K2" s="2" t="s">
        <v>33</v>
      </c>
      <c r="L2" s="2" t="s">
        <v>90</v>
      </c>
    </row>
    <row r="3" spans="1:12">
      <c r="A3" s="3" t="s">
        <v>228</v>
      </c>
    </row>
    <row r="4" spans="1:12">
      <c r="A4" s="4" t="s">
        <v>92</v>
      </c>
      <c r="B4" s="6" t="n">
        <v>161895</v>
      </c>
      <c r="C4" s="6" t="n">
        <v>161214</v>
      </c>
      <c r="D4" s="6" t="n">
        <v>137075</v>
      </c>
      <c r="E4" s="6" t="n">
        <v>127440</v>
      </c>
      <c r="F4" s="6" t="n">
        <v>118214</v>
      </c>
      <c r="G4" s="6" t="n">
        <v>84614</v>
      </c>
      <c r="H4" s="6" t="n">
        <v>82283</v>
      </c>
      <c r="I4" s="6" t="n">
        <v>81363</v>
      </c>
      <c r="J4" s="6" t="n">
        <v>587624</v>
      </c>
      <c r="K4" s="6" t="n">
        <v>366474</v>
      </c>
      <c r="L4" s="6" t="n">
        <v>200851</v>
      </c>
    </row>
    <row r="5" spans="1:12">
      <c r="A5" s="4" t="s">
        <v>433</v>
      </c>
      <c r="B5" s="5" t="n">
        <v>58333</v>
      </c>
      <c r="C5" s="5" t="n">
        <v>72811</v>
      </c>
      <c r="D5" s="5" t="n">
        <v>67400</v>
      </c>
      <c r="E5" s="5" t="n">
        <v>60986</v>
      </c>
      <c r="F5" s="5" t="n">
        <v>54028</v>
      </c>
      <c r="G5" s="5" t="n">
        <v>31426</v>
      </c>
      <c r="H5" s="5" t="n">
        <v>23743</v>
      </c>
      <c r="I5" s="5" t="n">
        <v>32249</v>
      </c>
      <c r="J5" s="5" t="n">
        <v>259530</v>
      </c>
      <c r="K5" s="5" t="n">
        <v>141446</v>
      </c>
      <c r="L5" s="5" t="n">
        <v>-47477</v>
      </c>
    </row>
    <row r="6" spans="1:12">
      <c r="A6" s="4" t="s">
        <v>881</v>
      </c>
      <c r="B6" s="5" t="n">
        <v>156194</v>
      </c>
      <c r="C6" s="5" t="n">
        <v>37931</v>
      </c>
      <c r="D6" s="5" t="n">
        <v>50474</v>
      </c>
      <c r="E6" s="5" t="n">
        <v>55761</v>
      </c>
      <c r="F6" s="5" t="n">
        <v>22824</v>
      </c>
      <c r="G6" s="5" t="n">
        <v>17081</v>
      </c>
      <c r="H6" s="5" t="n">
        <v>33390</v>
      </c>
      <c r="I6" s="5" t="n">
        <v>47129</v>
      </c>
      <c r="J6" s="5" t="n">
        <v>300360</v>
      </c>
      <c r="K6" s="5" t="n">
        <v>120424</v>
      </c>
      <c r="L6" s="5" t="n">
        <v>-91813</v>
      </c>
    </row>
    <row r="7" spans="1:12">
      <c r="A7" s="4" t="s">
        <v>882</v>
      </c>
      <c r="B7" s="6" t="n">
        <v>154370</v>
      </c>
      <c r="C7" s="6" t="n">
        <v>36108</v>
      </c>
      <c r="D7" s="6" t="n">
        <v>48650</v>
      </c>
      <c r="E7" s="6" t="n">
        <v>53937</v>
      </c>
      <c r="F7" s="6" t="n">
        <v>21001</v>
      </c>
      <c r="G7" s="6" t="n">
        <v>15257</v>
      </c>
      <c r="H7" s="6" t="n">
        <v>31566</v>
      </c>
      <c r="I7" s="6" t="n">
        <v>45305</v>
      </c>
      <c r="J7" s="6" t="n">
        <v>293065</v>
      </c>
      <c r="K7" s="6" t="n">
        <v>113129</v>
      </c>
      <c r="L7" s="6" t="n">
        <v>-99108</v>
      </c>
    </row>
    <row r="8" spans="1:12">
      <c r="A8" s="4" t="s">
        <v>883</v>
      </c>
      <c r="B8" s="7" t="n">
        <v>0.68</v>
      </c>
      <c r="C8" s="7" t="n">
        <v>0.16</v>
      </c>
      <c r="D8" s="7" t="n">
        <v>0.23</v>
      </c>
      <c r="E8" s="7" t="n">
        <v>0.27</v>
      </c>
      <c r="F8" s="7" t="n">
        <v>0.1</v>
      </c>
      <c r="G8" s="7" t="n">
        <v>0.08</v>
      </c>
      <c r="H8" s="7" t="n">
        <v>0.16</v>
      </c>
      <c r="I8" s="7" t="n">
        <v>0.23</v>
      </c>
      <c r="J8" s="7" t="n">
        <v>1.35</v>
      </c>
      <c r="K8" s="7" t="n">
        <v>0.5600000000000001</v>
      </c>
      <c r="L8" s="7" t="n">
        <v>-0.78</v>
      </c>
    </row>
    <row r="9" spans="1:12">
      <c r="A9" s="4" t="s">
        <v>884</v>
      </c>
      <c r="B9" s="7" t="n">
        <v>0.68</v>
      </c>
      <c r="C9" s="7" t="n">
        <v>0.16</v>
      </c>
      <c r="D9" s="7" t="n">
        <v>0.23</v>
      </c>
      <c r="E9" s="7" t="n">
        <v>0.27</v>
      </c>
      <c r="F9" s="7" t="n">
        <v>0.1</v>
      </c>
      <c r="G9" s="7" t="n">
        <v>0.08</v>
      </c>
      <c r="H9" s="7" t="n">
        <v>0.16</v>
      </c>
      <c r="I9" s="7" t="n">
        <v>0.22</v>
      </c>
      <c r="J9" s="7" t="n">
        <v>1.35</v>
      </c>
      <c r="K9" s="7" t="n">
        <v>0.5600000000000001</v>
      </c>
      <c r="L9" s="7" t="n">
        <v>-0.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08:44Z</dcterms:created>
  <dcterms:modified xmlns:dcterms="http://purl.org/dc/terms/" xmlns:xsi="http://www.w3.org/2001/XMLSchema-instance" xsi:type="dcterms:W3CDTF">2019-02-26T18:08:44Z</dcterms:modified>
</cp:coreProperties>
</file>